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ignificant Accounting Policies" sheetId="8" state="visible" r:id="rId8"/>
    <sheet xmlns:r="http://schemas.openxmlformats.org/officeDocument/2006/relationships" name="Acquisition of Icon Bioscience," sheetId="9" state="visible" r:id="rId9"/>
    <sheet xmlns:r="http://schemas.openxmlformats.org/officeDocument/2006/relationships" name="License and Collaboration Agre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Restructuring" sheetId="15" state="visible" r:id="rId15"/>
    <sheet xmlns:r="http://schemas.openxmlformats.org/officeDocument/2006/relationships" name="Term Loan Agreement" sheetId="16" state="visible" r:id="rId16"/>
    <sheet xmlns:r="http://schemas.openxmlformats.org/officeDocument/2006/relationships" name="Stockholders' Equity" sheetId="17" state="visible" r:id="rId17"/>
    <sheet xmlns:r="http://schemas.openxmlformats.org/officeDocument/2006/relationships" name="Share-Based Payment Awards"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Geographic Area Inf" sheetId="23" state="visible" r:id="rId23"/>
    <sheet xmlns:r="http://schemas.openxmlformats.org/officeDocument/2006/relationships" name="Subsequent Event" sheetId="24" state="visible" r:id="rId24"/>
    <sheet xmlns:r="http://schemas.openxmlformats.org/officeDocument/2006/relationships" name="Quarterly Financial Data (unaud" sheetId="25" state="visible" r:id="rId25"/>
    <sheet xmlns:r="http://schemas.openxmlformats.org/officeDocument/2006/relationships" name="Stub Period Comparative Data (U"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Restructuring (Tables)" sheetId="33" state="visible" r:id="rId33"/>
    <sheet xmlns:r="http://schemas.openxmlformats.org/officeDocument/2006/relationships" name="Stockholders' Equity (Tables)" sheetId="34" state="visible" r:id="rId34"/>
    <sheet xmlns:r="http://schemas.openxmlformats.org/officeDocument/2006/relationships" name="Share-Based Payment Awards (Tab"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and Geographic Area I_2" sheetId="39" state="visible" r:id="rId39"/>
    <sheet xmlns:r="http://schemas.openxmlformats.org/officeDocument/2006/relationships" name="Quarterly Financial Data (una_2" sheetId="40" state="visible" r:id="rId40"/>
    <sheet xmlns:r="http://schemas.openxmlformats.org/officeDocument/2006/relationships" name="Stub Period Comparative Data _2" sheetId="41" state="visible" r:id="rId41"/>
    <sheet xmlns:r="http://schemas.openxmlformats.org/officeDocument/2006/relationships" name="Operations - Additional Inform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 of Icon Bioscienc_2" sheetId="46" state="visible" r:id="rId46"/>
    <sheet xmlns:r="http://schemas.openxmlformats.org/officeDocument/2006/relationships" name="License and Collaboration Agr_2" sheetId="47" state="visible" r:id="rId47"/>
    <sheet xmlns:r="http://schemas.openxmlformats.org/officeDocument/2006/relationships" name="Inventory (Detail)" sheetId="48" state="visible" r:id="rId48"/>
    <sheet xmlns:r="http://schemas.openxmlformats.org/officeDocument/2006/relationships" name="Intangible Assets - Schedule of" sheetId="49" state="visible" r:id="rId49"/>
    <sheet xmlns:r="http://schemas.openxmlformats.org/officeDocument/2006/relationships" name="Intangible Assets - Reconciliat" sheetId="50" state="visible" r:id="rId50"/>
    <sheet xmlns:r="http://schemas.openxmlformats.org/officeDocument/2006/relationships" name="Intangible Assets - Additional " sheetId="51" state="visible" r:id="rId51"/>
    <sheet xmlns:r="http://schemas.openxmlformats.org/officeDocument/2006/relationships" name="Property and Equipment, Net (De" sheetId="52" state="visible" r:id="rId52"/>
    <sheet xmlns:r="http://schemas.openxmlformats.org/officeDocument/2006/relationships" name="Property and Equipment, Net - A" sheetId="53" state="visible" r:id="rId53"/>
    <sheet xmlns:r="http://schemas.openxmlformats.org/officeDocument/2006/relationships" name="Accrued Expenses - Schedule of " sheetId="54" state="visible" r:id="rId54"/>
    <sheet xmlns:r="http://schemas.openxmlformats.org/officeDocument/2006/relationships" name="Restructuring - Summary of Reco" sheetId="55" state="visible" r:id="rId55"/>
    <sheet xmlns:r="http://schemas.openxmlformats.org/officeDocument/2006/relationships" name="Restructuring - Additional Info" sheetId="56" state="visible" r:id="rId56"/>
    <sheet xmlns:r="http://schemas.openxmlformats.org/officeDocument/2006/relationships" name="Term Loan Agreement - Additiona" sheetId="57" state="visible" r:id="rId57"/>
    <sheet xmlns:r="http://schemas.openxmlformats.org/officeDocument/2006/relationships" name="Stockholders' Equity - 2018 Equ" sheetId="58" state="visible" r:id="rId58"/>
    <sheet xmlns:r="http://schemas.openxmlformats.org/officeDocument/2006/relationships" name="Stockholders' Equity - ATM Faci" sheetId="59" state="visible" r:id="rId59"/>
    <sheet xmlns:r="http://schemas.openxmlformats.org/officeDocument/2006/relationships" name="Stockholders' Equity - Warrants" sheetId="60" state="visible" r:id="rId60"/>
    <sheet xmlns:r="http://schemas.openxmlformats.org/officeDocument/2006/relationships" name="Stockholders' Equity - Summary " sheetId="61" state="visible" r:id="rId61"/>
    <sheet xmlns:r="http://schemas.openxmlformats.org/officeDocument/2006/relationships" name="Share-Based Payment Awards - Eq" sheetId="62" state="visible" r:id="rId62"/>
    <sheet xmlns:r="http://schemas.openxmlformats.org/officeDocument/2006/relationships" name="Share-Based Payment Awards - St" sheetId="63" state="visible" r:id="rId63"/>
    <sheet xmlns:r="http://schemas.openxmlformats.org/officeDocument/2006/relationships" name="Share-Based Payment Awards - _2" sheetId="64" state="visible" r:id="rId64"/>
    <sheet xmlns:r="http://schemas.openxmlformats.org/officeDocument/2006/relationships" name="Share-Based Payment Awards - Su" sheetId="65" state="visible" r:id="rId65"/>
    <sheet xmlns:r="http://schemas.openxmlformats.org/officeDocument/2006/relationships" name="Share-Based Payment Awards - _3" sheetId="66" state="visible" r:id="rId66"/>
    <sheet xmlns:r="http://schemas.openxmlformats.org/officeDocument/2006/relationships" name="Share-Based Payment Awards - _4" sheetId="67" state="visible" r:id="rId67"/>
    <sheet xmlns:r="http://schemas.openxmlformats.org/officeDocument/2006/relationships" name="Share-Based Payment Awards - Ti" sheetId="68" state="visible" r:id="rId68"/>
    <sheet xmlns:r="http://schemas.openxmlformats.org/officeDocument/2006/relationships" name="Share-Based Payment Awards - _5" sheetId="69" state="visible" r:id="rId69"/>
    <sheet xmlns:r="http://schemas.openxmlformats.org/officeDocument/2006/relationships" name="Share-Based Payment Awards - Pe" sheetId="70" state="visible" r:id="rId70"/>
    <sheet xmlns:r="http://schemas.openxmlformats.org/officeDocument/2006/relationships" name="Share-Based Payment Awards - _6" sheetId="71" state="visible" r:id="rId71"/>
    <sheet xmlns:r="http://schemas.openxmlformats.org/officeDocument/2006/relationships" name="Share-Based Payment Awards - De" sheetId="72" state="visible" r:id="rId72"/>
    <sheet xmlns:r="http://schemas.openxmlformats.org/officeDocument/2006/relationships" name="Share-Based Payment Awards - In" sheetId="73" state="visible" r:id="rId73"/>
    <sheet xmlns:r="http://schemas.openxmlformats.org/officeDocument/2006/relationships" name="Share-Based Payment Awards - _7" sheetId="74" state="visible" r:id="rId74"/>
    <sheet xmlns:r="http://schemas.openxmlformats.org/officeDocument/2006/relationships" name="Share-Based Payment Awards - Ke" sheetId="75" state="visible" r:id="rId75"/>
    <sheet xmlns:r="http://schemas.openxmlformats.org/officeDocument/2006/relationships" name="Share-Based Payment Awards - Co" sheetId="76" state="visible" r:id="rId76"/>
    <sheet xmlns:r="http://schemas.openxmlformats.org/officeDocument/2006/relationships" name="Share-Based Payment Awards - _8" sheetId="77" state="visible" r:id="rId77"/>
    <sheet xmlns:r="http://schemas.openxmlformats.org/officeDocument/2006/relationships" name="Share-Based Payment Awards - _9" sheetId="78" state="visible" r:id="rId78"/>
    <sheet xmlns:r="http://schemas.openxmlformats.org/officeDocument/2006/relationships" name="Fair Value Measurements - Asset" sheetId="79" state="visible" r:id="rId79"/>
    <sheet xmlns:r="http://schemas.openxmlformats.org/officeDocument/2006/relationships" name="Fair Value Measurements - Sched" sheetId="80" state="visible" r:id="rId80"/>
    <sheet xmlns:r="http://schemas.openxmlformats.org/officeDocument/2006/relationships" name="Fair Value Measurements - Sch_2" sheetId="81" state="visible" r:id="rId81"/>
    <sheet xmlns:r="http://schemas.openxmlformats.org/officeDocument/2006/relationships" name="Fair Value Measurements - Sch_3" sheetId="82" state="visible" r:id="rId82"/>
    <sheet xmlns:r="http://schemas.openxmlformats.org/officeDocument/2006/relationships" name="Fair Value Measurements - Addit" sheetId="83" state="visible" r:id="rId83"/>
    <sheet xmlns:r="http://schemas.openxmlformats.org/officeDocument/2006/relationships" name="Fair Value Measurements - Summa" sheetId="84" state="visible" r:id="rId84"/>
    <sheet xmlns:r="http://schemas.openxmlformats.org/officeDocument/2006/relationships" name="Retirement Plans - Additional I" sheetId="85" state="visible" r:id="rId85"/>
    <sheet xmlns:r="http://schemas.openxmlformats.org/officeDocument/2006/relationships" name="Income Taxes - Components of In" sheetId="86" state="visible" r:id="rId86"/>
    <sheet xmlns:r="http://schemas.openxmlformats.org/officeDocument/2006/relationships" name="Income Taxes - Additional Infor" sheetId="87" state="visible" r:id="rId87"/>
    <sheet xmlns:r="http://schemas.openxmlformats.org/officeDocument/2006/relationships" name="Income Taxes - Components of Lo" sheetId="88" state="visible" r:id="rId88"/>
    <sheet xmlns:r="http://schemas.openxmlformats.org/officeDocument/2006/relationships" name="Income Taxes - Difference Betwe" sheetId="89" state="visible" r:id="rId89"/>
    <sheet xmlns:r="http://schemas.openxmlformats.org/officeDocument/2006/relationships" name="Income Taxes - Significant Comp"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egment and Geographic Area I_3" sheetId="93" state="visible" r:id="rId93"/>
    <sheet xmlns:r="http://schemas.openxmlformats.org/officeDocument/2006/relationships" name="Segment and Geographic Area I_4" sheetId="94" state="visible" r:id="rId94"/>
    <sheet xmlns:r="http://schemas.openxmlformats.org/officeDocument/2006/relationships" name="Subsequent Event (Details)" sheetId="95" state="visible" r:id="rId95"/>
    <sheet xmlns:r="http://schemas.openxmlformats.org/officeDocument/2006/relationships" name="Quarterly Financial Data - Summ" sheetId="96" state="visible" r:id="rId96"/>
    <sheet xmlns:r="http://schemas.openxmlformats.org/officeDocument/2006/relationships" name="Quarterly Financial Data - Su_2" sheetId="97" state="visible" r:id="rId97"/>
    <sheet xmlns:r="http://schemas.openxmlformats.org/officeDocument/2006/relationships" name="Stub Period Comparative Data _3" sheetId="98" state="visible" r:id="rId98"/>
  </sheets>
  <definedNames/>
  <calcPr calcId="124519" fullCalcOnLoad="1"/>
</workbook>
</file>

<file path=xl/sharedStrings.xml><?xml version="1.0" encoding="utf-8"?>
<sst xmlns="http://schemas.openxmlformats.org/spreadsheetml/2006/main" uniqueCount="1034">
  <si>
    <t>Document and Entity Information - USD ($)</t>
  </si>
  <si>
    <t>6 Months Ended</t>
  </si>
  <si>
    <t>Dec. 31, 2018</t>
  </si>
  <si>
    <t>Mar. 13, 2019</t>
  </si>
  <si>
    <t>Jun. 29, 2018</t>
  </si>
  <si>
    <t>Document Information [Line Items]</t>
  </si>
  <si>
    <t>Document Type</t>
  </si>
  <si>
    <t>10-KT</t>
  </si>
  <si>
    <t>Amendment Flag</t>
  </si>
  <si>
    <t>false</t>
  </si>
  <si>
    <t>Document Period End Date</t>
  </si>
  <si>
    <t>Dec. 31,
		2018</t>
  </si>
  <si>
    <t>Document Fiscal Year Focus</t>
  </si>
  <si>
    <t>2018</t>
  </si>
  <si>
    <t>Document Fiscal Period Focus</t>
  </si>
  <si>
    <t>FY</t>
  </si>
  <si>
    <t>Entity Registrant Name</t>
  </si>
  <si>
    <t>EyePoint Pharmaceuticals, Inc.</t>
  </si>
  <si>
    <t>Trading Symbol</t>
  </si>
  <si>
    <t>EYPT</t>
  </si>
  <si>
    <t>Entity Central Index Key</t>
  </si>
  <si>
    <t>0001314102</t>
  </si>
  <si>
    <t>Current Fiscal Year End Date</t>
  </si>
  <si>
    <t>--12-31</t>
  </si>
  <si>
    <t>Entity Well-known Seasoned Issuer</t>
  </si>
  <si>
    <t>No</t>
  </si>
  <si>
    <t>Entity Current Reporting Status</t>
  </si>
  <si>
    <t>Yes</t>
  </si>
  <si>
    <t>Entity Filer Category</t>
  </si>
  <si>
    <t>Accelerated Filer</t>
  </si>
  <si>
    <t>Entity Voluntary Filers</t>
  </si>
  <si>
    <t>Entity Public Float</t>
  </si>
  <si>
    <t>Entity Common Stock, Shares Outstanding</t>
  </si>
  <si>
    <t>Entity Shell Company</t>
  </si>
  <si>
    <t>Entity Emerging Growth Company</t>
  </si>
  <si>
    <t>Entity Small Business</t>
  </si>
  <si>
    <t>true</t>
  </si>
  <si>
    <t>Consolidated Balance Sheets - USD ($) $ in Thousands</t>
  </si>
  <si>
    <t>Jun. 30, 2018</t>
  </si>
  <si>
    <t>Jun. 30, 2017</t>
  </si>
  <si>
    <t>Current assets:</t>
  </si>
  <si>
    <t>Cash and cash equivalents</t>
  </si>
  <si>
    <t>Accounts and other receivables</t>
  </si>
  <si>
    <t>Prepaid expenses and other current assets</t>
  </si>
  <si>
    <t>Inventory</t>
  </si>
  <si>
    <t>Total current assets</t>
  </si>
  <si>
    <t>Property and equipment, net</t>
  </si>
  <si>
    <t>Intangible assets, net</t>
  </si>
  <si>
    <t>Other assets</t>
  </si>
  <si>
    <t>Restricted cash</t>
  </si>
  <si>
    <t>Total assets</t>
  </si>
  <si>
    <t>Current liabilities:</t>
  </si>
  <si>
    <t>Accounts payable</t>
  </si>
  <si>
    <t>Accrued expenses</t>
  </si>
  <si>
    <t>Accrued development milestone</t>
  </si>
  <si>
    <t>Deferred revenue</t>
  </si>
  <si>
    <t>Total current liabilities</t>
  </si>
  <si>
    <t>Long-term debt</t>
  </si>
  <si>
    <t>Derivative liability</t>
  </si>
  <si>
    <t>Other long-term liabilities</t>
  </si>
  <si>
    <t>Total liabilities</t>
  </si>
  <si>
    <t>Commitments and contingencies (Note 16)</t>
  </si>
  <si>
    <t xml:space="preserve"> </t>
  </si>
  <si>
    <t>Stockholders' equity:</t>
  </si>
  <si>
    <t>Preferred stock, $.001 par value, 5,000,000 shares authorized, no shares issued and outstanding</t>
  </si>
  <si>
    <t>Common stock, $.001 par value, 150,000,000 shares authorized at December 31, 2018 and June 30, 2018 and 120,000,000 shares authorized at June 30, 2017; 95,372,236, 74,512,048 and 39,356,999 shares issued and outstanding at December 31, 2018, June 30, 2018 and June 30, 2017,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12 Months Ended</t>
  </si>
  <si>
    <t>Jun. 30, 2016</t>
  </si>
  <si>
    <t>Revenues:</t>
  </si>
  <si>
    <t>Total revenues</t>
  </si>
  <si>
    <t>Operating expenses:</t>
  </si>
  <si>
    <t>Research and development</t>
  </si>
  <si>
    <t>Sales and marketing</t>
  </si>
  <si>
    <t>General and administrative</t>
  </si>
  <si>
    <t>Total operating expenses</t>
  </si>
  <si>
    <t>Operating loss</t>
  </si>
  <si>
    <t>Interest and other income, net</t>
  </si>
  <si>
    <t>Interest expense</t>
  </si>
  <si>
    <t>Change in fair value of derivative liability</t>
  </si>
  <si>
    <t>Loss before income taxes</t>
  </si>
  <si>
    <t>Income tax benefit</t>
  </si>
  <si>
    <t>Net loss</t>
  </si>
  <si>
    <t>Net loss per share:</t>
  </si>
  <si>
    <t>Basic and diluted</t>
  </si>
  <si>
    <t>Weighted average common shares outstanding:</t>
  </si>
  <si>
    <t>Other comprehensive income (loss):</t>
  </si>
  <si>
    <t>Foreign currency translation adjustments</t>
  </si>
  <si>
    <t>Net unrealized gain on marketable securities</t>
  </si>
  <si>
    <t>Other comprehensive income (loss)</t>
  </si>
  <si>
    <t>Comprehensive loss</t>
  </si>
  <si>
    <t>Collaborative Research and Development [Member]</t>
  </si>
  <si>
    <t>Royalty Income [Member]</t>
  </si>
  <si>
    <t>Consolidated Statements of Stockholders' Equity - USD ($) $ in Thousands</t>
  </si>
  <si>
    <t>Total</t>
  </si>
  <si>
    <t>Common Stock [Member]</t>
  </si>
  <si>
    <t>Additional Paid-In Capital [Member]</t>
  </si>
  <si>
    <t>Accumulated Deficit [Member]</t>
  </si>
  <si>
    <t>Accumulated Other Comprehensive Income [Member]</t>
  </si>
  <si>
    <t>Balance at Jun. 30, 2015</t>
  </si>
  <si>
    <t>Balance, shares at Jun. 30, 2015</t>
  </si>
  <si>
    <t>Issuance of stock, net of issue costs</t>
  </si>
  <si>
    <t>Issuance of stock, net of issue costs, shares</t>
  </si>
  <si>
    <t>Exercise of stock options</t>
  </si>
  <si>
    <t>Exercise of stock options, shares</t>
  </si>
  <si>
    <t>Stock-based compensation</t>
  </si>
  <si>
    <t>Balance at Jun. 30, 2016</t>
  </si>
  <si>
    <t>Balance, shares at Jun. 30, 2016</t>
  </si>
  <si>
    <t>Balance at Jun. 30, 2017</t>
  </si>
  <si>
    <t>Balance, shares at Jun. 30, 2017</t>
  </si>
  <si>
    <t>Cumulative effect adjustment for adoption of new accounting principle (Note 2)</t>
  </si>
  <si>
    <t>Fair value of warrants issued</t>
  </si>
  <si>
    <t>Vesting of stock units</t>
  </si>
  <si>
    <t>Vesting of stock units, shares</t>
  </si>
  <si>
    <t>Balance at Jun. 30, 2018</t>
  </si>
  <si>
    <t>Balance, shares at Jun. 30, 2018</t>
  </si>
  <si>
    <t>Exercise of warrants</t>
  </si>
  <si>
    <t>Exercise of warrants, shares</t>
  </si>
  <si>
    <t>Settlement of derivative liability</t>
  </si>
  <si>
    <t>Settlement of derivative liability, shares</t>
  </si>
  <si>
    <t>Balance at Dec. 31, 2018</t>
  </si>
  <si>
    <t>Balance, shares at Dec. 31, 2018</t>
  </si>
  <si>
    <t>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Amortization of debt discount</t>
  </si>
  <si>
    <t>Amortization of bond (discount) premium on marketable securities</t>
  </si>
  <si>
    <t>Amortization of noncurrent portion of deferred revenue</t>
  </si>
  <si>
    <t>Changes in operating assets and liabilities:</t>
  </si>
  <si>
    <t>Deferred rent</t>
  </si>
  <si>
    <t>Net cash used in operating activities</t>
  </si>
  <si>
    <t>Cash flows from investing activities:</t>
  </si>
  <si>
    <t>Purchases of marketable securities</t>
  </si>
  <si>
    <t>Maturities of marketable securities</t>
  </si>
  <si>
    <t>Acquisition of Icon Bioscience Inc., net of cash acquired</t>
  </si>
  <si>
    <t>Purchases of property and equipment</t>
  </si>
  <si>
    <t>Proceeds from sale of property and equipment</t>
  </si>
  <si>
    <t>Net cash (used in) provided by investing activities</t>
  </si>
  <si>
    <t>Cash flows from financing activities:</t>
  </si>
  <si>
    <t>Proceeds from exercise of warrants</t>
  </si>
  <si>
    <t>Proceeds from issuance of stock, net of issuance costs</t>
  </si>
  <si>
    <t>Proceeds from issuance of long-term debt</t>
  </si>
  <si>
    <t>Payment of debt issue costs</t>
  </si>
  <si>
    <t>Net settlement of stock units to satisfy statutory tax withholding</t>
  </si>
  <si>
    <t>Proceeds from exercise of stock options</t>
  </si>
  <si>
    <t>Net cash provided by financing activities</t>
  </si>
  <si>
    <t>Effect of foreign exchange rate changes on cash and cash equivalents</t>
  </si>
  <si>
    <t>Net increase (decrease) in cash, cash equivalents and restricted cash</t>
  </si>
  <si>
    <t>Cash, cash equivalents and restricted cash at beginning of year</t>
  </si>
  <si>
    <t>Cash, cash equivalents and restricted cash at end of year</t>
  </si>
  <si>
    <t>Supplemental cash flow information:</t>
  </si>
  <si>
    <t>Cash interest paid</t>
  </si>
  <si>
    <t>Supplemental disclosure of non-cash investing and financing activities:</t>
  </si>
  <si>
    <t>Accrued term loan exit fee</t>
  </si>
  <si>
    <t>Fair value of second tranche purchase liability</t>
  </si>
  <si>
    <t>Fair value of warrants issued with debt</t>
  </si>
  <si>
    <t>Fair value of second tranche warrants</t>
  </si>
  <si>
    <t>Operations</t>
  </si>
  <si>
    <t>Organization, Consolidation and Presentation of Financial Statements [Abstract]</t>
  </si>
  <si>
    <t>1. Operations EyePoint Pharmaceuticals, Inc. (together with its subsidiaries, the “Company”), incorporated in Delaware, is a specialty biopharmaceutical company committed to developing and commercializing innovative ophthalmic products for the treatment of eye diseases. The Company has two products, YUTIQ™ and DEXYCU™, which were approved by the United States (“U.S.”) Food and Drug Administration (“FDA”) in 2018. YUTIQ, a three-year non-erodible fluocinolone acetonide insert for the treatment of non-infectious posterior uveitis (“NIPU”), was approved by the FDA in October 2018 and launched directly in the U.S. in February 2019. Injected into the eye in an office visit, YUTIQ is a micro-insert that delivers a micro-dose of a corticosteroid to the back of the eye on a sustained constant (zero order release) basis for approximately three years. YUTIQ is based on the Company’s proprietary Durasert™ sustained-release drug delivery technology platform, which can deliver drugs for predetermined periods of time ranging from months to years. NIPU is the third leading cause of blindness in the U.S. and affects between 55,000 to 120,000 people. DEXYCU™ (dexamethasone intraocular suspension) 9%, approved by the FDA in February 2018 for the treatment of post-operative ocular inflammation, is administered as a single dose at the end of ocular surgery and is the first long-acting intraocular product approved by the FDA for DEXYCU utilizes the Company’s proprietary Verisome ® 4.8 ILUVIEN ® ® The Company’s development programs are focused primarily on developing sustained release products that utilize its Durasert and Verisome technology platforms to deliver approved drugs to treat chronic diseases. The Company’s strategy includes developing products independently while continuing to leverage its technology platforms through collaborations and license agreements. The Company has financed its operations primarily from sales of equity securities, long-term debt and the receipt of license fees, milestone payments, research and development funding and royalty income from its collaboration partners. The Company has a history of operating losses and, to date, has not had significant recurring cash inflows from revenue. The Company had cash and cash equivalents of $45.3 million at December 31, 2018. In February 2019, the Company refinanced its existing $20.0 million term loan (see Note 10) and made an initial draw of $ 35.0 Pursuant to the CRG Loan Agreement, the Company has an option to draw up to an additional $15.0 million on or before June 30, 2019. 10.0 25.0 During the first quarter of calendar 2019, the Company began selling its two products, YUTIQ and DEXYCU. The cash flows related to these two commercialized products are dependent on the amount and timing of cash receipts from the sales of YUTIQ and DEXYCU. The Company has limited history of direct commercialization of its products and there is inherent uncertainty associated with the cash flows related to these two newly commercialized products. A combination of the Company’s limited currently available cash, cash equivalents and available borrowings, together with its history of losses, absence of recurring inflows of cash from operations and the uncertainty in timing of cash receipts from its newly launched products raises substantial doubt about the Company’s ability to continue as a going concern for one year from the issuance of these financial statements. In addition to the cash flows related to the launch of the Company’s products, management’s plans to extend the Company’s ability to fund its operations include obtaining additional financing from the sale of equity securities through an underwritten public offering and/or the sale of shares of the Company’s common stock (the “Common Stock”) through its existing at-the-market (“ATM”) program or from other sources or, as applicable, reducing or deferring operating expenses.</t>
  </si>
  <si>
    <t>Significant Accounting Policies</t>
  </si>
  <si>
    <t>Accounting Policies [Abstract]</t>
  </si>
  <si>
    <t xml:space="preserve">2. Significant Accounting Policies 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In November 2018, the Company amended its by-laws to change its fiscal year from June 30 to December 31 of each year. Accordingly, these financial statements contain six-month transitional financial statements as of and for the period ended December 31, 2018 and will become calendar year financial statements thereafter. Any amounts shown as of and for the six months ended December 31, 2017 are unaudited. The years ended June 30, 2018, 2017 and 2016 may be referred to herein as fiscal 2018, fiscal 2017 and fiscal 2016, respectively.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alization of deferred tax assets and the valuation 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39,000 at December 31, 2018, $838,000 at June 30, 2018 and $833,000 at June 30, 2017. Foreign currency gains or losses arising from transactions denominated in foreign currencies, whether realized or unrealized, are recorded in interest and other income, net in the consolidated statements of comprehensive loss and were not significant for all periods presented. Cash Equivalents Cash equivalents represent highly liquid investments with maturities of three months or less at the date of purchase, principally consisting of institutional money market funds. Concentrations of Risk Financial instruments that potentially subject the Company to concentrations of credit risk consist principally of cash, cash equivalents and marketable securities. At December 31, 2018, a total of $43.2 million, representing all of the Company’s interest-bearing cash equivalent balances, were concentrated in one U.S. Government institutional money market fund that had investments consisting primarily of U.S. Government Agency debt, U.S. Agreements and U.S. Government Agency Repurchase Agreements. Generally, these deposits may be redeemed upon demand and, therefore, the Company believes they have minimal risk. The Company had no investments in marketable securities at December 31, 2018 or at each of June 30, 2018 and 2017. The Company’s investment policy, approved by the Company’s Board of Directors, includes guidelines relative to diversification and maturities designed to preserve principal and liquidity. Total collaborative research and development revenue and royalty income from customers that accounted for greater than 10% of total revenues for the six months ended December 31, 2018 and for the years ended June 30, 2018, 2017 and 2016 are summarized in the following table: Six Months Ended December 31, Year Ended June 30, Customer / Category 2018 2018 2017 2016 Ocumension Therapeutics 59 % * * * Alimera Sciences 21 % 24 % * 14 % Bausch &amp; Lomb 16 % 35 % 13 % 77 % Feasibility studies * 36 % * * Pfizer * * 74 % * * Less than 10%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arrying amounts of cash equivalents, accounts receivable, accounts payable and accrued expenses approximate fair value because of their short-term maturity. Accounts and Other Receivables Receivables consist primarily of quarterly royalties earned under license agreements with Alimera and Bausch &amp; Lomb. Inventory Inventory is stated at the lower of cost or net realizable value, net on a first-in, first-out (“FIFO”) basis. The inventory costs for YUTIQ include purchases of various components and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Debt and Equity Instruments Debt and equity instruments are classified as either liabilities or equity in accordance with the substance of the contractual arrangement. 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Company’s derivative liabilities from certain financing transactions were primarily valued using Monte Carlo simulation models. Refer to Notes 10, 11 and 13 for additional information . 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 Impairment of Intangible Assets The Company’s finite life intangible assets, which historically included its Durasert and Tethadur™ patented technologies, also includes the DEXYCU product (utilizing the Verisome technology) following the March 2018 acquisition of Icon. The previous intangible assets were amortized on a straight-line basis over twelve years and were fully amortized as of December 31, 2017.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Revenue Recognition The Company adopted Accounting Standards Codification No. 606, Revenue from Contracts with Customers (“ASC 606”), as of July 1, 2018. The adoption of ASC 606 represents a change in accounting principle that more closely aligns revenue recognition with the delivery of the Company’s services. The Company applied ASC 606 using the modified retrospective method. The cumulative effect of initially applying the new revenue standard resulted in a $218,000 reduction to the opening balance of accumulated deficit at July 1, 2018. Revenue is recognized when a customer obtains control of promised goods or services, in an amount that reflects the consideration which the entity expects to receive in exchange for those goods or services. To determine revenue recognition for arrangements that are within the scope of ASC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ior to the adoption of ASC 606, revenue was recognized under ASC 605, Revenue Recognition. Under the prior standard, revenue was recognized when there was persuasive evidence that an arrangement existed, delivery had occurred, the price was fixed and determinable, and collection was reasonably assured. Multiple-deliverable arrangements, such as license and development agreements, were analyzed to determine whether the deliverables could be separated or whether they must be accounted for as a single unit of accounting. When deliverables were separable, consideration received was allocated to the separate units of accounting based on the relative selling price method using management’s best estimate of the standalone selling price of deliverables when vendor-specific objective evidence or third-party evidence of selling price was not available. Allocated consideration was recognized as revenue upon application of the appropriate revenue recognition principles to each unit. When the Company determined that an arrangement should be accounted for as a single unit of accounting, it determined the period over which the performance obligations would be performed and revenue would be recognized. Collaborative research and development revenue — The Company analyzes each element of its collaborative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8. Reimbursement of costs —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Royalties determines a true-up when it receives royalty reports and payment from its commercial partners. Historically, these true-up adjustments have been immaterial. Feasibility Studies — The Company recognizes revenue over the term of the statements of work under any funded feasibility study agreements. Revenue recognition for consideration, if any, related to a license option right is assessed based on the terms of any such future license agreement or is otherwise recognized at the completion of the feasibility study agreement.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Please refer to Note 4 for further details on the license and collaboration agreements into which the Company has entered and corresponding amounts of revenue recognized during the six months ended December 31, 2018 and for prior fiscal year periods. Research and Development Research and development costs are charged to operations as incurred. These costs include all direct costs, including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 Stock-Based Compensation The Company may award stock options and other equity-based instruments to its employees, directors and consultants pursuant to stockholder-approved plans. In the fourth quarter of fiscal 2017, the Company early adopted Accounting Standards Update No. 2016-09 (“ASU 2016-09”), Compensation – Stock Compensation (Topic 718): Improvements to Employee Share-Based Payment Accounting , pursuant to which it elected to account for forfeitures as they occur. As a result, the Company recorded an adjustment of $122,000 to accumulated deficit and additional paid-in capital as of July 1, 2016. Prior to the adoption of ASU 2016-09, the Company recognized compensation expense for only the portion of share-based payment awards that were expected to vest. Based on historical trends, the Company applied estimated forfeiture rates to determine the number of awards that were expected to vest. Additional expense was recorded if the actual forfeiture rate for each tranche of option grants was lower than estimated, and a recovery of prior expense was recorded if the actual forfeiture rate was higher than estimated.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Outstanding potential Common Stock equivalents excluded from the calculation of diluted earnings per share because the effect would have been anti-dilutive were as follows: Six Months Ended December 31, Year Ended June 30, 2018 2018 2017 2016 Stock options 8,139,377 7,750,244 6,895,685 4,981,421 Warrants 486,812 20,671,036 623,605 623,605 Restricted stock units 1,090,213 1,398,129 948,500 — Performance stock units 370,000 466,668 210,000 — Deferred stock units 35,418 35,001 — — 10,121,820 30,321,078 8,677,790 5,605,026 Comprehensive Loss Comprehensive loss is comprised of net loss,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income statement. The new standard is effective for fiscal years beginning after December 15, 2018, including interim periods within those fiscal years. Based on the change in the Company’s fiscal year, ASU 2016-02 became effective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e adoption of this standard will have on its consolidated financial statements. In January 2017, the FASB issued ASU No. 2017-01, Business Combinations (Topic 805): Clarifying the Definition of a Business , to clarify the definition of a business by adding guidance to assist entities with evaluating whether transactions should be accounted for as acquisitions or disposals of assets versus businesses. ASU 2017-01 is effective for fiscal years beginning after December 15, 2017, and interim periods within those fiscal years. Early adoption is permitted. The Company adopted this standard early to account for the acquisition of Icon (see Note 3). </t>
  </si>
  <si>
    <t>Acquisition of Icon Bioscience, Inc.</t>
  </si>
  <si>
    <t>Business Combinations [Abstract]</t>
  </si>
  <si>
    <t xml:space="preserve">3. Acquisition of Icon Bioscience, Inc. On March 28, 2018, the Company and its newly-created wholly-owned subsidiary, Oculus Merger Sub, Inc., acquired Icon, a specialty biopharmaceutical company, through a reverse triangular merger (the “Icon Acquisition”) pursuant to an Agreement and Plan of Merger (the “Merger Agreement”) among the Company, Icon, and Shareholder Representative Services LLC (“SRS”), solely in its capacity as representative of Icon’s securityholders. The Icon Acquisition has been accounted for as an asset acquisition because substantially all of the fair value of the gross assets acquired were deemed to be concentrated in a group of similar identifiable assets related to Icon’s lead product, DEXYCU. A portion of the Icon Acquisition was funded by an equity financing and a debt financing, both of which closed concurrently with the Icon Acquisition (see Notes 11 and 10, respectively).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the Company’s net sales of DEXYCU in a given year, which earn-out payments will increase to 16% of net sales of DEXYCU in such year beginning in the calendar quarter for such year to the extent aggregate annual consideration of DEXYCU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 The purchase price on the date of the Icon Acquisition was $32.0 million, comprised of the closing consideration of $15.0 million, including the assumption of an estimated $127,000 of net current liabilities of Icon, the contingent development milestone payment of $15.0 million and transaction costs of approximately $2.0 million. Given the stage of development of DEXYCU, the Company has determined these payments do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32.0 million purchase price was allocated to a single finite-lived intangible asset with an expected amortization life of approximately 13 years (see Note 6). The intangible asset is being amortized on a straight-line basis over that period. The acquisition did not have a net tax impact due to a full valuation allowance against the acquired net deferred tax assets. </t>
  </si>
  <si>
    <t>License and Collaboration Agreements</t>
  </si>
  <si>
    <t xml:space="preserve">4. License and Collaboration Agreements Alimera Under a collaboration agreement with Alimera, as amended in March 2008 (the “Prior Alimera Agreement”), the Company licensed to Alimera the rights to develop, market and sell certain product candidates, including ILUVIEN for DME, and Alimera assumed all financial responsibility for the development of licensed products. In addition, the Company was entitled to receive 20% of any net profits (as defined) on sales of each licensed product (including ILUVIEN) by Alimera, measured on a quarter-by-quarter and country-by-country basis. Alimera was entitled to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were recouped. In the event that Alimera sublicensed commercialization in any country, the Company was entitled to 20% of royalties and 33% of non-royalty consideration received by Alimera, less certain permitted deductions. The Company was also entitled to reimbursement of certain patent maintenance costs with respect to the patents licensed to Alimera. Revenue under the Prior Alimera Agreement, as well as all patent fee reimbursements, totaled $ 39,000 $148,000 for fiscal 2018, $659,000 for fiscal 2017 and $233,000 for fiscal 2016, which are included in collaborative research and development revenues in the accompanying consolidated statements of comprehensive loss. These revenues included (i) $50,000 and $585,000 of net profit share earned in fiscal 2018 and 2017, respectively, of which the fiscal 2017 total included $136,000 recognized in connection with an arbitration settlement related to calendar year 2014 reporting by Alimera; and (ii) $157,000 of non-royalty sublicense consideration earned in fiscal 2016. The remainder of Alimera revenues included in collaborative research and development for each year consisted principally of patent fee reimbursements. On July 10, 2017, the Company entered into a further amended and restated collaboration agreement (the “Amended Alimera Agreement”), pursuant to which the Company (i) licensed its Durasert for NIPU product to Alimera for Europe, the Middle East and Africa (the “EMEA”) and (ii) converted the net profit share arrangement for each licensed product (including ILUVIEN) under the Prior Alimera Agreement to a sales-based royalty on a calendar quarter basis commencing July 1, 2017, with payments from Alimera due 60 days following the end of each quarter. Sales-based royalties started at the rate of 2%. Commencing the sales-based royalty increased to 6% on aggregate calendar year net sales up to $75 million and to 8% on any calendar year sales in excess of $75 million. Alimera’s share of contingently recoverable accumulated ILUVIEN commercialization losses under the original net profit share arrangement, capped at $25 million, are to be reduced as follows: (i) $10 million was cancelled in lieu of an upfront license fee on the effective date of the Amended Alimera Agreement; (ii) for calendar years 2019 and 2020, 50 Royalty income under the Amended Alimera Agreement totaled $588,000 in the six months ended December 31, 2018 and $575,000 in fiscal 2018. Following consummation of the Amended Alimera Agreement, the Company withdrew its previously filed EU marketing approval application (“MAA”) and its orphan drug designation for posterior uveitis, and Alimera became responsible for filing a Type II variation for ILUVIEN for the treatment of NIPU in the 17 EU countries where ILUVIEN is currently approved for the treatment of DME. In January 2018, Alimera received validation of a Type II variation submitted in December 2017 in all seventeen European countries in which it previously received regulatory approval for ILUVIEN for DME. Alimera has reported that it expects to receive regulatory approval for the Type II variation in the first half of calendar year 2019. If the variation is approved, Alimera plans to commercialize the three-year NIPU indication under its ILUVIEN trademark. Prior to the July 1, 2018 adoption of ASC 606, the Company had recorded royalties earned from Alimera one quarter in arrears upon receipt of payment. Under ASC 606, the Company is required income based on an estimate of royalties earned in each fiscal quarter. As a result, $218,000 of royalties earned for the quarter ended June 30, 2018 that would have been recorded as royalty income in the three months ended September 30, 2018 have been accounted for as a cumulative effect adjustment to beginning accumulated deficit at July 1, 2018. Pfizer In June 2011, the Company and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was partially recognized as collaborative research and development revenue over the expected performance period using the proportional performance method with costs associated with developing the Latanoprost Product reflected in operating expenses in the period in which they were incurred. No collaborative research and development revenue was recorded during of fiscal 2017. On October 25, 2016, the Company notified Pfizer that it had discontinued development of the Latanoprost Product, which provided Pfizer a 60-day option to acquire a worldwide license in return for a $10.0 million payment and potential sales-based royalties and development, regulatory and sales performance milestone payments. Pfizer did not exercise its option and the Restated Pfizer Agreement automatically terminated on December 26, 2016. The remaining deferred revenue balance of $5.6 million was recognized as revenue in the three-month period ended December 31, 2016. Per the terms of the Restated Pfizer Agreement, the Company has retained the right to develop and commercialize the Latanoprost Product on its own or with a partner. Bausch &amp; Lomb Pursuant to a licensing and development agreement, as amended, Bausch &amp; Lomb has a worldwide exclusive license to make and sell Retisert in return for royalties based on sales. Royalty income totaled $456,000 in the six months ended December 31, 2018, approximately $1.0 million in fiscal 2018, $970,000 in fiscal 2017 and approximately $1.2 million in fiscal 2016. Accounts receivable from Bausch &amp; Lomb totaled $253,000 at December 31, 2018, $306,000 at June 30, 2018 and $246,000 at June 30, 2017. OncoSil Medica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8.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As of December 31, 2018, OncoSil has not received regulatory approval in any jurisdiction, although an application for CE Mark approval in Europe continues to be pending. The Company has no consequential performance obligations under the OncoSil license agreement, and, accordingly, any amounts to which the Company is entitled under the agreement are recognized as revenue on the earlier of receipt or when collectability is reasonably assured. Revenue related to the OncoSil agreement totaled $100,000 in the six months ended December 31, 2018, fiscal 2018, fiscal 2017 and fiscal 2016. At December 31, 2018, no deferred revenue was recorded for this agreement. Ocumension Therapeutics In November 2018, the Company entered into an exclusive license agreement with Ocumension for the development and commercialization of its three-year micro insert using the Durasert technology for chronic NIPU in the greater China territory, which is comprised of China, Hong Kong, Macau and Taiwan. The Company received a one-time upfront payment of $1.75 million from Ocumension and is eligible to receive up to approximately $10 million upon the achievement by Ocumension of certain prescribed development, regulatory and commercial sales-based milestones. In addition, the Company is entitled to receive mid-single digit sales-based royalties. Other than a fixed number of hours of technical assistance support to be provided at no cost by the Company, Ocumension is responsible for all development, regulatory and commercial costs, including any additional technical assistance requested. Ocumension has a first right of negotiation for an additional exclusive license to the Company’s short-acting Applying the revenue guidance under ASC 606, the Company recognized approximately $1.7 million of collaborative research and development revenue in the three months ended December 31, 2018. The remaining balance of $30,000 attributable to the Company’s technical assistance obligation has been recorded as current deferred revenue in the accompanying consolidated balance sheet. Feasibility Study Agreements The Company from time to time enters into funded agreements to evaluate the potential use of its technology systems for sustained release of third-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15,000 in the six months ended December 31, 2018, $1.1 million in fiscal 2018, $211,000 in fiscal 2017 and $33,000 in fiscal 2016. At December 31, 2018, no deferred revenue was recorded for any such agreements. </t>
  </si>
  <si>
    <t>Inventory Disclosure [Abstract]</t>
  </si>
  <si>
    <t>Inventory Disclosure [Text Block]</t>
  </si>
  <si>
    <t xml:space="preserve">5. Inventory Inventory consisted of the following (in thousands): December 31, 2018 June 30, 2018 Raw materials $ 198 $ — Work in process 41 — Finished goods 40 — Total inventory $ 279 $ — </t>
  </si>
  <si>
    <t>Intangible Assets</t>
  </si>
  <si>
    <t>Goodwill and Intangible Assets Disclosure [Abstract]</t>
  </si>
  <si>
    <t xml:space="preserve">6. Intangible Assets The reconciliation of intangible assets for the six months ended December 31, 2018 and for the years ended June 30, 2018 and 2017 was as follows (in thousands): Six Months Ended Year Ended December 31, June 30, 2018 2018 2017 Patented technologies Gross carrying amount at beginning of period $ 68,322 $ 35,610 $ 36,196 Acquisition of Icon Bioscience Inc. — 31,973 — Foreign currency translation adjustments — 739 (586 ) Gross carrying amount at end of period 68,322 68,322 35,610 Accumulated amortization at beginning of period (36,964 ) (35,246 ) (35,094 ) Amortization expense (1,229 ) (981 ) (724 ) Foreign currency translation adjustments — (737 ) 572 Accumulated amortization at end of period (38,193 ) (36,964 ) (35,246 ) Net book value at end of period $ 30,129 $ 31,358 $ 364 The net book value of the Company’s intangible assets at December 31, 2018, June 30, 2018 Estimated Remaining Useful Life at December 31, June 30, December 31, 2018 2018 2017 2018 (Years) Patented technologies DEXYCU / Verisome $ 30,129 $ 31,358 $ — 12.25 Durasert — — 265 — Tethadur — — 99 — $ 30,129 $ 31,358 $ 364 The Company amortizes its intangible assets with finite lives on a straight-line basis over their respective estimated useful lives. Amortization expense totaled $1.2 million in the six months ended December 31, 2018, $981,000 in fiscal 2018, $724,000 in fiscal 2017 and $756,000 in fiscal 2016, all of which amounts were included in research and development expense in the accompanying consolidated financial statements. Following the launch of DEXYCU, amortization expense will be included as a component of cost of sales. In connection with the Icon Acquisition (see Note 3), the initial purchase price of $32.0 million was attributed to the DEXYCU product intangible asset. This finite-lived intangible asset is being amortized on a straight-line basis over its expected useful life estimated to be 13 years at the rate of approximately $2.5 million per year. </t>
  </si>
  <si>
    <t>Property and Equipment, Net</t>
  </si>
  <si>
    <t>Property, Plant and Equipment [Abstract]</t>
  </si>
  <si>
    <t xml:space="preserve">7. Property and Equipment, Net Property and equipment, net consisted of the following (in thousands): December 31, June 30, 2018 2018 2017 Property and equipment $ 882 $ 805 $ 698 Leasehold improvements 101 101 101 Gross property and equipment 983 906 799 Accumulated depreciation and amortization (695 ) (653 ) (486 ) $ 288 $ 253 $ 313 Depreciation expense totaled $97,000 in the six months ended December 31, 2018, $167,000 in fiscal 2018, $91,000 in fiscal 2017 and $152,000 in fiscal 2016. </t>
  </si>
  <si>
    <t>Accrued Expenses</t>
  </si>
  <si>
    <t>Payables and Accruals [Abstract]</t>
  </si>
  <si>
    <t xml:space="preserve">8. Accrued Expenses Accrued expenses consisted of the following (in thousands): December 31, June 30, 2018 2018 2017 Personnel costs $ 1,998 $ 1,763 $ 1,632 Clinical trial costs 798 742 1,984 Professional fees 571 926 590 Interest 343 254 — Other 79 38 18 $ 3,789 $ 3,723 $ 4,224 </t>
  </si>
  <si>
    <t>Restructuring</t>
  </si>
  <si>
    <t>Restructuring and Related Activities [Abstract]</t>
  </si>
  <si>
    <t xml:space="preserve">9. Restructuring In July 2016, the Company announced its plan to consolidate all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Balance at Charged to Balance at June 30, 2016 Expense Payments June 30, 2017 Termination benefits $ 118 $ 273 $ (391 ) $ — Facility closure 40 73 (113 ) — Other 29 126 (155 ) — $ 187 $ 472 $ (659 ) $ — The Company recorded approximately $472,000 of restructuring costs during fiscal 2017 to research and development expense. These costs consisted of (i) $273,000 of additional employee severance for discretionary termination benefits upon notification of the affected employees in accordance with ASC 420, Exit or Disposal Cost Obligations In addition, for the first quarter of fiscal 2017, the Company recorded $99,000 of non-cash stock-based compensation expense in connection with the extension, through June 30, 2017, of the exercise period for all vested stock options held by the U.K. employees at July 31, 2016 and a $133,000 credit to stock-based compensation expense to account for forfeitures of all non-vested stock options at that date. The Company paid all of the restructuring costs associated with the plan of consolidation as of March 31, 2017. </t>
  </si>
  <si>
    <t>Term Loan Agreement</t>
  </si>
  <si>
    <t>Debt Disclosure [Abstract]</t>
  </si>
  <si>
    <t>10. Term Loan Agreement On March 28, 2018 (the “Closing Date”), the Company entered into a Credit Agreement (the “SWK Credit Agreement”) among the Company, as borrower, SWK Funding LLC, as agent (the “Agent”), and the lenders party thereto from time to time, providing for a senior secured term loan of up to $20 million (the “SWK Loan”). On the Closing Date, $15 million of the SWK Loan was advanced (the “SWK Initial Advance”). The remaining $5 million of the SWK Loan was advanced on June 26, 2018 (the “SWK Additional Advance”). The SWK Loan was originally scheduled to mature on March 27, 2023 (the “Maturity Date”) and bore interest at a per annum rate of the three-month LIBOR rate (subject to a 1.5 % floor) plus 10.50 %. On February 13 , 2019 , the Company repaid the SWK Loan in connection with the consummation of the CRG (see Note 18) . In addition to repayment of the $20 million principal balance, the Company paid (i) a $ 1.2 million prepayment penalty, (ii) a $ 1.2 million exit fee (the “Exit Fee”), (iii) accrued and unpaid interest of $ 664,000 306,000 covering the additional period through the first anniversary of the Loan. In connection with the SWK Loan, the Company issued a warrant (the “SWK Warrant”) to the Agent to purchase (a) 409,091 shares of Common Stock (the “Initial Advance Warrant Shares”) at an exercise price of $1.10 per share and (b) 77,721 shares of Common Stock (the “Additional Advance Warrant Shares”) at an exercise price of $1.93 per share. The SWK Warrant is exercisable (i) with respect to the Initial Advance Warrant Shares, any time on or after the Closing Date until the close of business on the 7-year anniversary of the SWK Initial Advance and (ii) with respect to the Additional Advance Warrant Shares, any time on or after the closing of the SWK Additional Advance until the close of business on the 7-year anniversary of the SWK Additional Advance. The Agent may exercise the SWK Warrant on a cashless basis at any time. In the event the Agent exercises the SWK Warrant on a cashless basis the Company will not receive any proceeds. The Additional Advance Warrant Shares were recorded as a liability at the Closing Date and were remeasured at fair value at each reporting period until the date of the SWK Additional Advance. The aggregate fair value of the Additional Advance Warrant Shares at the Closing Date was $69,000. The Initial Advance Warrant Shares were recorded as equity on the Company’s balance sheet at their relative fair value of $284,000. The remaining $14.6 million of the proceeds received were allocated to the SWK Initial Advance term loan. Upon the closing of the SWK Additional Advance, the Additional Advance Warrant Shares were re-valued at $87,000 and reclassified to equity. The total debt discount related to the SWK Initial Advance was $2.1 million and was comprised of (1) $1.8 million, which included the 1.5% upfront fee, the Exit Fee and legal and other transaction costs, which were ratably allocated to each of the two tranches of the SWK Loan based upon the total principal amount available to the Company under each tranche and (2) $353,000 related to the aggregate fair value of the Initial Advance Warrant Shares and the Additional Advance Warrant Shares. This amount was being amortized as additional interest expense over the term of the SWK Loan using the effective interest method. The total debt issue costs related to the SWK Additional Advance was $299,000 and was comprised of the allocated portions of the 1.5% upfront fee and the Exit Fee. This amount was recorded as a prepaid expense to be amortized ratably from the SWK Closing Date through December 31, 2018. Through the date of the SWK Additional Advance, $97,000 was amortized and the remaining balance of $202,000 was reclassified to debt discount. Together with the 6% Exit Fee on the SWK Additional Advance and other transaction costs, total debt discount of $652,000 associated with the SWK Additional Advance was to be amortized over the remaining life of the SWK Additional Advance portion of the SWK Loan using the effective interest method.</t>
  </si>
  <si>
    <t>Stockholders' Equity</t>
  </si>
  <si>
    <t>Equity [Abstract]</t>
  </si>
  <si>
    <t xml:space="preserve">11. Stockholders’ Equity 2018 Equity Financing On the Closing Date, the Company entered into a Securities Purchase Agreement (the “First Tranche Securities Purchase Agreement”) with EW Healthcare Partners, L.P. and EW Healthcare Partners-A, L.P. (collectively, the “First Tranche Investors”), pursuant to which the Company offered and sold to the First Tranche Investors an aggregate of 8,606,324 shares of Common Stock at a purchase price of $1.10 per share (the “First Tranche Purchase Price”) for aggregate gross proceeds of approximately $9.5 million (the “First Tranche Transaction”). On the Closing Date, the Company entered into a Second Securities Purchase Agreement (the “Second Tranche Securities Purchase Agreement” and together with the First Tranche Securities Purchase Agreement, the “Securities Purchase Agreements”) with the First Tranche Investors and certain other accredited investors (collectively, the “Second Tranche Investors”), pursuant to which the Company, subject to the approval of the Company’s stockholders, would offer and sell to the Second Tranche Investors an aggregate of approximately $25.5 million of Units, with each Unit consisting of (a) one share of Common Stock and (b) one warrant to purchase a share of Common Stock (the “Second Tranche Transaction” and together with the First Tranche Transaction, the “Equity Transactions”). The purchase price for each share of Common Stock issuable in the Second Tranche Transaction was defined as the lower of (a) $1.265 (which wa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was a 20% discount to the First Tranche Purchase Price. At a special meeting of stockholders held on June 22, 2018, the Company’s stockholders approved the Second Tranche Transaction, following which, on June 25, 2018, the Company sold to the Second Tranche Investors an aggregate of 20,184,224 Units at a purchase price of $1.265 per Unit for gross proceeds of approximately $25.5 million, not including any proceeds that would be received from an exercise of the warrants . In addition, the stockholders approved the adoption of an amendment to the Company’s Certificate of Incorporation, as amended, to increase the number of authorized shares of Common Stock from 120,000,000 shares to 150,000,000 shares. The exercise price of each Second Tranche Warrant issued in the Second Tranche Transaction was an amount equal to the lower of (a) $1.43 (a 30% premium to the First Tranche Purchase Price) and (b) a 20% discount to the VWAP of the shares of Common Stock on the Nasdaq Stock Market for the 20 trading days immediately prior to the exercise of a Second Tranche Warrant; provided, however, that the exercise price could not be lower than $0.88, which was a 20% discount to the First Tranche Purchase Price. The Second Tranche Warrants were exercisable at any time until on or prior to the close of business on the 15th business day following the date on which the holders of the Second Tranche Warrants received written notice from the Company that CMS had announced that a new C-code had been established for DEXYCU. CMS approved transitional pass-through status and reimbursement through a C-code with an effective date of October 1, 2018. Following written notice of such approval to the holders of the Second Tranche Warrants on September 7, 2018, the Second Tranche Warrants were exercised in September 2018 at a purchase price of $1.43 per share for proceeds of $28.9 million. The Company determined that the shares of Common Stock issued in the First Tranche Transaction and the future obligation to issue Units in the Second Tranche Transaction were freestanding instruments. The Common Stock issued in the First Tranche Transaction was recorded as equity on the Company’s Balance Sheet. The future obligation to issue Units in the Second Tranche Transaction was recorded as a liability on the Company’s Balance Sheet, subject to remeasurement at fair value at each reporting period until settled. The Company determined that the First Tranche Transaction and the Second Tranche Transaction should be accounted for as a single transaction. Accordingly, the total consideration received on the Closing Date of $9.5 million was first allocated to the future obligation to issue Units in the Second Tranche Transaction at fair value as of the Closing Date, with the residual amount allocated to the Common Stock issued in the First Tranche Transaction. Further, issuance costs of $343,000 were allocated to each of the freestanding instruments on the basis of relative fair value. A net amount of approximately $4.6 million was allocated to the Common Stock issued in the First Tranche Transaction and the future obligation to issue Units in the Second Tranche Transaction, respectively, as of the Closing Date. As of March 31, 2018, the fair value of the Second Tranche Transaction derivative liability was approximately $6.9 million, and the Company recorded the $2.2 million change in fair value for the quarter ended March 31, 2018. The future obligation to issue Units in the second tranche transaction was revalued immediately prior to the Second Tranche Transaction and resulted in a change in fair value of approximately $22.2 million. Upon consummation of the Second Tranche Transaction, the resulting derivative liability balance of approximately $29.1 million was reclassified to equity. The Company determined that the Second Tranche Warrants were considered puttable warrants that represented an obligation that was indexed to the repurchase of the Company’s shares and could require a transfer of assets that required classification as derivative liabilities. The initial valuation of the Second Tranche Warrants on June 25, 2018 of approximately $18.2 million was re-measured at June 30, 2018, resulting in a change in fair value of derivative of approximately $1.6 million and a derivative liability balance of $19.8 million at June 30, 2018. The Second Tranche Warrants were revalued immediately prior to exercise and resulted in a change in fair value of $18.9 million. The change in fair value was determined as the excess of the closing share price of the Company’s Common Stock on the respective dates on which exercise notices were submitted by each of the Second Tranche Investors over the $1.43 exercise price. Upon exercise of the Second Tranche Warrants, the resulting derivative liability balance of $38.7 million was reclassified to equity. ATM Facility In February 2017, the Company entered into an ATM program pursuant to which, under a previous Form S-3 shelf registration statement, the Company could, at its option, offer and sell shares of its Common Stock from time to time for an aggregate offering price of up to $20.0 million. The Company paid the sales agent a commission of up to 3.0% of the gross proceeds from the sale of such shares. The Company incurred approximately $223,000 of legal, accounting and other costs to establish and activate the Prior ATM Program. Prior to the Company’s delisting from the Australian Securities Exchange (“ASX”) in May 2018, the Company’s ability to sell shares under the Prior ATM Program was subject to ASX listing rules, as defined, limiting the number of shares the Company could issue in any 12-month period without stockholder approval, as well as other applicable rules and regulations of the ASX and Nasdaq Stock Market. During fiscal 2017 (from March 2017 through May 9, 2017), the Company sold 5,100,000 shares of Common Stock under the Prior ATM Program (“ATM Shares Sold”) at a weighted average price of $1.74 per share for gross proceeds of approximately $8.9 million. Share issue costs, including sales agent commissions, totaled $244,000 during fiscal 2017. At a special meeting of stockholders held on June 27, 2017, the Company’s stockholders ratified the ATM Shares Sold, thereby refreshing the Company’s capacity to issue shares of Common Stock without prior stockholder approval under the ASX listing rules. In addition, the stockholders approved the adoption of an amendment to the Company’s Certificate of Incorporation, as amended, to increase the number of authorized shares of Common Stock from 60,000,000 shares to 120,000,000 shares. During fiscal 2018 (from July 2017 through November 7, 2017), the Company sold 5,900,000 shares of Common Stock under the Prior ATM Program at a weighted average price of $1.23 per share for gross proceeds of approximately $7.3 million. Share issue costs, including sales agent commissions, totaled $239,000 during fiscal 2018. In January 2019, the Company entered into a new ATM program (the “New ATM Program”), which replaced the Prior ATM Program in its entirety. Pursuant to the New ATM Program, under a Form S-3 shelf registration statement that was declared effective by the SEC in December 2018, the Company may, at its option, offer and sell shares of its Common Stock from time to time for an aggregate offering price of up to $20.0 million. The Company will pay the sales agent a commission of up to 3.0% of the gross proceeds from any future sales of such shares. To date, the Company has not sold any shares under the New ATM Program. Share Offering In January 2016, the Company sold 4,440,000 shares of Common Stock in an underwritten public offering at a price of $4.00 per share for gross proceeds of $17.8 million. Underwriter discounts and commissions and other share issue costs totaled approximately $1.3 million. Warrants to Purchase Common Shares The following table provides a reconciliation of fixed price warrants to purchase Common Stock for the six months ended December 31, 2018 and for the years ended June 30, 2018 and 2017, which table excludes the Second Tranche Warrants that were subject to a variable exercise price: Six Months Ended December 31, Year Ended June 30, 2018 2018 2017 Number of Warrants Weighted Average Exercise Price Number of Warrants Weighted Average Exercise Price Number of Warrants Weighted Average Exercise Price Balance at beginning of period 486,812 $ 1.23 623,605 $ 2.50 623,605 $ 2.50 Issued — — 486,812 1.23 — — Expired — — (623,605 ) 2.50 — — Balance and exercisable at end of period 486,812 $ 1.23 486,812 $ 1.23 623,605 $ 2.50 In connection with the SWK Loan (see Note 10), the Company issued warrants (i) to purchase 409,091 shares of Common Stock on March 28, 2018 at an exercise price of $1.10 per share with a seven-year term and (ii) to purchase 77,721 shares of Common Stock on June 26, 2018 at an exercise price of $1.93 per share with a seven-year term. On August 7, 2017, previously issued 5-year investor warrants expired unexercised. </t>
  </si>
  <si>
    <t>Share-Based Payment Awards</t>
  </si>
  <si>
    <t>Disclosure of Compensation Related Costs, Share-based Payments [Abstract]</t>
  </si>
  <si>
    <t xml:space="preserve">12. Share-Based Payment Awards Equity Incentive Plans The 2016 Long-Term Incentive Plan (the “2016 Plan”), approved by the Company’s stockholders on December 12, 2016 (the “Adoption Date”), provided for the issuance of up to 3,000,000 shares of Common Stock reserved for issuance under the 2016 Plan plus any additional shares of Common Stock that were available for grant under the 2008 Incentive Plan (the “2008 Plan”) at the Adoption Date or would otherwise become available for grant under the 2008 Plan as a result of subsequent termination or forfeiture of awards under the 2008 Plan. At December 31, 2018, a total of 1,302,978 shares were available for new awards. Stock Options The following table provides a reconciliation of stock option activity under the Company’s equity incentive plans for the six months ended December 31, 2018: Number of Weighted Average Exercise Price Weighted Average Remaining Contractual Life Aggregate Intrinsic Value (in years) (in thousands) Outstanding at July 1, 2018 6,460,244 $ 2.79 Granted 361,483 2.40 Exercised (200,000 ) 1.10 Forefeited (10,600 ) 2.76 Expired (156,750 ) 2.85 Outstanding at December 31, 2018 6,454,377 $ 2.82 7.18 $ 189 Exercisable at December 31, 2018 2,959,475 $ 3.47 5.00 $ 53 During the six months ended December 31, 2018, the Company granted 165,000 options to employees with ratable annual vesting over 3 years, 1,667 options to a non-executive director with 1-year cliff vesting, 95,000 options to two newly appointed non-executive directors with ratable annual vesting over 3 years and 99,816 options to external consultants with 1-year cliff 10-year term. In determining the grant date fair value of option awards under the equity incentive plans, the Company applied the Black-Scholes option 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The key assumptions used to apply the option pricing model for options granted under the 2016 Plan during the six months ended December 31, 2018 and the years ended June 30, 2018, 2017 and 2016 were as follows: Six Months Ended December 31, Year Ended June 30, 2018 2018 2017 2016 Option life (in years) 5.50 - 6.00 5.50 - 6.00 5.50 - 6.25 5.50 - 6.25 Stock volatility 59% - 61% 59% - 64% 70% - 72% 76% - 80% Risk-free interest rate 2.78% - 3.09% 2.18% - 2.89% 1.23% - 2.08% 1.47% - 1.97% Expected dividends 0.0% 0.0% 0.0% 0.0% The following table summarizes information about employee, consultant and director stock options under the Company’s equity incentive plans for the six months ended December 31, 2018 and the years ended June 30, 2018, 2017 and 2016 (in thousands except per share amounts): Six Months Ended December 31, Year Ended June 30, 2018 2018 2017 2016 Weighted-average grant date fair value per share $ 1.37 $ 1.06 $ 1.95 $ 2.74 Total cash received from exercise of stock options 219 503 99 490 Total intrinsic value of stock options exercised 284 152 53 967 Time-Vested Restricted Stock Units Time-vested restricted stock unit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mon Stock on the date of grant. In connection with retention bonus agreements entered into in January 2017, a total of 305,616 RSUs were issued on December 22, 2017 and were fully vested on December 22, 2018. The following table provides a reconciliation of RSU activity under the 2016 Plan for the six months ended December 31, 2018: Number of Restricted Stock Units Weighted Average Grant Date Fair Value Nonvested at July 1, 2018 898,129 $ 1.58 Vested (305,616 ) 1.05 Forfeited (2,300 ) 1.81 Nonvested at December 31, 2018 590,213 $ 1.86 The weighted-average remaining vesting term of the RSUs at December 31, 2018 was 1.29 years. Performance-Based Stock Units Performance Stock Units (“PSUs”) were awarded to certain employees in June 2017. The performance conditions associated with the PSU awards were as follows: (a) for one third 96,666 The following table provides a reconciliation of PSU activity under the 2016 Plan for the six months ended December 31, 2018: Number of Performance Stock Units Weighted Average Grant Date Fair Value Nonvested at July 1, 2018 241,668 $ 1.52 Vested (96,668 ) 1.52 Nonvested at December 31, 2018 145,000 $ 1.52 The weighted-average remaining vesting term of the outstanding PSUs at December 31, 2018 was approximately 7 Deferred Stock Units A total of 35,001 deferred stock units (“DSUs”) were issued to incumbent non-executive directors on June 21, 2018 with one-year cliff vesting and a grant date fair value of $1.95 per share. An additional 417 DSUs were awarded in September 2018 to one non-executive director with one-year cliff vesting and a grant date fair value of $2.32 per share. Subsequent to vesting, the DSUs will be settled in shares of Common Stock upon the earliest to occur of (i) each director’s termination of service on the Company’s Board of Directors and (ii) the occurrence of a change of control as defined in the award agreement. The following table provides a reconciliation of DSU activity under the 2016 Plan for the six months ended December 31, 2018: Number of Deferred Stock Units Weighted Average Grant Date Fair Value Nonvested at July 1, 2018 35,001 $ 1.95 Granted 417 2.32 Nonvested at December 31, 2018 35,418 $ 1.95 At December 31, 2018, the weighted-average remaining vesting term of the DSUs was approximately 5.6 months. Inducement Award Grants In connection with the September 15, 2016 hire of the Company’s President and CEO, the Company granted 850,000 options to purchase Common Stock with ratable annual vesting over 4 years, an exercise price of $3.63 per share and a 10-year term. Although the stock options were not awarded under the 2008 Plan, the stock options are subject to and governed by the terms and conditions of the 2008 Plan. On the same date, the Company also granted an additional inducement award of 500,000 market-based Restricted Stock Units (“market-based RSUs”). Subject to a service condition, the number of shares underlying the market-based RSU that will vest is based upon a relative percentile rank of the 3-year change in the closing price of the Company’s Common Stock compared to that of the companies that make up the Nasdaq Biotechnology Index through September 15, 2019. The weighted-average grant date fair value of the market-based RSUs of $1.45 per share was determined using a Monte Carlo valuation model at the date of grant. In connection with the May 14, 2018 hire of the Company’s Executive Vice President and General Manager, US (“EVP &amp; GM”), the Company granted 375,000 options to purchase Common Stock with ratable annual vesting over 3 years, 65,000 options with 1-year cliff vesting and 225,000 PSUs. The options had an exercise price of $1.95 per share and a 10-year term and, although not awarded under the 2016 Plan, are subject to and governed by the terms and conditions of the 2016 Plan. The PSUs were subject to proportional vesting based on cumulative measurement for the 3-year period ending June 30, 2021, with two-thirds of the award based upon defined amounts of the Company’s product revenues and one-third upon measurement of the net present value of certain business development transactions consummated by the Company. As of September 26, 2018, the EVP &amp; GM’s service with the Company ended and vesting of certain options was accelerated in accordance with the terms of the option awards, with an option exercise period through December 26, 2018. In connection with the August 1, 2018 hire of the Company’s Chief Financial Officer, the Company granted as inducement awards (i) 385,000 options to purchase Common Stock with ratable annual vesting over 3 years and an exercise price of $2.22 per share; and (ii) 225,000 PSUs. The PSUs are subject to proportional vesting based on cumulative measurement for the 3-year period ending June 30, 2021, with two-thirds of the award based upon defined amounts of the Company’s product revenues and one-third based upon the net present value of each applicable business development transaction measured as of the date that each such transaction is consummated by the Company. The performance conditions of the PSUs were not deemed to be probable of occurrence at December 31, 2018 and, accordingly, no stock-based compensation has been recorded for the six months ended December 31, 2018. In connection with the August 14, 2018 hire of the Company’s Senior Vice President of Regulatory and Quality, the Company granted as an inducement award 100,000 options to purchase Common Stock with ratable annual vesting over 3 years and an exercise price of $2.10 per share. In connection with the November 26, 2018 hire of the Company’s Senior Vice President, General Counsel and Company Secretary, the Company granted as an inducement award 350,000 options to purchase Common Stock with ratable annual vesting over 3 years and an exercise price of $2.07 per share. Each of the inducement equity awards issued during the six months ended December 31, 2018 are subject to and governed by the terms and conditions of the 2016 Plan and the stock options have a 10-year The following table provides a reconciliation of the Company’s inducement stock option awards for the six months ended December 31, 2018: Number of options Weighted Average Exercise Price Weighted Average Remaining Contractual Life Aggregate Intrinsic Value (in years) (in thousands) Outstanding at July 1, 2018 1,290,000 $ 3.06 Granted 835,000 2.14 Exercised (162,291 ) 1.95 Forfeited (250,000 ) 1.95 Expired (27,709 ) 1.95 Outstanding at December 31, 2018 1,685,000 $ 2.89 8.71 $ — Exercisable at December 31, 2018 425,000 $ 3.63 7.71 $ — The key assumptions used to apply the option pricing model for inducement options granted during the six months ended December 31, 2018 and the years ended June 30, 2018 and 2017 were as follows: Six Months Ended December 31, Year Ended June 30, 2018 2018 2017 Option life (in years) 6.00 5.50 – 6.00 5.50 – 6.25 Stock volatility 59% – 61% 60% – 62% 70% Risk-free interest rate 2.81% – 2.94% 2.88% – 2.91% 2.13% Expected dividends 0.0% 0.0% 0.0% The following table summarizes information about employee inducement option awards for the six months ended December 31, 2018 and the years ended June 30, 2018 and 2017 (in thousands except per share amounts): Six Months Ended December 31, Year Ended June 30, 2018 2018 2017 Weighted-average grant date fair value per share $ 1.24 $ 1.14 $ 0.84 Total cash received from exercise of stock options 317 — — Total intrinsic value of stock options exercised 44 — — Stock-Based Compensation Expense The Company’s statements of comprehensive loss included total compensation expense from stock-based payment awards as follows (in thousands): Six Months Ended December 31, Year Ended June 30, 2018 2018 2017 2016 Compensation expense included in: Research and development $ 913 $ 1,252 $ 1,109 $ 702 Sales and marketing 325 50 — — General and administrative 1,312 1,402 1,347 1,461 $ 2,550 $ 2,704 $ 2,456 $ 2,163 In connection with termination benefits provided to the Company’s former Chief Executive Officer, the vesting of certain options was accelerated in accordance with the terms of the options, the exercise period for all vested options was extended for one year through September 14, 2017, and all remaining non-vested options were forfeited. Additionally, in connection with the U.K. restructuring, the exercise period of all vested options held by the former U.K. employees was extended through June 30, 2017 and all non-vested options were forfeited. These option modifications and forfeitures were accounted for in the quarter ended September 30, 2016, the net effect of which resulted in an approximate $274,000 increase of stock-based compensation expense included in general and administrative expense and an approximate $35,000 reduction of stock-based compensation expense included in research and development expense for the year ended June 30, 2017 in the table above. In connection with termination benefits provided to the Company’s former Vice President, Corporate Affairs and General Counsel, the vesting of certain options was accelerated in accordance with the terms of the options, the exercise period for all vested options was extended for eighteen months through June 26, 2018, and all remaining non-vested options were forfeited. The option modification and forfeitures were accounted for in the quarter ended December 31, 2016, the net effect of which resulted in an approximate $104,000 reduction of stock-based compensation expense included in general and administrative expense for the year ended June 30, 2017 in the table above. In connection with termination benefits provided to the Company’s former EVP &amp; GM, the vesting of certain options was accelerated in accordance with the terms of the options, with an exercise period through December 26, 2018. All remaining non-vested options were forfeited. The option modifications and forfeitures were accounted for in the quarter ended September 30, 2018, the net effect of which resulted in a $171,000 increase of stock-based compensation expense included in sales and marketing for the six months ended December 31, 2018 in the table above. At December 31, 2018, there was approximately $4.4 million of unrecognized compensation expense related to outstanding equity awards under the 2016 Plan, the 2008 Plan and inducement awards that is expected to be recognized as expense over a weighted-average period of approximately 1.5 years. </t>
  </si>
  <si>
    <t>Fair Value Measurements</t>
  </si>
  <si>
    <t>Fair Value Disclosures [Abstract]</t>
  </si>
  <si>
    <t xml:space="preserve">13. Fair Value Measurements The following tables summarize the Company’s assets and liabilities carried at fair value measured on a recurring basis at December 31, 2018, June 30, 2018 and 2017 by valuation hierarchy (in thousands): December 31, 2018 Description Total Carrying Value Quoted prices in active markets (Level 1) Significant other observable inputs (Level 2) Significant unobservable inputs (Level 3) Assets: Cash equivalents $ 43,194 $ 43,194 $ — $ — $ 43,194 $ 43,194 $ — $ — June 30, 2018 Description Total Carrying Value Quoted prices in active markets (Level 1) Significant other observable inputs (Level 2) Significant unobservable inputs (Level 3) Assets: Cash equivalents $ 28,826 $ 28,826 $ — $ — $ 28,826 $ 28,826 $ — $ — Liabilities: Derivative liabilities $ 19,780 $ — $ — $ 19,780 $ 19,780 $ — $ — $ 19,780 June 30, 2017 Description Total Carrying Value Quoted prices in active markets (Level 1) Significant other observable inputs (Level 2) Significant unobservable inputs (Level 3) Assets: Cash equivalents $ 13,521 $ 13,521 $ — $ — $ 13,521 $ 13,521 $ — $ — Financial instruments that potentially subject the Company to concentrations of credit risk have historically consisted principally of cash and cash equivalents. At December 31, 2018, June 30, 2018 and June 30, 2017, substantially all of the Company’s interest-bearing cash equivalent balances were concentrated in one U.S. Government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The Second Tranche Transaction was determined to be liability classified (see Note 11), which required that the liability be measured at fair value each period with changes in fair value recorded as a component of non-operating expense in the consolidated statement of comprehensive loss. This valuation was determined to be a level 3 valuation because it includes unobservable inputs. The Second Tranche Transaction liability was valued using a Monte Carlo simulation valuation model. This model incorporated several inputs, including the Common Stock price on the date of valuation, the historical volatility of the price of Common Stock, the risk-free interest rate and management’s assessment of the probability and timing of the issuance of the Units occurring. A significant fluctuation in the Company’s stock price or the Company’s estimate of the number of Units to be issued could result in a material increase or decrease in the fair value of the Second was settled upon the closing of the Second Tranche Transaction in June 2018. The Company remeasured the Second Tranche Transaction liability to fair value immediately prior to settlement. This valuation at settlement was calculated as the excess of the sum of (i) the fair value of the Second Tranche Warrants and (ii) the fair value of the shares of Common Stock issued to settle the liability over the cash proceeds received by the Company for the Units. Significant assumptions used to value this liability were as follows: March 28, 2018 (Date of Issuance) June 25, 2018 (Date of Settlement) Volatility 54.20 % N/A Risk free interest rate 1.70 % N/A Estimated date of stockholder approval June 2018 N/A Estimated number of units issuable 26,900,000 20,184,224 Valuation date stock price $ 1.07 $ 1.93 The Additional Advance Warrants were initially determined to be liability classified (see Note 10), which required that the liability be measured at fair value each period with changes in fair value being recorded as a component of non-operating expense in the consolidated statement of comprehensive loss. This valuation was determined to be a level 3 valuation because it includes unobservable inputs. The Additional Advance Warrant liability was valued using a Monte Carlo simulation valuation model. This model incorporated several inputs including the Common Stock price on the date of valuation, the historical volatility of the price of the Common Stock, the risk-free interest rate and management’s assessments of the probability of the Additional Advance being drawn upon. Upon the closing of the Second Tranche Transaction in June 2018, the Additional Advance Warrants no longer met the criteria to be classified as a liability. The Company remeasured the Additional Advance Warrants immediately prior to the close of the Second Tranche Transaction and reclassified the liability balance to equity. Significant assumptions used to value this liability were as follows: March 28, 2018 (Date of Issuance) June 25, 2018 (Date of Reclassification to Equity) Volatility 55.20 % 55.10 % Risk free interest rate 1.70 % 2.80 % Term (in years) 7 7 Dividend rate 0 % 0 % Valuation date stock price $ 1.07 $ 1.93 Probability of issuance 80 % 100 % Upon the closing of the Second Tranche Transaction, the Company issued the Second Tranche Warrants, which were determined to be liability classified, which requires that the liability be measured at fair value each period with changes in fair value being recorded as a component of non-operating expense in the consolidated statement of comprehensive loss. This valuation was determined to be a level 3 valuation because it included unobservable inputs. The Second Tranche Warrants were valued using a Monte Carlo simulation valuation model. This model incorporated several inputs, including the Common Stock price on the date of valuation, the historical volatility of the price of the Common Stock and the risk-free interest rate. Significant assumptions used to value this liability were as follows: June 25, 2018 (Date of issuance) June 30, 2018 Volatility 81.00 % 85.40 % Risk free interest rate 2.10 % 2.10 % Term (in years) 0.5 0.5 Dividend rate 0 % 0 % Valuation date stock price $ 2.00 $ 2.08 Probability of issuance 100 % 100 % The Second Tranche Investors delivered exercise notices covering all of the Second Tranche Warrants during the period from September 25—28, 2018 (see Note 11). The Company revalued the Second Tranche Warrants liability immediately prior to the exercise by the Second Tranche Investors, measured as the excess of the closing share price on the exercise date over the actual warrant exercise price of $1.43 per share times the number of shares purchased. The resulting liability balance was then reclassified to equity. The following table sets forth a summary of changes in the fair value of the Company’s derivative liabilities for which fair value is determined by Level 3 inputs for the year ended June 30, 2018 and for the six months ended December 31, 2018 (in thousands): Second Transaction Liability Additional Second Liability Total Balance at July 1, 2017 $ — $ — $ — $ — Initial fair value of derivative liability 4,734 69 18,165 22,968 Change in fair value 24,319 18 1,615 25,952 Reclassification to equity — (87 ) — (87 ) Settlement (29,053 ) — — (29,053 ) Balance at June 30, 2018 — — 19,780 19,780 Change in fair value — — 18,886 18,886 Reclassification to equity — — (38,666 ) (38,666 ) Balance at December 31, 2018 $ — $ — $ — $ — Also included in the change in fair value for the year ended June 30, 2018 was $326,000 of transaction costs that were expensed in connection with the issuance of the derivative liabilities. </t>
  </si>
  <si>
    <t>Retirement Plans</t>
  </si>
  <si>
    <t>Retirement Benefits [Abstract]</t>
  </si>
  <si>
    <t xml:space="preserve">14.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of eligible compensation, subject to a stated calendar year Internal Revenue Service maximum. The Company operated a defined contribution pension plan for U.K. employees pursuant to which the Company made contributions on behalf of employees plus a matching percentage of elective employee contributions. This pension plan was terminated in the quarter ending September 30, 2016 following termination of employment of all U.K. employees. The Company contributed a total of $216,000 for the six months ended December 31, 2018, $220,000 for fiscal 2018, $193,000 for fiscal 2017 and $209,000 for fiscal 2016 in connection with these retirement plans. </t>
  </si>
  <si>
    <t>Income Taxes</t>
  </si>
  <si>
    <t>Income Tax Disclosure [Abstract]</t>
  </si>
  <si>
    <t xml:space="preserve">15. Income Taxes The components of income tax benefit are as follows (in thousands): Six Months Ended December 31, Year Ended June 30, 2018 2018 2017 2016 U.S. operations: Current income tax expense $ — $ — $ — $ 4 Deferred income tax benefit — — — — — — — 4 Non-U.S. operations: Current income tax benefit — — — (159 ) Deferred income tax benefit — — — — — — — (159 ) Income tax benefit $ — $ — $ — $ (155 ) During the fiscal year ended June 30, 2016, the Company recognized a current income tax benefit of $159,000 related to foreign research and development tax credits earned by its U.K. subsidiary. The components of loss before income taxes are as follows (in thousands): Six Months Ended December 31, Year Ended June 30, 2018 2018 2017 2016 U.S. operations $ (44,804 ) $ (53,000 ) $ (17,566 ) $ (19,780 ) Non-U.S. operations 84 (171 ) (919 ) (1,922 ) Loss before income taxes $ (44,720 ) $ (53,171 ) $ (18,485 ) $ (21,702 ) On December 22, 2017, the Tax Cuts and Jobs Act (the “Tax Act”) was signed into law, making significant changes to the federal tax law. Amongst other things, the Tax Act reduces the federal corporate tax rate from 34% to 21% effective for tax years beginning after December 31, 2017 and has resulted in a remeasurement of the Company’s deferred tax assets included in the Company’s fiscal 2018 rate reconciliation. The difference between the Company’s expected income tax benefit, as computed by applying the blended statutory U.S. federal tax rate of 21% for the six months ended December 31, 2018, 27.5 % for fiscal 2018 and 34 % for each of fiscal 2017 and fiscal 2016 to loss before income taxes, and actual income tax benefit is reconciled in the following table (in thousands): Six Months Ended December 31, Year Ended June 30, 2018 2018 2017 2016 Income tax benefit at statutory rate $ (9,391 ) $ (14,622 ) $ (6,284 ) $ (7,379 ) State income taxes, net of federal benefit (1,657 ) (1,552 ) (928 ) (1,044 ) Non-U.S. income tax rate differential 186 (66 ) (121 ) 778 Change in fair value of derivative 3,900 7,227 — — Change in federal tax rate — 14,673 — — Research and development tax credits (231 ) (284 ) (242 ) (397 ) Permanent items — (15 ) (9 ) 216 Changes in valuation allowance 7,166 (5,385 ) 7,489 6,789 Other, net 27 24 95 882 Income tax benefit $ — $ — $ — $ (155 ) In addition to the $5.4 million change in valuation allowance in the above table, the Company recorded a deferred tax asset of $6.2 million and a valuation allowance of the same amount in connection with the Icon acquisition. The significant components of deferred income taxes are as follows (in thousands): December 31, June 30, 2018 2018 2017 Deferred tax assets: Net operating loss carryforwards $ 53,259 $ 47,774 $ 39,439 Deferred revenue 70 — 20 Stock-based compensation 4,788 4,241 5,107 Tax credits 3,696 3,463 1,727 Other 682 185 186 Total deferred tax assets 62,495 55,663 46,479 Deferred tax liabilities: Intangible assets 8,207 8,542 123 Deferred tax assets, net 54,288 47,121 46,356 Valuation allowance 54,288 47,121 46,356 Total deferred tax liability $ — $ — $ — The valuation allowance generally reflects limitations on the Company’s ability to use the tax attributes and reduces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June 30, 2018, management believes that it is not more likely than not that the deferred tax assets will be realized and, accordingly, a full valuation allowance has been established. The valuation allowance increased $7.1 million for the six months ended December 31, 2018 and $765,000, $7.5 million and $6.8 million during the fiscal years ended June 30, 2018, 2017 and 2016, respectively, with such increases attributed to the re-measurement of the net deferred tax assets at the year-end dates. The valuation allowance decreased by $5.4 million from fiscal year 2018 activity, including the impact of the 2017 Tax Act, offset by an increase of $6.2 million related to the Icon acquisition. The Company has tax net operating loss and tax credit carry forwards in its individual tax jurisdictions. Including approximately $49.3 million related to the Icon acquisition, at December 31, 2018 the Company had U.S. federal net operating loss carry forwards of approximately $185.9 million, which expire at various dates between calendar years 2023 and 2038. The utilization of certain of these loss and tax credit carry forwards may be limited by Sections 382 and 383 of the Internal Revenue Code as a result of historical or future changes in the Company’s ownership. At December 31, 2018, the Company had state net operating loss carry forwards of approximately $144.3 million, which expire between 2033 and 2038, as well as U.S. federal and state research and development tax credit carry forwards of approximately $3.1 million, which expire at various dates between calendar years 2018 and 2038. In addition, at December 31, 2018 the Company had net operating loss carry forwards in the U.K. of £21.0 million (approximately $26.7 million), which are not subject to any expiration dates. The Company’s U.S. federal income tax returns for calendar years 2003 through 2017 remain subject to examination by the Internal Revenue Service. The Company’s U.K. tax returns for fiscal years 2006 through 2017 remain subject to examination. Through December 31, 2018, the Company had no unrecognized tax benefits in its consolidated statements of comprehensive loss and no unrecognized tax benefits in its consolidated balance sheets as of December 31, 2018, June 30, 2018 or 2017. As of December 31, 2018, June 30, 2018 and 2017, the Company had no accrued penalties or interest related to uncertain tax positions. </t>
  </si>
  <si>
    <t>Commitments and Contingencies</t>
  </si>
  <si>
    <t>Commitments and Contingencies Disclosure [Abstract]</t>
  </si>
  <si>
    <t xml:space="preserve">16. Commitments and Contingencies Operating Leases On May 17, 2018, the Company amended its lease in Watertown, Massachusetts (the “Second Amendment”). The original 5-year lease for approximately 13,650 square feet of combined office and laboratory space (the “Existing Space”) of the building located at 480 Pleasant Street, Watertown, MA 02472 (the “Premises”) was set to expire in April 2019. Under the Second Amendment, the Company leased an additional 6,590 square feet of rentable area (the “Additional Space”, and together with the Existing Space, the “Total Space”) on the Premises, with a commencement date of September 10, 2018 (the “Additional Space Effective Time”). The landlord agreed to provide the Company a construction allowance of up to $670,750 to be applied toward the aggregate work completed on the Total Space. The Second Amendment extends the term of the lease through May 31, 2025; provided, however, that the base rent for the Total Space was abated during the first four months ending January 10, 2019. The Company has an option to further extend the term of the lease for one additional five-year period. The Company previously provided a cash-collateralized $150,000 irrevocable standby letter of credit as security for the Company’s obligations under the lease, which was extended for a period of four months beyond the expiration date of the amended lease. The Company will also be required to pay its proportionate share of certain operating costs and property taxes applicable to the leased premises in excess of new base year amounts. Commencing July 1, 2017, the Company leases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is a director of the Company. At December 31, 2018, the Company’s total future minimum lease payments under non-cancellable operating leases were as follows (in thousands): Fiscal Year Ending December 31: 2019 $ 826 2020 879 2021 895 2022 849 2023 and beyond 1,990 $ 5,439 Rent expense related to the Company’s real estate and other operating leases charged to operations was approximately $374,000 for the six months ended December 31, 2018, $508,000 for fiscal 2018, $442,000 for fiscal 2017 and $485,000 for fiscal 2016. Legal Proceedings The Company is subject to various other routine legal proceedings and claims incidental to its business, which management believes will not have a material effect on the Company’s financial position, results of operations or cash flows. </t>
  </si>
  <si>
    <t>Segment and Geographic Area Information</t>
  </si>
  <si>
    <t>Segment Reporting [Abstract]</t>
  </si>
  <si>
    <t xml:space="preserve">17. Segment and Geographic Area Information Business Segment The Company operates in only one business segment, being the biotechnology sector.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Six Months Year Ended June 30, At June 30, December 31, 2018 2018 2017 2016 At December 31, 2018 2018 2017 U.S. $ 2,828 $ 2,861 $ 7,439 $ 1,520 $ 288 $ 253 $ 313 U.K. 100 100 100 100 — — — Consolidated $ 2,928 $ 2,961 $ 7,539 $ 1,620 $ 288 $ 253 $ 313 </t>
  </si>
  <si>
    <t>Subsequent Event</t>
  </si>
  <si>
    <t>Subsequent Events [Abstract]</t>
  </si>
  <si>
    <t xml:space="preserve">18. Subsequent Event On February 13, 2019, the Company refinanced its existing SWK Loan (see Note 10) with the Loan Agreement. Pursuant to the Loan Agreement, the Company (i) made an initial draw of $35 million; (ii) has the right to draw up to an additional $15 million on or before June 30, 2019; and (iii) subject to achievement of prescribed three-month trailing product revenues of YUTIQ and DEXYCU on or before March 31, 2020, may draw up to an additional $10 million. The bears interest at a fixed rate of 12.5% per annum payable in arrears on the last business day of each calendar quarter, with principal due at maturity on December 31, 2023. So long as no default has occurred and is continuing, the Company may elect on each applicable interest payment date to pay 2.5% of the 12.5% per annum interest as Paid In-Kind (“PIK”), whereby such PIK amount would be added to the aggregate principal amount and accrue interest at 12.5% per annum. Certain prepayment premiums apply to any loan repayments made through December 31, 2021. The Company will also be required to pay an exit fee of 6 In connection with the first draw under the Loan Agreement, a 1.5% financing fee of $525,000 and an expense reimbursement of $350,000 were deducted from the net borrowing proceeds. As a result of the early repayment of the SWK Loan, the Company expects to record a loss on extinguishment of debt of approximately $3.8 million for the quarter ending March 31, 2019. This amount will consist of (i) the $1.2 million prepayment penalty; (ii) the make whole interest payment of $306,000 and (iii) the write-off of the remaining balance of unamortized debt discount of approximately $2.3 million. </t>
  </si>
  <si>
    <t>Quarterly Financial Data (unaudited)</t>
  </si>
  <si>
    <t>Quarterly Financial Information Disclosure [Abstract]</t>
  </si>
  <si>
    <t xml:space="preserve">19. Quarterly Financial Data (unaudited) The following tables summarize the quarterly results of operations for the six months ended December 31, 2018 and the years ended June 30, 2018 and 2017 (in thousands except per share amounts): Six Months Ended December 31, 2018 Quarter Ended September 30, 2018 Quarter Ended December 31, 2018 Six Months Ended December 31, 2018 (1) Total revenues $ 486 $ 2,442 $ 2,928 Operating loss (13,554 ) (11,005 ) (24,559 ) Net loss (33,126 ) (11,594 ) (44,720 ) Net loss per share - basic and diluted $ (0.44 ) $ (0.12 ) $ (0.53 ) Weighted average common shares - basic and diluted 75,170 94,494 85,057 Fiscal Year 2018 First Quarter Ended September 30, 2017 Second Quarter Ended December 31, 2017 Third Quarter Ended March 31, 2018 Fourth Quarter Ended June 30, 2018 Year Ended June 30, 2018 (1) (1) Total revenues $ 385 $ 933 $ 928 $ 715 $ 2,961 Operating loss (6,006 ) (5,808 ) (4,678 ) (9,782 ) (26,274 ) Net loss (5,983 ) (5,782 ) (6,978 ) (34,428 ) (53,171 ) Net loss per share - basic and diluted $ (0.15 ) $ (0.13 ) $ (0.15 ) $ (0.62 ) $ (1.15 ) Weighted average common shares - basic and diluted 39,430 44,530 45,644 55,387 46,226 Fiscal Year 2017 First Quarter Ended September 30, 2016 Second Quarter Ended December 31, 2016 Third Quarter Ended March 31, 2017 Fourth Quarter Ended June 30, 2017 Year Ended June 30, 2017 (2) Total revenues $ 277 $ 5,971 $ 590 $ 701 $ 7,539 Operating loss (7,186 ) (94 ) (5,160 ) (6,136 ) (18,576 ) Net loss (7,162 ) (67 ) (5,140 ) (6,116 ) (18,485 ) Net loss per share - basic and diluted $ (0.21 ) $ — $ (0.15 ) $ (0.16 ) $ (0.52 ) Weighted average common shares - basic and diluted 34,175 34,177 34,366 38,673 35,344 (1) Results for the quarter ended September 30, 2018 and each of the third and fourth quarters of fiscal 2018 included $18.9 million, $2.3 million and $24.0 million, respectively, of change in fair value of derivative liability in connection with the Second Tranche Transaction (see Notes 11 and 13). The fourth quarter of fiscal 2018 includes an out-of-period expense of $1.2 million reflecting the increase in the fair value of the Company’s derivative liability which occurred, but was not recorded, in the third quarter of fiscal 2018. (2) Results for the second quarter of fiscal 2017 included $5.6 million of revenue recognized as a result of the December 2016 termination of the Company’s Restated Pfizer Agreement (see Note 4). </t>
  </si>
  <si>
    <t>Stub Period Comparative Data (Unaudited)</t>
  </si>
  <si>
    <t>Stub Period Comparative Data [Abstract]</t>
  </si>
  <si>
    <t xml:space="preserve">20. Stub Period Comparative Data (Unaudited) The condensed consolidated statement of operations for the six months ended December 31, 2017 is as follows (in thousands except per share amounts): Six Months Ended December 31, 2017 Revenues: Collaborative research and development $ 601 Royalty income 717 Total revenues 1,318 Operating expenses: Research and development 8,088 General and administrative 5,044 Total operating expenses 13,132 Loss from operations (11,814 ) Interest and other income 49 Net loss $ (11,765 ) Net loss per common share - basic and diluted $ (0.28 ) Weighted average common shares - basic and diluted 41,980 </t>
  </si>
  <si>
    <t>Significant Accounting Policies (Policies)</t>
  </si>
  <si>
    <t>Basis of Presentation</t>
  </si>
  <si>
    <t xml:space="preserve"> 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In November 2018, the Company amended its by-laws to change its fiscal year from June 30 to December 31 of each year. Accordingly, these financial statements contain six-month transitional financial statements as of and for the period ended December 31, 2018 and will become calendar year financial statements thereafter. Any amounts shown as of and for the six months ended December 31, 2017 are unaudited. The years ended June 30, 2018, 2017 and 2016 may be referred to herein as fiscal 2018, fiscal 2017 and fiscal 2016, respectively. </t>
  </si>
  <si>
    <t>Use of Estimates</t>
  </si>
  <si>
    <t xml:space="preserve">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alization of deferred tax assets and the valuation </t>
  </si>
  <si>
    <t>Foreign Currency</t>
  </si>
  <si>
    <t xml:space="preserve">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39,000 at December 31, 2018, $838,000 at June 30, 2018 and $833,000 at June 30, 2017. Foreign currency gains or losses arising from transactions denominated in foreign currencies, whether realized or unrealized, are recorded in interest and other income, net in the consolidated statements of comprehensive loss and were not significant for all periods presented. </t>
  </si>
  <si>
    <t>Cash Equivalents</t>
  </si>
  <si>
    <t xml:space="preserve">Cash Equivalents Cash equivalents represent highly liquid investments with maturities of three months or less at the date of purchase, principally consisting of institutional money market funds. </t>
  </si>
  <si>
    <t>Concentrations of Risk</t>
  </si>
  <si>
    <t>Concentrations of Risk Financial instruments that potentially subject the Company to concentrations of credit risk consist principally of cash, cash equivalents and marketable securities. At December 31, 2018, a total of $43.2 million, representing all of the Company’s interest-bearing cash equivalent balances, were concentrated in one U.S. Government institutional money market fund that had investments consisting primarily of U.S. Government Agency debt, U.S. Agreements and U.S. Government Agency Repurchase Agreements. Generally, these deposits may be redeemed upon demand and, therefore, the Company believes they have minimal risk. The Company had no investments in marketable securities at December 31, 2018 or at each of June 30, 2018 and 2017. The Company’s investment policy, approved by the Company’s Board of Directors, includes guidelines relative to diversification and maturities designed to preserve principal and liquidity. Total collaborative research and development revenue and royalty income from customers that accounted for greater than 10% of total revenues for the six months ended December 31, 2018 and for the years ended June 30, 2018, 2017 and 2016 are summarized in the following table: Six Months Ended December 31, Year Ended June 30, Customer / Category 2018 2018 2017 2016 Ocumension Therapeutics 59 % * * * Alimera Sciences 21 % 24 % * 14 % Bausch &amp; Lomb 16 % 35 % 13 % 77 % Feasibility studies * 36 % * * Pfizer * * 74 % * * Less than 10% Fair Value Measurements</t>
  </si>
  <si>
    <t>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arrying amounts of cash equivalents, accounts receivable, accounts payable and accrued expenses approximate fair value because of their short-term maturity.</t>
  </si>
  <si>
    <t>Accounts and Other Receivables</t>
  </si>
  <si>
    <t xml:space="preserve">Accounts and Other Receivables Receivables consist primarily of quarterly royalties earned under license agreements with Alimera and Bausch &amp; Lomb. </t>
  </si>
  <si>
    <t xml:space="preserve">Inventory Inventory is stated at the lower of cost or net realizable value, net on a first-in, first-out (“FIFO”) basis. The inventory costs for YUTIQ include purchases of various components and the active pharmaceutical ingredient (“API”) and internal labor and overhead for the product manufactured in the Company’s Watertown, MA facility. The inventory costs for DEXYCU include purchased components, the API and third-party manufacturing and assembly. Capitalization of inventory costs begins after FDA approval of the product. Prior thereto, inventory costs of products and product candidates are recorded as research and development expense, even if this inventory may later be sold as commercial product. </t>
  </si>
  <si>
    <t>Debt and Equity Instruments</t>
  </si>
  <si>
    <t xml:space="preserve">Debt and Equity Instruments Debt and equity instruments are classified as either liabilities or equity in accordance with the substance of the contractual arrangement. </t>
  </si>
  <si>
    <t>Derivative Instruments</t>
  </si>
  <si>
    <t xml:space="preserve">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Company’s derivative liabilities from certain financing transactions were primarily valued using Monte Carlo simulation models. Refer to Notes 10, 11 and 13 for additional information . </t>
  </si>
  <si>
    <t>Property and Equipment</t>
  </si>
  <si>
    <t xml:space="preserve">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t>
  </si>
  <si>
    <t>Leases</t>
  </si>
  <si>
    <t>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t>
  </si>
  <si>
    <t>Impairment of Intangible Assets</t>
  </si>
  <si>
    <t>Impairment of Intangible Assets The Company’s finite life intangible assets, which historically included its Durasert and Tethadur™ patented technologies, also includes the DEXYCU product (utilizing the Verisome technology) following the March 2018 acquisition of Icon. The previous intangible assets were amortized on a straight-line basis over twelve years and were fully amortized as of December 31, 2017.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t>
  </si>
  <si>
    <t>Revenue Recognition</t>
  </si>
  <si>
    <t xml:space="preserve">Revenue Recognition The Company adopted Accounting Standards Codification No. 606, Revenue from Contracts with Customers (“ASC 606”), as of July 1, 2018. The adoption of ASC 606 represents a change in accounting principle that more closely aligns revenue recognition with the delivery of the Company’s services. The Company applied ASC 606 using the modified retrospective method. The cumulative effect of initially applying the new revenue standard resulted in a $218,000 reduction to the opening balance of accumulated deficit at July 1, 2018. Revenue is recognized when a customer obtains control of promised goods or services, in an amount that reflects the consideration which the entity expects to receive in exchange for those goods or services. To determine revenue recognition for arrangements that are within the scope of ASC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ior to the adoption of ASC 606, revenue was recognized under ASC 605, Revenue Recognition. Under the prior standard, revenue was recognized when there was persuasive evidence that an arrangement existed, delivery had occurred, the price was fixed and determinable, and collection was reasonably assured. Multiple-deliverable arrangements, such as license and development agreements, were analyzed to determine whether the deliverables could be separated or whether they must be accounted for as a single unit of accounting. When deliverables were separable, consideration received was allocated to the separate units of accounting based on the relative selling price method using management’s best estimate of the standalone selling price of deliverables when vendor-specific objective evidence or third-party evidence of selling price was not available. Allocated consideration was recognized as revenue upon application of the appropriate revenue recognition principles to each unit. When the Company determined that an arrangement should be accounted for as a single unit of accounting, it determined the period over which the performance obligations would be performed and revenue would be recognized. Collaborative research and development revenue — The Company analyzes each element of its collaborative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8. Reimbursement of costs —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Royalties determines a true-up when it receives royalty reports and payment from its commercial partners. Historically, these true-up adjustments have been immaterial. Feasibility Studies — The Company recognizes revenue over the term of the statements of work under any funded feasibility study agreements. Revenue recognition for consideration, if any, related to a license option right is assessed based on the terms of any such future license agreement or is otherwise recognized at the completion of the feasibility study agreement.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Please refer to Note 4 for further details on the license and collaboration agreements into which the Company has entered and corresponding amounts of revenue recognized during the six months ended December 31, 2018 and for prior fiscal year periods. </t>
  </si>
  <si>
    <t>Research and Development</t>
  </si>
  <si>
    <t>Research and Development Research and development costs are charged to operations as incurred. These costs include all direct costs, including compensation and benefits for research, clinical development, quality assurance, quality control, operations and medical affairs personnel, amortization of intangible assets, third-party costs and services for clinical trials, clinical materials, pre-clinical programs, regulatory and medical affairs, external consultants, and other operational costs related to the Company’s research and development of its product candidates.</t>
  </si>
  <si>
    <t>Stock-Based Compensation</t>
  </si>
  <si>
    <t xml:space="preserve">Stock-Based Compensation The Company may award stock options and other equity-based instruments to its employees, directors and consultants pursuant to stockholder-approved plans. In the fourth quarter of fiscal 2017, the Company early adopted Accounting Standards Update No. 2016-09 (“ASU 2016-09”), Compensation – Stock Compensation (Topic 718): Improvements to Employee Share-Based Payment Accounting , pursuant to which it elected to account for forfeitures as they occur. As a result, the Company recorded an adjustment of $122,000 to accumulated deficit and additional paid-in capital as of July 1, 2016. Prior to the adoption of ASU 2016-09, the Company recognized compensation expense for only the portion of share-based payment awards that were expected to vest. Based on historical trends, the Company applied estimated forfeiture rates to determine the number of awards that were expected to vest. Additional expense was recorded if the actual forfeiture rate for each tranche of option grants was lower than estimated, and a recovery of prior expense was recorded if the actual forfeiture rate was higher than estimated.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t>
  </si>
  <si>
    <t>Net Loss per Share</t>
  </si>
  <si>
    <t xml:space="preserve">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Outstanding potential Common Stock equivalents excluded from the calculation of diluted earnings per share because the effect would have been anti-dilutive were as follows: Six Months Ended December 31, Year Ended June 30, 2018 2018 2017 2016 Stock options 8,139,377 7,750,244 6,895,685 4,981,421 Warrants 486,812 20,671,036 623,605 623,605 Restricted stock units 1,090,213 1,398,129 948,500 — Performance stock units 370,000 466,668 210,000 — Deferred stock units 35,418 35,001 — — 10,121,820 30,321,078 8,677,790 5,605,026 </t>
  </si>
  <si>
    <t>Comprehensive Loss</t>
  </si>
  <si>
    <t xml:space="preserve"> Comprehensive Loss Comprehensive loss is comprised of net loss, foreign currency translation adjustments and unrealized gains and losses on available-for-sale marketable securities. </t>
  </si>
  <si>
    <t>Income Tax</t>
  </si>
  <si>
    <t xml:space="preserve">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t>
  </si>
  <si>
    <t>Recently Adopted and Recently Issued Accounting Pronouncements</t>
  </si>
  <si>
    <t xml:space="preserve">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such classification affecting the pattern of expense recognition in the income statement. The new standard is effective for fiscal years beginning after December 15, 2018, including interim periods within those fiscal years. Based on the change in the Company’s fiscal year, ASU 2016-02 became effective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e adoption of this standard will have on its consolidated financial statements. In January 2017, the FASB issued ASU No. 2017-01, Business Combinations (Topic 805): Clarifying the Definition of a Business , to clarify the definition of a business by adding guidance to assist entities with evaluating whether transactions should be accounted for as acquisitions or disposals of assets versus businesses. ASU 2017-01 is effective for fiscal years beginning after December 15, 2017, and interim periods within those fiscal years. Early adoption is permitted. The Company adopted this standard early to account for the acquisition of Icon (see Note 3). </t>
  </si>
  <si>
    <t>Significant Accounting Policies (Tables)</t>
  </si>
  <si>
    <t>Schedules of Concentration of Risk, by Risk Factor</t>
  </si>
  <si>
    <t xml:space="preserve">Total collaborative research and development revenue and royalty income from customers that accounted for greater than 10% of total revenues for the six months ended December 31, 2018 and for the years ended June 30, 2018, 2017 and 2016 are summarized in the following table: Six Months Ended December 31, Year Ended June 30, Customer / Category 2018 2018 2017 2016 Ocumension Therapeutics 59 % * * * Alimera Sciences 21 % 24 % * 14 % Bausch &amp; Lomb 16 % 35 % 13 % 77 % Feasibility studies * 36 % * * Pfizer * * 74 % * * Less than 10% </t>
  </si>
  <si>
    <t>Potentially Dilutive Securities Excluded from Computation of Diluted Weighted-Average Shares</t>
  </si>
  <si>
    <t xml:space="preserve">Outstanding potential Common Stock equivalents excluded from the calculation of diluted earnings per share because the effect would have been anti-dilutive were as follows: Six Months Ended December 31, Year Ended June 30, 2018 2018 2017 2016 Stock options 8,139,377 7,750,244 6,895,685 4,981,421 Warrants 486,812 20,671,036 623,605 623,605 Restricted stock units 1,090,213 1,398,129 948,500 — Performance stock units 370,000 466,668 210,000 — Deferred stock units 35,418 35,001 — — 10,121,820 30,321,078 8,677,790 5,605,026 </t>
  </si>
  <si>
    <t>Inventory (Tables)</t>
  </si>
  <si>
    <t>Schedule of Inventory, Current [Table Text Block]</t>
  </si>
  <si>
    <t xml:space="preserve">Inventory consisted of the following (in thousands): December 31, 2018 June 30, 2018 Raw materials $ 198 $ — Work in process 41 — Finished goods 40 — Total inventory $ 279 $ — </t>
  </si>
  <si>
    <t>Intangible Assets (Tables)</t>
  </si>
  <si>
    <t>Reconciliation of Intangible Assets</t>
  </si>
  <si>
    <t xml:space="preserve">The reconciliation of intangible assets for the six months ended December 31, 2018 and for the years ended June 30, 2018 and 2017 was as follows (in thousands): Six Months Ended Year Ended December 31, June 30, 2018 2018 2017 Patented technologies Gross carrying amount at beginning of period $ 68,322 $ 35,610 $ 36,196 Acquisition of Icon Bioscience Inc. — 31,973 — Foreign currency translation adjustments — 739 (586 ) Gross carrying amount at end of period 68,322 68,322 35,610 Accumulated amortization at beginning of period (36,964 ) (35,246 ) (35,094 ) Amortization expense (1,229 ) (981 ) (724 ) Foreign currency translation adjustments — (737 ) 572 Accumulated amortization at end of period (38,193 ) (36,964 ) (35,246 ) Net book value at end of period $ 30,129 $ 31,358 $ 364 </t>
  </si>
  <si>
    <t>Schedule of Net Book Value of Intangible Assets</t>
  </si>
  <si>
    <t xml:space="preserve">The net book value of the Company’s intangible assets at December 31, 2018, June 30, 2018 Estimated Remaining Useful Life at December 31, June 30, December 31, 2018 2018 2017 2018 (Years) Patented technologies DEXYCU / Verisome $ 30,129 $ 31,358 $ — 12.25 Durasert — — 265 — Tethadur — — 99 — $ 30,129 $ 31,358 $ 364 </t>
  </si>
  <si>
    <t>Property and Equipment, Net (Tables)</t>
  </si>
  <si>
    <t>Property, Plant and Equipment</t>
  </si>
  <si>
    <t xml:space="preserve">Property and equipment, net consisted of the following (in thousands): December 31, June 30, 2018 2018 2017 Property and equipment $ 882 $ 805 $ 698 Leasehold improvements 101 101 101 Gross property and equipment 983 906 799 Accumulated depreciation and amortization (695 ) (653 ) (486 ) $ 288 $ 253 $ 313 </t>
  </si>
  <si>
    <t>Accrued Expenses (Tables)</t>
  </si>
  <si>
    <t>Schedule of Accrued Expenses</t>
  </si>
  <si>
    <t xml:space="preserve">Accrued expenses consisted of the following (in thousands): December 31, June 30, 2018 2018 2017 Personnel costs $ 1,998 $ 1,763 $ 1,632 Clinical trial costs 798 742 1,984 Professional fees 571 926 590 Interest 343 254 — Other 79 38 18 $ 3,789 $ 3,723 $ 4,224 </t>
  </si>
  <si>
    <t>Restructuring (Tables)</t>
  </si>
  <si>
    <t>Summary of Reconciliation of Restructuring Costs</t>
  </si>
  <si>
    <t xml:space="preserve">A summary reconciliation of the restructuring costs is as follows (in thousands): Balance at Charged to Balance at June 30, 2016 Expense Payments June 30, 2017 Termination benefits $ 118 $ 273 $ (391 ) $ — Facility closure 40 73 (113 ) — Other 29 126 (155 ) — $ 187 $ 472 $ (659 ) $ — </t>
  </si>
  <si>
    <t>Stockholders' Equity (Tables)</t>
  </si>
  <si>
    <t>Summary of Reconciliation of Warrants to Purchase Common Stock</t>
  </si>
  <si>
    <t xml:space="preserve">The following table provides a reconciliation of fixed price warrants to purchase Common Stock for the six months ended December 31, 2018 and for the years ended June 30, 2018 and 2017, which table excludes the Second Tranche Warrants that were subject to a variable exercise price: Six Months Ended December 31, Year Ended June 30, 2018 2018 2017 Number of Warrants Weighted Average Exercise Price Number of Warrants Weighted Average Exercise Price Number of Warrants Weighted Average Exercise Price Balance at beginning of period 486,812 $ 1.23 623,605 $ 2.50 623,605 $ 2.50 Issued — — 486,812 1.23 — — Expired — — (623,605 ) 2.50 — — Balance and exercisable at end of period 486,812 $ 1.23 486,812 $ 1.23 623,605 $ 2.50 </t>
  </si>
  <si>
    <t>Share-Based Payment Awards (Tables)</t>
  </si>
  <si>
    <t>Stock Option Activity Under Plan</t>
  </si>
  <si>
    <t xml:space="preserve">The following table provides a reconciliation of stock option activity under the Company’s equity incentive plans for the six months ended December 31, 2018: Number of Weighted Average Exercise Price Weighted Average Remaining Contractual Life Aggregate Intrinsic Value (in years) (in thousands) Outstanding at July 1, 2018 6,460,244 $ 2.79 Granted 361,483 2.40 Exercised (200,000 ) 1.10 Forefeited (10,600 ) 2.76 Expired (156,750 ) 2.85 Outstanding at December 31, 2018 6,454,377 $ 2.82 7.18 $ 189 Exercisable at December 31, 2018 2,959,475 $ 3.47 5.00 $ 53 </t>
  </si>
  <si>
    <t>Schedule of Key Assumptions Used</t>
  </si>
  <si>
    <t>The key assumptions used to apply the option pricing model for options granted under the 2016 Plan during the six months ended December 31, 2018 and the years ended June 30, 2018, 2017 and 2016 were as follows: Six Months Ended December 31, Year Ended June 30, 2018 2018 2017 2016 Option life (in years) 5.50 - 6.00 5.50 - 6.00 5.50 - 6.25 5.50 - 6.25 Stock volatility 59% - 61% 59% - 64% 70% - 72% 76% - 80% Risk-free interest rate 2.78% - 3.09% 2.18% - 2.89% 1.23% - 2.08% 1.47% - 1.97% Expected dividends 0.0% 0.0% 0.0% 0.0%</t>
  </si>
  <si>
    <t>Summary of Information about Stock Options</t>
  </si>
  <si>
    <t xml:space="preserve">The following table summarizes information about employee, consultant and director stock options under the Company’s equity incentive plans for the six months ended December 31, 2018 and the years ended June 30, 2018, 2017 and 2016 (in thousands except per share amounts): Six Months Ended December 31, Year Ended June 30, 2018 2018 2017 2016 Weighted-average grant date fair value per share $ 1.37 $ 1.06 $ 1.95 $ 2.74 Total cash received from exercise of stock options 219 503 99 490 Total intrinsic value of stock options exercised 284 152 53 967 </t>
  </si>
  <si>
    <t>Summary of Restricted Stock Unit Activity</t>
  </si>
  <si>
    <t xml:space="preserve">The following table provides a reconciliation of RSU activity under the 2016 Plan for the six months ended December 31, 2018: Number of Restricted Stock Units Weighted Average Grant Date Fair Value Nonvested at July 1, 2018 898,129 $ 1.58 Vested (305,616 ) 1.05 Forfeited (2,300 ) 1.81 Nonvested at December 31, 2018 590,213 $ 1.86 </t>
  </si>
  <si>
    <t>Summary of Performance Stock Unit Activity</t>
  </si>
  <si>
    <t xml:space="preserve">The following table provides a reconciliation of PSU activity under the 2016 Plan for the six months ended December 31, 2018: Number of Performance Stock Units Weighted Average Grant Date Fair Value Nonvested at July 1, 2018 241,668 $ 1.52 Vested (96,668 ) 1.52 Nonvested at December 31, 2018 145,000 $ 1.52 </t>
  </si>
  <si>
    <t>Compensation Expense from Stock-Based Payment Awards</t>
  </si>
  <si>
    <t xml:space="preserve">The Company’s statements of comprehensive loss included total compensation expense from stock-based payment awards as follows (in thousands): Six Months Ended December 31, Year Ended June 30, 2018 2018 2017 2016 Compensation expense included in: Research and development $ 913 $ 1,252 $ 1,109 $ 702 Sales and marketing 325 50 — — General and administrative 1,312 1,402 1,347 1,461 $ 2,550 $ 2,704 $ 2,456 $ 2,163 </t>
  </si>
  <si>
    <t>Summary of Deferred Stock Unit Activity</t>
  </si>
  <si>
    <t xml:space="preserve">The following table provides a reconciliation of DSU activity under the 2016 Plan for the six months ended December 31, 2018: Number of Deferred Stock Units Weighted Average Grant Date Fair Value Nonvested at July 1, 2018 35,001 $ 1.95 Granted 417 2.32 Nonvested at December 31, 2018 35,418 $ 1.95 </t>
  </si>
  <si>
    <t>2016 Incentive Plan [Member]</t>
  </si>
  <si>
    <t xml:space="preserve">The following table provides a reconciliation of the Company’s inducement stock option awards for the six months ended December 31, 2018: Number of options Weighted Average Exercise Price Weighted Average Remaining Contractual Life Aggregate Intrinsic Value (in years) (in thousands) Outstanding at July 1, 2018 1,290,000 $ 3.06 Granted 835,000 2.14 Exercised (162,291 ) 1.95 Forfeited (250,000 ) 1.95 Expired (27,709 ) 1.95 Outstanding at December 31, 2018 1,685,000 $ 2.89 8.71 $ — Exercisable at December 31, 2018 425,000 $ 3.63 7.71 $ — </t>
  </si>
  <si>
    <t>Employee Inducement Option Awards [Member]</t>
  </si>
  <si>
    <t>The key assumptions used to apply the option pricing model for inducement options granted during the six months ended December 31, 2018 and the years ended June 30, 2018 and 2017 were as follows: Six Months Ended December 31, Year Ended June 30, 2018 2018 2017 Option life (in years) 6.00 5.50 – 6.00 5.50 – 6.25 Stock volatility 59% – 61% 60% – 62% 70% Risk-free interest rate 2.81% – 2.94% 2.88% – 2.91% 2.13% Expected dividends 0.0% 0.0% 0.0%</t>
  </si>
  <si>
    <t xml:space="preserve">The following table summarizes information about employee inducement option awards for the six months ended December 31, 2018 and the years ended June 30, 2018 and 2017 (in thousands except per share amounts): Six Months Ended December 31, Year Ended June 30, 2018 2018 2017 Weighted-average grant date fair value per share $ 1.24 $ 1.14 $ 0.84 Total cash received from exercise of stock options 317 — — Total intrinsic value of stock options exercised 44 — — </t>
  </si>
  <si>
    <t>Fair Value Measurements (Tables)</t>
  </si>
  <si>
    <t>Fair Value, Assets and Liabilities Measured on Recurring and Nonrecurring Basis [Line Items]</t>
  </si>
  <si>
    <t>Assets and Liabilities Carried at Fair Value Measured on Recurring Basis</t>
  </si>
  <si>
    <t xml:space="preserve">The following tables summarize the Company’s assets and liabilities carried at fair value measured on a recurring basis at December 31, 2018, June 30, 2018 and 2017 by valuation hierarchy (in thousands): December 31, 2018 Description Total Carrying Value Quoted prices in active markets (Level 1) Significant other observable inputs (Level 2) Significant unobservable inputs (Level 3) Assets: Cash equivalents $ 43,194 $ 43,194 $ — $ — $ 43,194 $ 43,194 $ — $ — June 30, 2018 Description Total Carrying Value Quoted prices in active markets (Level 1) Significant other observable inputs (Level 2) Significant unobservable inputs (Level 3) Assets: Cash equivalents $ 28,826 $ 28,826 $ — $ — $ 28,826 $ 28,826 $ — $ — Liabilities: Derivative liabilities $ 19,780 $ — $ — $ 19,780 $ 19,780 $ — $ — $ 19,780 June 30, 2017 Description Total Carrying Value Quoted prices in active markets (Level 1) Significant other observable inputs (Level 2) Significant unobservable inputs (Level 3) Assets: Cash equivalents $ 13,521 $ 13,521 $ — $ — $ 13,521 $ 13,521 $ — $ — </t>
  </si>
  <si>
    <t>Summary of Changes in the Fair Value of the Company's Derivative Liability</t>
  </si>
  <si>
    <t xml:space="preserve"> The following table sets forth a summary of changes in the fair value of the Company’s derivative liabilities for which fair value is determined by Level 3 inputs for the year ended June 30, 2018 and for the six months ended December 31, 2018 (in thousands): Second Transaction Liability Additional Second Liability Total Balance at July 1, 2017 $ — $ — $ — $ — Initial fair value of derivative liability 4,734 69 18,165 22,968 Change in fair value 24,319 18 1,615 25,952 Reclassification to equity — (87 ) — (87 ) Settlement (29,053 ) — — (29,053 ) Balance at June 30, 2018 — — 19,780 19,780 Change in fair value — — 18,886 18,886 Reclassification to equity — — (38,666 ) (38,666 ) Balance at December 31, 2018 $ — $ — $ — $ — </t>
  </si>
  <si>
    <t>Additional Advance Warrant Liability [Member]</t>
  </si>
  <si>
    <t>Schedule of Assumptions Used to Value Liability</t>
  </si>
  <si>
    <t>Significant assumptions used to value this liability were as follows: March 28, 2018 (Date of Issuance) June 25, 2018 (Date of Reclassification to Equity) Volatility 55.20 % 55.10 % Risk free interest rate 1.70 % 2.80 % Term (in years) 7 7 Dividend rate 0 % 0 % Valuation date stock price $ 1.07 $ 1.93 Probability of issuance 80 % 100 %</t>
  </si>
  <si>
    <t>Second Tranche Transaction Liability [Member]</t>
  </si>
  <si>
    <t xml:space="preserve">Significant assumptions used to value this liability were as follows: March 28, 2018 (Date of Issuance) June 25, 2018 (Date of Settlement) Volatility 54.20 % N/A Risk free interest rate 1.70 % N/A Estimated date of stockholder approval June 2018 N/A Estimated number of units issuable 26,900,000 20,184,224 Valuation date stock price $ 1.07 $ 1.93 </t>
  </si>
  <si>
    <t>Second Tranche Warrants [Member]</t>
  </si>
  <si>
    <t>Significant assumptions used to value this liability were as follows: June 25, 2018 (Date of issuance) June 30, 2018 Volatility 81.00 % 85.40 % Risk free interest rate 2.10 % 2.10 % Term (in years) 0.5 0.5 Dividend rate 0 % 0 % Valuation date stock price $ 2.00 $ 2.08 Probability of issuance 100 % 100 %</t>
  </si>
  <si>
    <t>Income Taxes (Tables)</t>
  </si>
  <si>
    <t>Components of Income Tax Benefit</t>
  </si>
  <si>
    <t>The components of income tax benefit are as follows (in thousands): Six Months Ended December 31, Year Ended June 30, 2018 2018 2017 2016 U.S. operations: Current income tax expense $ — $ — $ — $ 4 Deferred income tax benefit — — — — — — — 4 Non-U.S. operations: Current income tax benefit — — — (159 ) Deferred income tax benefit — — — — — — — (159 ) Income tax benefit $ — $ — $ — $ (155 )</t>
  </si>
  <si>
    <t>Components of Loss Before Income Taxes</t>
  </si>
  <si>
    <t>The components of loss before income taxes are as follows (in thousands): Six Months Ended December 31, Year Ended June 30, 2018 2018 2017 2016 U.S. operations $ (44,804 ) $ (53,000 ) $ (17,566 ) $ (19,780 ) Non-U.S. operations 84 (171 ) (919 ) (1,922 ) Loss before income taxes $ (44,720 ) $ (53,171 ) $ (18,485 ) $ (21,702 )</t>
  </si>
  <si>
    <t>Difference Between Expected Income Tax Benefit and Actual Income Tax Benefit</t>
  </si>
  <si>
    <t>The difference between the Company’s expected income tax benefit, as computed by applying the blended statutory U.S. federal tax rate of 21% for the six months ended December 31, 2018, 27.5 % for fiscal 2018 and 34 % for each of fiscal 2017 and fiscal 2016 to loss before income taxes, and actual income tax benefit is reconciled in the following table (in thousands): Six Months Ended December 31, Year Ended June 30, 2018 2018 2017 2016 Income tax benefit at statutory rate $ (9,391 ) $ (14,622 ) $ (6,284 ) $ (7,379 ) State income taxes, net of federal benefit (1,657 ) (1,552 ) (928 ) (1,044 ) Non-U.S. income tax rate differential 186 (66 ) (121 ) 778 Change in fair value of derivative 3,900 7,227 — — Change in federal tax rate — 14,673 — — Research and development tax credits (231 ) (284 ) (242 ) (397 ) Permanent items — (15 ) (9 ) 216 Changes in valuation allowance 7,166 (5,385 ) 7,489 6,789 Other, net 27 24 95 882 Income tax benefit $ — $ — $ — $ (155 )</t>
  </si>
  <si>
    <t>Significant Components of Deferred Income Taxes</t>
  </si>
  <si>
    <t xml:space="preserve">The significant components of deferred income taxes are as follows (in thousands): December 31, June 30, 2018 2018 2017 Deferred tax assets: Net operating loss carryforwards $ 53,259 $ 47,774 $ 39,439 Deferred revenue 70 — 20 Stock-based compensation 4,788 4,241 5,107 Tax credits 3,696 3,463 1,727 Other 682 185 186 Total deferred tax assets 62,495 55,663 46,479 Deferred tax liabilities: Intangible assets 8,207 8,542 123 Deferred tax assets, net 54,288 47,121 46,356 Valuation allowance 54,288 47,121 46,356 Total deferred tax liability $ — $ — $ — </t>
  </si>
  <si>
    <t>Commitments and Contingencies (Tables)</t>
  </si>
  <si>
    <t>Future Minimum Lease Payments Under Non-Cancellable Operating Leases</t>
  </si>
  <si>
    <t xml:space="preserve"> Fiscal Year Ending December 31: 2019 $ 826 2020 879 2021 895 2022 849 2023 and beyond 1,990 $ 5,439 </t>
  </si>
  <si>
    <t>Segment and Geographic Area Information (Tables)</t>
  </si>
  <si>
    <t>Summary of Company's Revenues and Long-Lived Assets, Net, by Geographic Area</t>
  </si>
  <si>
    <t xml:space="preserve">The following table summarizes the Company’s revenues and long-lived assets, net by geographic area (in thousands): Revenues Long-lived assets, net Six Months Year Ended June 30, At June 30, December 31, 2018 2018 2017 2016 At December 31, 2018 2018 2017 U.S. $ 2,828 $ 2,861 $ 7,439 $ 1,520 $ 288 $ 253 $ 313 U.K. 100 100 100 100 — — — Consolidated $ 2,928 $ 2,961 $ 7,539 $ 1,620 $ 288 $ 253 $ 313 </t>
  </si>
  <si>
    <t>Quarterly Financial Data (unaudited) (Tables)</t>
  </si>
  <si>
    <t>Summary of Quarterly Results of Operations</t>
  </si>
  <si>
    <t xml:space="preserve">The following tables summarize the quarterly results of operations for the six months ended December 31, 2018 and the years ended June 30, 2018 and 2017 (in thousands except per share amounts): Six Months Ended December 31, 2018 Quarter Ended September 30, 2018 Quarter Ended December 31, 2018 Six Months Ended December 31, 2018 (1) Total revenues $ 486 $ 2,442 $ 2,928 Operating loss (13,554 ) (11,005 ) (24,559 ) Net loss (33,126 ) (11,594 ) (44,720 ) Net loss per share - basic and diluted $ (0.44 ) $ (0.12 ) $ (0.53 ) Weighted average common shares - basic and diluted 75,170 94,494 85,057 Fiscal Year 2018 First Quarter Ended September 30, 2017 Second Quarter Ended December 31, 2017 Third Quarter Ended March 31, 2018 Fourth Quarter Ended June 30, 2018 Year Ended June 30, 2018 (1) (1) Total revenues $ 385 $ 933 $ 928 $ 715 $ 2,961 Operating loss (6,006 ) (5,808 ) (4,678 ) (9,782 ) (26,274 ) Net loss (5,983 ) (5,782 ) (6,978 ) (34,428 ) (53,171 ) Net loss per share - basic and diluted $ (0.15 ) $ (0.13 ) $ (0.15 ) $ (0.62 ) $ (1.15 ) Weighted average common shares - basic and diluted 39,430 44,530 45,644 55,387 46,226 Fiscal Year 2017 First Quarter Ended September 30, 2016 Second Quarter Ended December 31, 2016 Third Quarter Ended March 31, 2017 Fourth Quarter Ended June 30, 2017 Year Ended June 30, 2017 (2) Total revenues $ 277 $ 5,971 $ 590 $ 701 $ 7,539 Operating loss (7,186 ) (94 ) (5,160 ) (6,136 ) (18,576 ) Net loss (7,162 ) (67 ) (5,140 ) (6,116 ) (18,485 ) Net loss per share - basic and diluted $ (0.21 ) $ — $ (0.15 ) $ (0.16 ) $ (0.52 ) Weighted average common shares - basic and diluted 34,175 34,177 34,366 38,673 35,344 (1) Results for the quarter ended September 30, 2018 and each of the third and fourth quarters of fiscal 2018 included $18.9 million, $2.3 million and $24.0 million, respectively, of change in fair value of derivative liability in connection with the Second Tranche Transaction (see Notes 11 and 13). The fourth quarter of fiscal 2018 includes an out-of-period expense of $1.2 million reflecting the increase in the fair value of the Company’s derivative liability which occurred, but was not recorded, in the third quarter of fiscal 2018. (2) Results for the second quarter of fiscal 2017 included $5.6 million of revenue recognized as a result of the December 2016 termination of the Company’s Restated Pfizer Agreement (see Note 4). </t>
  </si>
  <si>
    <t>Stub Period Comparative Data (Unaudited) (Tables)</t>
  </si>
  <si>
    <t>Summary of Condensed Consolidated Statement of Operations</t>
  </si>
  <si>
    <t xml:space="preserve">The condensed consolidated statement of operations for the six months ended December 31, 2017 is as follows (in thousands except per share amounts): Six Months Ended December 31, 2017 Revenues: Collaborative research and development $ 601 Royalty income 717 Total revenues 1,318 Operating expenses: Research and development 8,088 General and administrative 5,044 Total operating expenses 13,132 Loss from operations (11,814 ) Interest and other income 49 Net loss $ (11,765 ) Net loss per common share - basic and diluted $ (0.28 ) Weighted average common shares - basic and diluted 41,980 </t>
  </si>
  <si>
    <t>Operations - Additional Information (Detail) $ in Thousands</t>
  </si>
  <si>
    <t>1 Months Ended</t>
  </si>
  <si>
    <t>Feb. 28, 2019USD ($)</t>
  </si>
  <si>
    <t>Dec. 31, 2018USD ($)Products</t>
  </si>
  <si>
    <t>Jun. 30, 2018USD ($)</t>
  </si>
  <si>
    <t>Jun. 30, 2017USD ($)</t>
  </si>
  <si>
    <t>Operations [Line Items]</t>
  </si>
  <si>
    <t>Number of products approved | Products</t>
  </si>
  <si>
    <t>Additional borrowing amount from loan available on or before June 30, 2019</t>
  </si>
  <si>
    <t>Line of Credit Facility, Remaining Borrowing Capacity subject to milestone achievement</t>
  </si>
  <si>
    <t>Line of Credit Facility, Borrowing Capacity, Description</t>
  </si>
  <si>
    <t>An additional $10.0 million is available subject to the achievement of $25.0 million of 3-month trailing product net sales on or before March 31, 2020.</t>
  </si>
  <si>
    <t>Initial borrowing under term loan</t>
  </si>
  <si>
    <t>Subsequent Event [Member]</t>
  </si>
  <si>
    <t>Secured Debt [Member]</t>
  </si>
  <si>
    <t>Refinancing of SWK secured term loan</t>
  </si>
  <si>
    <t>Net proceeds from debt refinancing</t>
  </si>
  <si>
    <t>Significant Accounting Policies - Additional Information (Detail) - USD ($)</t>
  </si>
  <si>
    <t>Jul. 02, 2018</t>
  </si>
  <si>
    <t>Jul. 02, 2016</t>
  </si>
  <si>
    <t>Schedule Of Significant Accounting Policies [Line Items]</t>
  </si>
  <si>
    <t>Accumulated other comprehensive income to foreign currency translation</t>
  </si>
  <si>
    <t>Minimum percentage of total revenues for which customer revenue concentrations are disclosed</t>
  </si>
  <si>
    <t>10.00%</t>
  </si>
  <si>
    <t>Accounting Standards Update 2016-09 [Member]</t>
  </si>
  <si>
    <t>Decrease (Increase) in accumulated deficit resulting from changes in accounting principles</t>
  </si>
  <si>
    <t>Accounting Standards Update 606 [Member]</t>
  </si>
  <si>
    <t>Maximum [Member]</t>
  </si>
  <si>
    <t>Estimated useful lives of assets</t>
  </si>
  <si>
    <t>5 years</t>
  </si>
  <si>
    <t>Minimum [Member]</t>
  </si>
  <si>
    <t>3 years</t>
  </si>
  <si>
    <t>Significant Accounting Policies - Collaborative Research and Development Revenue and Royalty Income from Customers (Detail)</t>
  </si>
  <si>
    <t>Ocumension Therapeutics [Member]</t>
  </si>
  <si>
    <t>59.00%</t>
  </si>
  <si>
    <t>0.00%</t>
  </si>
  <si>
    <t>Alimera Sciences [Member]</t>
  </si>
  <si>
    <t>21.00%</t>
  </si>
  <si>
    <t>24.00%</t>
  </si>
  <si>
    <t>14.00%</t>
  </si>
  <si>
    <t>Bausch Lomb [Member]</t>
  </si>
  <si>
    <t>16.00%</t>
  </si>
  <si>
    <t>35.00%</t>
  </si>
  <si>
    <t>13.00%</t>
  </si>
  <si>
    <t>77.00%</t>
  </si>
  <si>
    <t>Feasibility studies [Member]</t>
  </si>
  <si>
    <t>36.00%</t>
  </si>
  <si>
    <t>Pfizer [Member]</t>
  </si>
  <si>
    <t>74.00%</t>
  </si>
  <si>
    <t>Significant Accounting Policies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RSU [Member]</t>
  </si>
  <si>
    <t>Performance Stock Units [Member]</t>
  </si>
  <si>
    <t>Deferred Stock Units [Member]</t>
  </si>
  <si>
    <t>Acquisition of Icon Bioscience, Inc - Additional Information (Detail) - USD ($)</t>
  </si>
  <si>
    <t>Mar. 28, 2018</t>
  </si>
  <si>
    <t>DEXYCU [Member]</t>
  </si>
  <si>
    <t>Business Acquisition [Line Items]</t>
  </si>
  <si>
    <t>Finite-lived intangible asset expected amortization life</t>
  </si>
  <si>
    <t>12 years 3 months</t>
  </si>
  <si>
    <t>Icon Bioscience Inc [Member]</t>
  </si>
  <si>
    <t>Acquisition date</t>
  </si>
  <si>
    <t>Mar. 28,
		2018</t>
  </si>
  <si>
    <t>Consideration payment at closing</t>
  </si>
  <si>
    <t>Estimated working capital adjustment at closing</t>
  </si>
  <si>
    <t>Development milestone payment due upon first commercial sales of DEXYCU</t>
  </si>
  <si>
    <t>Maximum of potential sales milestone payments</t>
  </si>
  <si>
    <t>Quarterly percentage earn-out consideration due on product net sales</t>
  </si>
  <si>
    <t>12.00%</t>
  </si>
  <si>
    <t>Increased percentage earn-out on product net sales if net sales and partnering revenue exceed $200 million in a given year</t>
  </si>
  <si>
    <t>Contingent cash payments, description</t>
  </si>
  <si>
    <t>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amp; Medicaid Services (&amp;#8220;CMS&amp;#8221;)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consideration of DEXYCU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Purchase price of acquisition</t>
  </si>
  <si>
    <t>Transaction costs</t>
  </si>
  <si>
    <t>Icon Bioscience Inc [Member] | DEXYCU [Member]</t>
  </si>
  <si>
    <t>13 years</t>
  </si>
  <si>
    <t>Icon Bioscience Inc [Member] | Minimum [Member]</t>
  </si>
  <si>
    <t>Threshold level of annual aggregate consideration above which the 16% royalty on net sales applies in any given year</t>
  </si>
  <si>
    <t>Icon Bioscience Inc [Member] | Non-US [Member]</t>
  </si>
  <si>
    <t>Percentage of partnering income received to be paid quarterly as earn-out consideration</t>
  </si>
  <si>
    <t>20.00%</t>
  </si>
  <si>
    <t>License and Collaboration Agreements - Additional Information (Detail)</t>
  </si>
  <si>
    <t>Jan. 01, 2021</t>
  </si>
  <si>
    <t>Jan. 01, 2020USD ($)</t>
  </si>
  <si>
    <t>Jan. 01, 2019USD ($)</t>
  </si>
  <si>
    <t>Jan. 01, 2019</t>
  </si>
  <si>
    <t>Dec. 12, 2018</t>
  </si>
  <si>
    <t>Jul. 10, 2017USD ($)</t>
  </si>
  <si>
    <t>Nov. 30, 2018USD ($)</t>
  </si>
  <si>
    <t>Oct. 25, 2016USD ($)</t>
  </si>
  <si>
    <t>Mar. 31, 2013USD ($)</t>
  </si>
  <si>
    <t>Jun. 30, 2011USD ($)</t>
  </si>
  <si>
    <t>Dec. 31, 2018USD ($)</t>
  </si>
  <si>
    <t>Sep. 30, 2018USD ($)</t>
  </si>
  <si>
    <t>Mar. 31, 2018USD ($)</t>
  </si>
  <si>
    <t>Dec. 31, 2017USD ($)</t>
  </si>
  <si>
    <t>Sep. 30, 2017USD ($)</t>
  </si>
  <si>
    <t>Mar. 31, 2017USD ($)</t>
  </si>
  <si>
    <t>Dec. 31, 2016USD ($)</t>
  </si>
  <si>
    <t>Sep. 30, 2016USD ($)</t>
  </si>
  <si>
    <t>Dec. 31, 2018USD ($)Country</t>
  </si>
  <si>
    <t>Jun. 30, 2016USD ($)</t>
  </si>
  <si>
    <t>Collaborative Agreements And Contracts [Line Items]</t>
  </si>
  <si>
    <t>Revenue</t>
  </si>
  <si>
    <t>Accounts receivable</t>
  </si>
  <si>
    <t>Deferred Revenue, Current</t>
  </si>
  <si>
    <t>ILUVIEN [Member] | Europe [Member]</t>
  </si>
  <si>
    <t>Number of countries in which lead licensed product received regulatory approval | Country</t>
  </si>
  <si>
    <t>OncoSil Medical UK Limited [Member]</t>
  </si>
  <si>
    <t>Percentage of non-royalty consideration received from sublicense</t>
  </si>
  <si>
    <t>Royalty percentage earned from sales of product</t>
  </si>
  <si>
    <t>8.00%</t>
  </si>
  <si>
    <t>License agreement commencement date</t>
  </si>
  <si>
    <t>2012-12</t>
  </si>
  <si>
    <t>Receipt of upfront license fee</t>
  </si>
  <si>
    <t>OncoSil Medical UK Limited [Member] | Collaborative Research and Development [Member]</t>
  </si>
  <si>
    <t>Prior Alimera Agreement [Member]</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Percentage of royalties received from sublicense</t>
  </si>
  <si>
    <t>33.00%</t>
  </si>
  <si>
    <t>Total revenues earned</t>
  </si>
  <si>
    <t>Amount received, profit share from sale of licensed products</t>
  </si>
  <si>
    <t>Recognition of deferred revenue from arbitration settlement</t>
  </si>
  <si>
    <t>Non-royalty consideration received from sub license</t>
  </si>
  <si>
    <t>Amended Alimera Agreement [Member]</t>
  </si>
  <si>
    <t>2.00%</t>
  </si>
  <si>
    <t>Contingently recoverable accumulated commercialization losses</t>
  </si>
  <si>
    <t>Partial cancellation of contingently recoverable accumulated commercialization losses in lieu of upfront license fee</t>
  </si>
  <si>
    <t>Royalty percentage offset for amounts earned above 2% to be applied against balance of accumulated commercialization losses</t>
  </si>
  <si>
    <t>50.00%</t>
  </si>
  <si>
    <t>Proceeds received from earned sales-based royalties</t>
  </si>
  <si>
    <t>Amended Alimera Agreement [Member] | Scenario, Forecast [Member]</t>
  </si>
  <si>
    <t>Calendar year net sales threshold for increase in royalty rate</t>
  </si>
  <si>
    <t>Additional cancellation of contingently recoverable commercialization losses</t>
  </si>
  <si>
    <t>Amended Alimera Agreement [Member] | Scenario, Forecast [Member] | Minimum [Member]</t>
  </si>
  <si>
    <t>6.00%</t>
  </si>
  <si>
    <t>Amended Alimera Agreement [Member] | Scenario, Forecast [Member] | Maximum [Member]</t>
  </si>
  <si>
    <t>Bausch and Lomb [Member]</t>
  </si>
  <si>
    <t>Bausch and Lomb [Member] | Royalty Income [Member]</t>
  </si>
  <si>
    <t>Feasibility Study Agreement [Member] | Collaborative Research and Development [Member]</t>
  </si>
  <si>
    <t>Pfizer Collaboration Agreement [Member]</t>
  </si>
  <si>
    <t>Option period to acquire license</t>
  </si>
  <si>
    <t>60 days</t>
  </si>
  <si>
    <t>Upfront Cash Payment Received Under Collaboration Agreement</t>
  </si>
  <si>
    <t>Estimated selling price of the deliverables for revenue recognition</t>
  </si>
  <si>
    <t>License Option Exercise Upfront Payment</t>
  </si>
  <si>
    <t>Pfizer Collaboration Agreement [Member] | Collaborative Research and Development [Member]</t>
  </si>
  <si>
    <t>Potential future payments that could be due based on achievement by Ocumension of certain prescribed development, regulatory and commercial sales-based milestones events</t>
  </si>
  <si>
    <t>Inventory (Detail) - USD ($) $ in Thousands</t>
  </si>
  <si>
    <t>Raw materials</t>
  </si>
  <si>
    <t>Work in process</t>
  </si>
  <si>
    <t>Finished goods</t>
  </si>
  <si>
    <t>Total inventory</t>
  </si>
  <si>
    <t>Intangible Assets - Schedule of Net Book Value of Intangible Assets (Detail) - USD ($) $ in Thousands</t>
  </si>
  <si>
    <t>Net book value of intangible assets</t>
  </si>
  <si>
    <t>Finite lived intangible assets remaining amortization period</t>
  </si>
  <si>
    <t>Durasert [Member]</t>
  </si>
  <si>
    <t>0 years</t>
  </si>
  <si>
    <t>Tethadur [Member]</t>
  </si>
  <si>
    <t>Intangible Assets - Reconciliation of Intangible Assets (Detail) - USD ($) $ in Thousands</t>
  </si>
  <si>
    <t>Gross carrying amount at beginning of period</t>
  </si>
  <si>
    <t>Acquisition of Icon Bioscience Inc.</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 $ in Thousands</t>
  </si>
  <si>
    <t>Finite-Lived Intangible Assets [Line Items]</t>
  </si>
  <si>
    <t>DEXYCU [Member] | Icon Bioscience Inc [Member]</t>
  </si>
  <si>
    <t>Initial purchase price</t>
  </si>
  <si>
    <t>Annual amortization expense</t>
  </si>
  <si>
    <t>Property and Equipment, Net (Detail) - USD ($) $ in Thousands</t>
  </si>
  <si>
    <t>Property, Plant and Equipment [Line Items]</t>
  </si>
  <si>
    <t>Gross property and equipment</t>
  </si>
  <si>
    <t>Accumulated depreciation and amortization</t>
  </si>
  <si>
    <t>Property, Plant and Equipment, Net</t>
  </si>
  <si>
    <t>Property And Equipment [Member]</t>
  </si>
  <si>
    <t>Leasehold Improvements [Member]</t>
  </si>
  <si>
    <t>Property and Equipment, Net - Additional Information (Detail) - USD ($) $ in Thousands</t>
  </si>
  <si>
    <t>Property Plant And Equipment Useful Life And Values [Abstract]</t>
  </si>
  <si>
    <t>Depreciation</t>
  </si>
  <si>
    <t>Accrued Expenses - Schedule of Accrued Expenses (Detail) - USD ($) $ in Thousands</t>
  </si>
  <si>
    <t>Personnel costs</t>
  </si>
  <si>
    <t>Clinical trial costs</t>
  </si>
  <si>
    <t>Professional fees</t>
  </si>
  <si>
    <t>Interest</t>
  </si>
  <si>
    <t>Other</t>
  </si>
  <si>
    <t>Restructuring - Summary of Reconciliation of Restructuring Costs (Detail) $ in Thousands</t>
  </si>
  <si>
    <t>Restructuring Cost and Reserve [Line Items]</t>
  </si>
  <si>
    <t>Beginning Balance</t>
  </si>
  <si>
    <t>Charged to Expense</t>
  </si>
  <si>
    <t>Payments</t>
  </si>
  <si>
    <t>Ending Balance</t>
  </si>
  <si>
    <t>Termination Benefits [Member]</t>
  </si>
  <si>
    <t>Facility Closure [Member]</t>
  </si>
  <si>
    <t>Other [Member]</t>
  </si>
  <si>
    <t>Restructuring - Additional Information (Detail) - USD ($)</t>
  </si>
  <si>
    <t>3 Months Ended</t>
  </si>
  <si>
    <t>Sep. 30, 2017</t>
  </si>
  <si>
    <t>Restructuring Cost [Line Items]</t>
  </si>
  <si>
    <t>Restructuring Charges</t>
  </si>
  <si>
    <t>U.K. [Member]</t>
  </si>
  <si>
    <t>Extended lease term expiration date</t>
  </si>
  <si>
    <t>Nov. 30,
		2016</t>
  </si>
  <si>
    <t>Discretionary termination benefits</t>
  </si>
  <si>
    <t>Other restructuring costs</t>
  </si>
  <si>
    <t>Increase in stock-based compensation expense to account for the extension of the exercise period of all vested stock options</t>
  </si>
  <si>
    <t>Reduction of stock-based compensation to account for forfeitures of non-vested stock options</t>
  </si>
  <si>
    <t>Term Loan Agreement - Additional Information (Detail)</t>
  </si>
  <si>
    <t>Feb. 13, 2019USD ($)</t>
  </si>
  <si>
    <t>Jun. 26, 2018USD ($)$ / sharesshares</t>
  </si>
  <si>
    <t>Mar. 28, 2018USD ($)Tranches$ / sharesshares</t>
  </si>
  <si>
    <t>Dec. 31, 2018$ / shares</t>
  </si>
  <si>
    <t>Jun. 30, 2018$ / shares</t>
  </si>
  <si>
    <t>Jun. 30, 2017$ / shares</t>
  </si>
  <si>
    <t>Jun. 30, 2016$ / shares</t>
  </si>
  <si>
    <t>Term Loan Agreement [Line Items]</t>
  </si>
  <si>
    <t>Senior secured term loan, initial advance</t>
  </si>
  <si>
    <t>Weighted average exercise price of issued warrants | $ / shares</t>
  </si>
  <si>
    <t>Senior Secured Term Loan [Member]</t>
  </si>
  <si>
    <t>Upfront loan origination fee percentage</t>
  </si>
  <si>
    <t>1.50%</t>
  </si>
  <si>
    <t>Debt issue costs</t>
  </si>
  <si>
    <t>Cost allocated tranches, number | Tranches</t>
  </si>
  <si>
    <t>Aggregate Fairvalue of warrants</t>
  </si>
  <si>
    <t>Senior Secured Term Loan [Member] | Initial Advance [Member]</t>
  </si>
  <si>
    <t>Debt discount</t>
  </si>
  <si>
    <t>Proceeds from issuance of term loan, net of allocation to the debt warrant</t>
  </si>
  <si>
    <t>Senior Secured Term Loan [Member] | Additional Advance [Member]</t>
  </si>
  <si>
    <t>Amortization of deferred debt issue cost through the date of the Additional Advance</t>
  </si>
  <si>
    <t>Debt issuance costs remaining balance reclassified to debt discount</t>
  </si>
  <si>
    <t>Senior Secured Term Loan [Member] | Warrants [Member]</t>
  </si>
  <si>
    <t>Warrants exercise period</t>
  </si>
  <si>
    <t>7 years</t>
  </si>
  <si>
    <t>Senior Secured Term Loan [Member] | Warrants [Member] | Initial Advance [Member]</t>
  </si>
  <si>
    <t>Warrants issued in connection with loan | shares</t>
  </si>
  <si>
    <t>Fair Value Of Warrants Issued</t>
  </si>
  <si>
    <t>Senior Secured Term Loan [Member] | Warrants [Member] | Additional Advance [Member]</t>
  </si>
  <si>
    <t>Warrants, contingent issuance fair value</t>
  </si>
  <si>
    <t>Revaluation of additional advance warrants shares reclassified to equity</t>
  </si>
  <si>
    <t>Senior Secured Term Loan [Member] | SWK Funding LLC [Member]</t>
  </si>
  <si>
    <t>Agreement date</t>
  </si>
  <si>
    <t>Senior secured term loan</t>
  </si>
  <si>
    <t>Maturity date</t>
  </si>
  <si>
    <t>Mar. 27,
		2023</t>
  </si>
  <si>
    <t>Exit fee percentage payable upon repayment of the total secured term loan</t>
  </si>
  <si>
    <t>Senior secured term loan, additional advance that followed satisfaction of applicable conditions</t>
  </si>
  <si>
    <t>Senior Secured Term Loan [Member] | SWK Funding LLC [Member] | London Interbank Offered Rate (LIBOR) [Member]</t>
  </si>
  <si>
    <t>Interest rate</t>
  </si>
  <si>
    <t>Three-month LIBOR rate (subject to a 1.5% floor) plus 10.50%.</t>
  </si>
  <si>
    <t>LIBOR rate floor</t>
  </si>
  <si>
    <t>interest rate percentage above LIBOR rate</t>
  </si>
  <si>
    <t>10.50%</t>
  </si>
  <si>
    <t>Senior Secured Term Loan [Member] | SWK Funding LLC [Member] | Loan Refinancing [Member]</t>
  </si>
  <si>
    <t>Payment of contractual 6% exit fee upon repayment of secured term loan</t>
  </si>
  <si>
    <t>Accrued and unpaid interest through the date of the secured term loan refinancing</t>
  </si>
  <si>
    <t>Payment of additional make-whole interest</t>
  </si>
  <si>
    <t>Prepayment penalty for voluntary repayment of the secured term loan</t>
  </si>
  <si>
    <t>Stockholders' Equity - 2018 Equity Financing - Additional Information (Detail) - USD ($)</t>
  </si>
  <si>
    <t>Jun. 22, 2018</t>
  </si>
  <si>
    <t>Sep. 30, 2018</t>
  </si>
  <si>
    <t>Mar. 31, 2018</t>
  </si>
  <si>
    <t>Jun. 25, 2018</t>
  </si>
  <si>
    <t>Jun. 21, 2018</t>
  </si>
  <si>
    <t>Jun. 27, 2017</t>
  </si>
  <si>
    <t>Class of Stock [Line Items]</t>
  </si>
  <si>
    <t>Fair value of derivative liability</t>
  </si>
  <si>
    <t>Common Stock Purchase Price Description</t>
  </si>
  <si>
    <t>The purchase price for each share of Common Stock issuable in the Second Tranche Transaction was defined as the lower of (a) $1.265 (which wa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was a 20% discount to the First Tranche Purchase Price.</t>
  </si>
  <si>
    <t>Common Stock, Shares Authorized</t>
  </si>
  <si>
    <t>Exercise price of warrants</t>
  </si>
  <si>
    <t>Second Tranche Transaction [Member]</t>
  </si>
  <si>
    <t>Gross proceeds from exercise of warrants</t>
  </si>
  <si>
    <t>Warrant purchase price description</t>
  </si>
  <si>
    <t>The exercise price of each Second Tranche Warrant issued in the Second Tranche Transaction is an amount equal to the lower of (a) $1.43 (a 30% premium to the First Tranche Purchase Price) and (b) a 20% discount to the VWAP of the shares of Common Stock on the Nasdaq Stock Market for the 20 trading days immediately prior to the exercise of a Second Tranche Warrant; provided, however, that the exercise price cannot be lower than $0.88, which is a 20% discount to the First Tranche Purchase Price.</t>
  </si>
  <si>
    <t>Second Tranche Warrants [Member] | Maximum [Member]</t>
  </si>
  <si>
    <t>Percentage of premium to first tranche share purchase price</t>
  </si>
  <si>
    <t>30.00%</t>
  </si>
  <si>
    <t>Second Tranche Warrants [Member] | Minimum [Member]</t>
  </si>
  <si>
    <t>Percentage discount to volume weighted average price for 20 days immediately preceding the closing of the Second Tranche Transaction</t>
  </si>
  <si>
    <t>Percentage of discount to the First Tranche Purchase Price</t>
  </si>
  <si>
    <t>First Tranche Securities Purchase Agreement [Member]</t>
  </si>
  <si>
    <t>Common stock issued to investors</t>
  </si>
  <si>
    <t>Common stock price per share</t>
  </si>
  <si>
    <t>Gross proceeds from issuance of common stock</t>
  </si>
  <si>
    <t>Portion of First Tranche net proceeds allocated to equity</t>
  </si>
  <si>
    <t>Second Securities Purchase Agreement [Member]</t>
  </si>
  <si>
    <t>Gross proceeds to be received from issuance of common shares, subject to stockholder approval</t>
  </si>
  <si>
    <t>2018 Equity Financing [Member]</t>
  </si>
  <si>
    <t>Share issuance costs</t>
  </si>
  <si>
    <t>2018 Equity Financing [Member] | Second Tranche Transaction [Member]</t>
  </si>
  <si>
    <t>Units issued to investors, with each Unit consisting of one common share and one warrant to purchase one common share</t>
  </si>
  <si>
    <t>Reclassification of the derivative liability balance to equity upon the exercise of the Second Tranche Transaction Warrants</t>
  </si>
  <si>
    <t>Unit price per share</t>
  </si>
  <si>
    <t>Gross proceeds from issuance of units</t>
  </si>
  <si>
    <t>2018 Equity Financing [Member] | Second Tranche Transaction [Member] | Maximum [Member]</t>
  </si>
  <si>
    <t>15.00%</t>
  </si>
  <si>
    <t>2018 Equity Financing [Member] | Second Tranche Transaction [Member] | Minimum [Member]</t>
  </si>
  <si>
    <t>2018 Equity Financing [Member] | Second Tranche Warrants [Member]</t>
  </si>
  <si>
    <t>Stockholders' Equity - ATM Facility &amp; Share Offering - Additional Information (Detail) - USD ($)</t>
  </si>
  <si>
    <t>Feb. 28, 2017</t>
  </si>
  <si>
    <t>Jan. 31, 2016</t>
  </si>
  <si>
    <t>Legal, accounting and other costs</t>
  </si>
  <si>
    <t>Share Offering [Member]</t>
  </si>
  <si>
    <t>At-the-Market Offering [Member]</t>
  </si>
  <si>
    <t>Common stock shares maximum aggregate offering price</t>
  </si>
  <si>
    <t>Stock issuances, sales agent commission maximum percentage</t>
  </si>
  <si>
    <t>3.00%</t>
  </si>
  <si>
    <t>Weighted average common stock price per share</t>
  </si>
  <si>
    <t>Stockholders' Equity - Warrants to Purchase Common Shares - Additional Information (Detail) - $ / shares</t>
  </si>
  <si>
    <t>Jun. 26, 2018</t>
  </si>
  <si>
    <t>Aug. 07, 2017</t>
  </si>
  <si>
    <t>Warrants issued in connection with term loan facility</t>
  </si>
  <si>
    <t>Exercise price of issued warrants</t>
  </si>
  <si>
    <t>Warrants [Member] | Investor [Member]</t>
  </si>
  <si>
    <t>Expiration date of five-year Investor warrants</t>
  </si>
  <si>
    <t>Stockholders' Equity - Summary of Reconciliation of Warrants to Purchase Share of the Company's Common Stock (Detail) - $ / shares</t>
  </si>
  <si>
    <t>Common Stock Warrants [Abstract]</t>
  </si>
  <si>
    <t>Number of Warrants, Outstanding and exercisable, Beginning balance</t>
  </si>
  <si>
    <t>Number of Warrants, Issued</t>
  </si>
  <si>
    <t>Number of Warrants, Expired</t>
  </si>
  <si>
    <t>Number of Warrants, Outstanding and exercisable, Ending balance</t>
  </si>
  <si>
    <t>Weighted Average Exercise Price, Outstanding and exercisable, Beginning balance</t>
  </si>
  <si>
    <t>Weighted Average Exercise Price, Issued</t>
  </si>
  <si>
    <t>Weighted Average Exercise Price, Expired</t>
  </si>
  <si>
    <t>Weighted Average Exercise Price, Outstanding and exercisable, Ending balance</t>
  </si>
  <si>
    <t>Share-Based Payment Awards - Equity Incentive Plans - Additional Information (Detail) - 2016 Long Term Incentive Plan [Member] - shares</t>
  </si>
  <si>
    <t>Dec. 12, 2016</t>
  </si>
  <si>
    <t>Number of common stock, authorized for issuance</t>
  </si>
  <si>
    <t>Shares available for grant under the Long Term Incentive Plan, including forfeited and terminated awards transferred from the 2008 Incentive Plan</t>
  </si>
  <si>
    <t>Share-Based Payment Awards - Stock Option Activity Under Company's Equity Incentive Plan (Detail) - Equity Incentive Plans [Member] $ / shares in Units, $ in Thousands</t>
  </si>
  <si>
    <t>Dec. 31, 2018USD ($)$ / sharesshares</t>
  </si>
  <si>
    <t>Share-based Compensation Arrangement by Share-based Payment Award [Line Items]</t>
  </si>
  <si>
    <t>Aggregate Intrinsic Value, Outstanding at December 31, 2018 | $</t>
  </si>
  <si>
    <t>Aggregate Intrinsic Value, Exercisable at December 31, 2018 | $</t>
  </si>
  <si>
    <t>Weighted Average Remaining Contractual Life, Outstanding at December 31, 2018</t>
  </si>
  <si>
    <t>7 years 2 months 5 days</t>
  </si>
  <si>
    <t>Weighted Average Remaining Contractual Life, Exercisable at December 31, 2018</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at December 31, 2018 | $ / 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at December 31, 2018 | shares</t>
  </si>
  <si>
    <t>Share-Based Payment Awards - Stock Options - Additional Information (Detail)</t>
  </si>
  <si>
    <t>Dec. 31, 2018shares</t>
  </si>
  <si>
    <t>2016 Long Term Incentive Plan [Member]</t>
  </si>
  <si>
    <t>Contractual life of option grants</t>
  </si>
  <si>
    <t>10 years</t>
  </si>
  <si>
    <t>Common stock vested during the period</t>
  </si>
  <si>
    <t>Employees [Member] | 2016 Long Term Incentive Plan [Member]</t>
  </si>
  <si>
    <t>Options granted</t>
  </si>
  <si>
    <t>Ratable annual vesting period of equity awards</t>
  </si>
  <si>
    <t>Non-executive Directors [Member] | 2016 Long Term Incentive Plan [Member]</t>
  </si>
  <si>
    <t>1 year</t>
  </si>
  <si>
    <t>External consultant [Member]</t>
  </si>
  <si>
    <t>Newly Appointed Non Executive Director [Member]</t>
  </si>
  <si>
    <t>Share-Based Payment Awards - Summary of Company Applied the Black-Scholes Option Pricing (Detail) - 2016 Long Term Incentive Plan [Member]</t>
  </si>
  <si>
    <t>Stock volatility, minimum</t>
  </si>
  <si>
    <t>70.00%</t>
  </si>
  <si>
    <t>76.00%</t>
  </si>
  <si>
    <t>Stock volatility, maximum</t>
  </si>
  <si>
    <t>61.00%</t>
  </si>
  <si>
    <t>64.00%</t>
  </si>
  <si>
    <t>72.00%</t>
  </si>
  <si>
    <t>80.00%</t>
  </si>
  <si>
    <t>Risk-free interest rate, minimum</t>
  </si>
  <si>
    <t>2.78%</t>
  </si>
  <si>
    <t>2.18%</t>
  </si>
  <si>
    <t>1.23%</t>
  </si>
  <si>
    <t>1.47%</t>
  </si>
  <si>
    <t>Risk-free interest rate, maximum</t>
  </si>
  <si>
    <t>3.09%</t>
  </si>
  <si>
    <t>2.89%</t>
  </si>
  <si>
    <t>2.08%</t>
  </si>
  <si>
    <t>1.97%</t>
  </si>
  <si>
    <t>Expected dividends</t>
  </si>
  <si>
    <t>Option life (in years)</t>
  </si>
  <si>
    <t>5 years 6 months</t>
  </si>
  <si>
    <t>6 years</t>
  </si>
  <si>
    <t>6 years 3 months</t>
  </si>
  <si>
    <t>Share-Based Payment Awards - Summary of Information about Stock Options (Detail) - USD ($) $ / shares in Units, $ in Thousands</t>
  </si>
  <si>
    <t>Total cash received from exercise of stock options</t>
  </si>
  <si>
    <t>Equity Incentive Plans [Member]</t>
  </si>
  <si>
    <t>Weighted-average grant date fair value per share</t>
  </si>
  <si>
    <t>Total intrinsic value of stock options exercised</t>
  </si>
  <si>
    <t>Share-Based Payment Awards - Summary of Performance Stock Unit Activity (Detail) - 2016 Long Term Incentive Plan [Member] - Performance Stock Units [Member]</t>
  </si>
  <si>
    <t>Dec. 31, 2018$ / sharesshares</t>
  </si>
  <si>
    <t>Number of Stock Units Outstanding, Beginning Balance | shares</t>
  </si>
  <si>
    <t>Number of Stock Units, Vested | shares</t>
  </si>
  <si>
    <t>Number of Stock Units Outstanding, Ending Balance | shares</t>
  </si>
  <si>
    <t>Weighted Average Grant Date Fair Value Nonvested, Beginning balance | $ / shares</t>
  </si>
  <si>
    <t>Weighted Average Grant Date Fair value, Vested | $ / shares</t>
  </si>
  <si>
    <t>Weighted Average Grant Date Fair Value Nonvested, Ending balance | $ / shares</t>
  </si>
  <si>
    <t>Share-Based Payment Awards - Time-Vested Restricted Stock Units - Additional Information (Detail) - 2016 Long Term Incentive Plan [Member] - RSU [Member] - shares</t>
  </si>
  <si>
    <t>Dec. 22, 2017</t>
  </si>
  <si>
    <t>Weighted average remaining vesting term</t>
  </si>
  <si>
    <t>1 year 3 months 14 days</t>
  </si>
  <si>
    <t>Stock units granted</t>
  </si>
  <si>
    <t>Share-Based Payment Awards - Summary of Restricted Stock Unit Activity (Detail) - 2016 Long Term Incentive Plan [Member] - RSU [Member]</t>
  </si>
  <si>
    <t>Number of Stock Units, Forfeited | shares</t>
  </si>
  <si>
    <t>Weighted Average Grant Date Fair value, Forfeited | $ / shares</t>
  </si>
  <si>
    <t>Share-Based Payment Awards - Performance-Based Stock Units - Additional Information (Detail) - Performance Stock Units [Member] - shares</t>
  </si>
  <si>
    <t>Oct. 12, 2019</t>
  </si>
  <si>
    <t>Mar. 19, 2019</t>
  </si>
  <si>
    <t>Oct. 12, 2018</t>
  </si>
  <si>
    <t>Mar. 19, 2018</t>
  </si>
  <si>
    <t>7 months</t>
  </si>
  <si>
    <t>Performance Condition One [Member]</t>
  </si>
  <si>
    <t>Stock units vesting, percentage</t>
  </si>
  <si>
    <t>Portion of stock units subject to an FDA acceptance of the Company's NDA submission of YUTIQ for review on or before March 31, 2018</t>
  </si>
  <si>
    <t>One third</t>
  </si>
  <si>
    <t>Number of Performance-Based Stock Units, vested</t>
  </si>
  <si>
    <t>Performance Condition Two [Member]</t>
  </si>
  <si>
    <t>Portion of stock units subject to an FDA approval of YUTIQ on or before March 31, 2019</t>
  </si>
  <si>
    <t>Two-thirds</t>
  </si>
  <si>
    <t>Scenario, Forecast [Member] | Performance Condition One [Member]</t>
  </si>
  <si>
    <t>Number of performance-based stock units subject to service-based vesting of one year from performance condition achievement date</t>
  </si>
  <si>
    <t>Scenario, Forecast [Member] | Performance Condition Two [Member]</t>
  </si>
  <si>
    <t>Share-Based Payment Awards - Summary of Deferred Stock Unit Activity (Detail) - Deferred Stock Units [Member] - 2016 Long Term Incentive Plan [Member]</t>
  </si>
  <si>
    <t>Number of stock units, granted | shares</t>
  </si>
  <si>
    <t>Weighted average grant date fair value, granted | $ / shares</t>
  </si>
  <si>
    <t>Share-Based Payment Awards - Deferred Stock Units - Additional Information (Detail) - Deferred Stock Units [Member] - $ / shares</t>
  </si>
  <si>
    <t>5 months 18 days</t>
  </si>
  <si>
    <t>Non Executive Directors [Member]</t>
  </si>
  <si>
    <t>Granted</t>
  </si>
  <si>
    <t>Grand Date Fair Value</t>
  </si>
  <si>
    <t>Cliff vesting period</t>
  </si>
  <si>
    <t>Share-Based Payment Awards - Inducement Award Grants - Additional Information (Detail) - $ / shares</t>
  </si>
  <si>
    <t>Nov. 26, 2018</t>
  </si>
  <si>
    <t>Aug. 14, 2018</t>
  </si>
  <si>
    <t>Aug. 01, 2018</t>
  </si>
  <si>
    <t>May 14, 2018</t>
  </si>
  <si>
    <t>Sep. 15, 2016</t>
  </si>
  <si>
    <t>Chief Financial Officer [Member]</t>
  </si>
  <si>
    <t>Exercise price of option</t>
  </si>
  <si>
    <t>Chief Financial Officer [Member] | Performance Stock [Member]</t>
  </si>
  <si>
    <t>Cumulative measurement period</t>
  </si>
  <si>
    <t>Senior Vice President [Member]</t>
  </si>
  <si>
    <t>President and CEO [Member]</t>
  </si>
  <si>
    <t>4 years</t>
  </si>
  <si>
    <t>Inducement Award Grants [Member]</t>
  </si>
  <si>
    <t>Weighted average grant date fair value of the inducement grants</t>
  </si>
  <si>
    <t>Number of options vested during period</t>
  </si>
  <si>
    <t>Inducement Award Grants [Member] | Chief Financial Officer [Member] | Performance Stock [Member]</t>
  </si>
  <si>
    <t>Number of performance stock units, granted</t>
  </si>
  <si>
    <t>Share-based Compensation Arrangement by Share-based Payment Award, Terms of Award</t>
  </si>
  <si>
    <t>The PSUs are subject to proportional vesting based on cumulative measurement for the 3-year period ending June 30, 2021, with two-thirds of the award based upon defined amounts of the Company's product revenues and one-third based upon the net present value of each applicable business development transaction measured as of the date that each such transaction is consummated by the Company.</t>
  </si>
  <si>
    <t>Inducement Award Grants [Member] | Executive Vice President And General Manager [Member]</t>
  </si>
  <si>
    <t>Inducement Award Grants [Member] | Executive Vice President And General Manager [Member] | Performance Stock [Member]</t>
  </si>
  <si>
    <t>Inducement Award Grants [Member] | Executive Vice President And General Manager [Member] | Cliff Vesting [Member]</t>
  </si>
  <si>
    <t>Market Based Restricted Stock Units [Member]</t>
  </si>
  <si>
    <t>Share-Based Payment Awards - Summary of Other Inducement Award Grants (Detail) - Inducement Award Grants [Member] $ / shares in Units, $ in Thousands</t>
  </si>
  <si>
    <t>8 years 8 months 16 days</t>
  </si>
  <si>
    <t>7 years 8 months 16 days</t>
  </si>
  <si>
    <t>Share-Based Payment Awards - Key Assumptions Used to Apply Option Pricing Model For Options Granted (Detail) - Inducement Award Grants [Member]</t>
  </si>
  <si>
    <t>60.00%</t>
  </si>
  <si>
    <t>62.00%</t>
  </si>
  <si>
    <t>Stock volatility</t>
  </si>
  <si>
    <t>2.81%</t>
  </si>
  <si>
    <t>2.88%</t>
  </si>
  <si>
    <t>2.94%</t>
  </si>
  <si>
    <t>2.91%</t>
  </si>
  <si>
    <t>Risk-free interest rate</t>
  </si>
  <si>
    <t>2.13%</t>
  </si>
  <si>
    <t>Share-Based Payment Awards - Compensation Expense from Stock-Based Payment Awards (Detail) - USD ($) $ in Thousands</t>
  </si>
  <si>
    <t>Share-based Compensation Arrangement by Share-based Payment Award, Compensation Cost [Line Items]</t>
  </si>
  <si>
    <t>Stock-based compensation expense</t>
  </si>
  <si>
    <t>Research and Development Expense [Member]</t>
  </si>
  <si>
    <t>Sales And Marketing [Member]</t>
  </si>
  <si>
    <t>General and Administrative Expense [Member]</t>
  </si>
  <si>
    <t>Share-Based Payment Awards - Summary of Information about Award Grants (Detail) - USD ($) $ / shares in Units, $ in Thousands</t>
  </si>
  <si>
    <t>Share-Based Payment Awards - Stock-Based Compensation Expense - Additional Information (Detail) - USD ($)</t>
  </si>
  <si>
    <t>Unrecognized compensation expense</t>
  </si>
  <si>
    <t>Unrecognized compensation expense weighted average period</t>
  </si>
  <si>
    <t>1 year 6 months</t>
  </si>
  <si>
    <t>Amount of stock-based compensation attributable to accelerated vesting and extension of option exercise period of certain stock options, net of non-vested option forfeitures</t>
  </si>
  <si>
    <t>Research and Development Expense [Member] | UNITED KINGDOM</t>
  </si>
  <si>
    <t>Amount of stock-based compensation attributable to extension of option exercise period of vested options and forfeiture of all non-vested stock options in connection with U.K. restructuring</t>
  </si>
  <si>
    <t>Selling and Marketing Expense [Member]</t>
  </si>
  <si>
    <t>Amount of stock-based compensation attributable to accelerated vesting, net of non-vested option forfeitures</t>
  </si>
  <si>
    <t>Fair Value Measurements - Assets and Liabilities Carried at Fair Value Measured on Recurring Basis (Detail) - USD ($)</t>
  </si>
  <si>
    <t>Fair Value, Measurements, Recurring [Member]</t>
  </si>
  <si>
    <t>Assets:</t>
  </si>
  <si>
    <t>Cash equivalents</t>
  </si>
  <si>
    <t>Total cash equivalents</t>
  </si>
  <si>
    <t>Liabilities:</t>
  </si>
  <si>
    <t>Derivative liabilities</t>
  </si>
  <si>
    <t>Total derivative liabilities</t>
  </si>
  <si>
    <t>Quoted Prices in Active Markets (Level 1) [Member] | Fair Value, Measurements, Recurring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s - Schedule of Assumptions Used to Value Liability (Detail) - Second Tranche Transaction Liability [Member]</t>
  </si>
  <si>
    <t>Jun. 25, 2018shares</t>
  </si>
  <si>
    <t>Mar. 28, 2018shares</t>
  </si>
  <si>
    <t>Estimated date of stockholder approval</t>
  </si>
  <si>
    <t>2018-06</t>
  </si>
  <si>
    <t>Estimated number of units issuable at the estimated date of stockholder approval</t>
  </si>
  <si>
    <t>Units issued to investors, with each Unit consisting of one share of common stock and one warrant to purchase one share of common stock</t>
  </si>
  <si>
    <t>Volatility % [Member]</t>
  </si>
  <si>
    <t>Measurement input</t>
  </si>
  <si>
    <t>Risk Free Interest Rate [Member]</t>
  </si>
  <si>
    <t>Stock Price [Member]</t>
  </si>
  <si>
    <t>Fair Value Measurements - Schedule of valued using a Monte Carlo simulation valuation model (Detail) - Additional Advance Warrant Liability [Member]</t>
  </si>
  <si>
    <t>Measurement Input, Price Volatility % [Member]</t>
  </si>
  <si>
    <t>Warrants and Rights Outstanding, Measurement Input</t>
  </si>
  <si>
    <t>Measurement Input, Risk Free Interest Rate % [Member]</t>
  </si>
  <si>
    <t>Measurement Input, Expected Term (in years) [Member]</t>
  </si>
  <si>
    <t>Measurement Input, Dividend Rate % [Member]</t>
  </si>
  <si>
    <t>Measurement Input, Valuation Date Stock Price % [Member]</t>
  </si>
  <si>
    <t>Measurement Input, Probability of Issuance % [Member]</t>
  </si>
  <si>
    <t>Fair Value Measurements - Schedule of Common Stock and the risk-free interest rate (Detail) - Second Tranche Warrants [Member]</t>
  </si>
  <si>
    <t>Measurement Input, Price Volatility [Member]</t>
  </si>
  <si>
    <t>Measurement Input, Risk Free Interest Rate [Member]</t>
  </si>
  <si>
    <t>Measurement Input, Dividend Rate [Member]</t>
  </si>
  <si>
    <t>Measurement Input, Share Price [Member]</t>
  </si>
  <si>
    <t>Probability of Issuance [Member]</t>
  </si>
  <si>
    <t>Fair Value Measurements - Additional Information (Detail) - USD ($)</t>
  </si>
  <si>
    <t>Warrant exercise price</t>
  </si>
  <si>
    <t>Transaction costs allocated to second tranche liability and additional advance warrant liability</t>
  </si>
  <si>
    <t>Fair Value Measurements - Summary of Changes in Fair Value of the Company's Derivative Liability (Detail) - Significant Unobservable Inputs (Level 3) [Member] - USD ($) $ in Thousands</t>
  </si>
  <si>
    <t>Fair Value, Net Derivative Asset (Liability) Measured on Recurring Basis, Unobservable Input Reconciliation [Line Items]</t>
  </si>
  <si>
    <t>Beginning balance</t>
  </si>
  <si>
    <t>Initial fair value of derivative liability</t>
  </si>
  <si>
    <t>Change in fair value</t>
  </si>
  <si>
    <t>Reclassification to equity</t>
  </si>
  <si>
    <t>Settlement</t>
  </si>
  <si>
    <t>Ending balance</t>
  </si>
  <si>
    <t>Second Tranche Warrants Liability [Member]</t>
  </si>
  <si>
    <t>Retirement Plans - Additional Information (Detail) - USD ($)</t>
  </si>
  <si>
    <t>Maximum percentage of eligible compensation matched by employer</t>
  </si>
  <si>
    <t>5.00%</t>
  </si>
  <si>
    <t>Employer contributions to retirement plans</t>
  </si>
  <si>
    <t>Income Taxes - Components of Income Tax Benefit (Detail) - USD ($) $ in Thousands</t>
  </si>
  <si>
    <t>Provision For Income Taxes [Line Items]</t>
  </si>
  <si>
    <t>Income tax expense (benefit)</t>
  </si>
  <si>
    <t>U.S. Operations [Member]</t>
  </si>
  <si>
    <t>Current income tax expense (benefit)</t>
  </si>
  <si>
    <t>Deferred income tax benefit</t>
  </si>
  <si>
    <t>Non-U.S. Operations [Member]</t>
  </si>
  <si>
    <t>Income Taxes - Additional Information (Detail) £ in Millions</t>
  </si>
  <si>
    <t>Dec. 31, 2017</t>
  </si>
  <si>
    <t>Dec. 31, 2018GBP (£)</t>
  </si>
  <si>
    <t>Unrecognized tax benefits</t>
  </si>
  <si>
    <t>Accrued penalties or interest related to uncertain tax positions</t>
  </si>
  <si>
    <t>Statutory federal corporate income tax rate</t>
  </si>
  <si>
    <t>34.00%</t>
  </si>
  <si>
    <t>27.50%</t>
  </si>
  <si>
    <t>Foreign current income tax benefit</t>
  </si>
  <si>
    <t>Changes in valuation allowance</t>
  </si>
  <si>
    <t>U.S. Federal [Member]</t>
  </si>
  <si>
    <t>Operating loss carry forwards</t>
  </si>
  <si>
    <t>Tax years that remain subject to examination</t>
  </si>
  <si>
    <t>2003 2004 2005 2006 2007 2008 2009 2010 2011 2012 2013 2014 2015 2016 2017</t>
  </si>
  <si>
    <t>Operating loss carry forwards, expiration range start dates</t>
  </si>
  <si>
    <t>2023</t>
  </si>
  <si>
    <t>Operating loss carry forwards, expiration range end dates</t>
  </si>
  <si>
    <t>2038</t>
  </si>
  <si>
    <t>State [Member]</t>
  </si>
  <si>
    <t>Federal And State Tax [Member]</t>
  </si>
  <si>
    <t>Research and development tax credit carry forwards expiration begin date</t>
  </si>
  <si>
    <t>Research and development tax credit carry forwards expiration end date</t>
  </si>
  <si>
    <t>United Kingdom Tax Authority [Member]</t>
  </si>
  <si>
    <t>2006 2007 2008 2009 2010 2011 2012 2013 2014 2015 2016 2017</t>
  </si>
  <si>
    <t>Federal and State Research and Development Tax Credit Carryforward [Member]</t>
  </si>
  <si>
    <t>Research and development tax credit carry forwards</t>
  </si>
  <si>
    <t>Deferred tax asset</t>
  </si>
  <si>
    <t>Icon Bioscience Inc [Member] | U.S. Federal [Member]</t>
  </si>
  <si>
    <t>Income Taxes - Components of Loss Before Income Taxes (Detail) - USD ($) $ in Thousands</t>
  </si>
  <si>
    <t>U.S. operations</t>
  </si>
  <si>
    <t>Non-U.S. operations</t>
  </si>
  <si>
    <t>Income Taxes - Difference Between Expected Income Tax Benefit and Actual Income Tax Benefit (Detail) - USD ($) $ in Thousands</t>
  </si>
  <si>
    <t>Income tax benefit at statutory rate</t>
  </si>
  <si>
    <t>State income taxes, net of federal benefit</t>
  </si>
  <si>
    <t>Non-U.S. income tax rate differential</t>
  </si>
  <si>
    <t>Change in fair value of derivative</t>
  </si>
  <si>
    <t>Change in federal tax rate</t>
  </si>
  <si>
    <t>Research and development tax credits</t>
  </si>
  <si>
    <t>Permanent items</t>
  </si>
  <si>
    <t>Other, net</t>
  </si>
  <si>
    <t>Income Taxes - Significant Components of Deferred Income Taxes (Detail) - USD ($) $ in Thousands</t>
  </si>
  <si>
    <t>Deferred tax assets:</t>
  </si>
  <si>
    <t>Net operating loss carryforwards</t>
  </si>
  <si>
    <t>Tax credits</t>
  </si>
  <si>
    <t>Total deferred tax assets</t>
  </si>
  <si>
    <t>Deferred tax liabilities:</t>
  </si>
  <si>
    <t>Intangible assets</t>
  </si>
  <si>
    <t>Deferred tax assets, net</t>
  </si>
  <si>
    <t>Valuation allowance</t>
  </si>
  <si>
    <t>Total deferred tax liability</t>
  </si>
  <si>
    <t>Commitments and Contingencies - Future Minimum Lease Payments Under Non-Cancellable Operating Leases (Detail) $ in Thousands</t>
  </si>
  <si>
    <t>Fiscal Year 2019</t>
  </si>
  <si>
    <t>Fiscal Year 2020</t>
  </si>
  <si>
    <t>Fiscal Year 2021</t>
  </si>
  <si>
    <t>Fiscal Year 2022</t>
  </si>
  <si>
    <t>Fiscal Year 2023 and beyond</t>
  </si>
  <si>
    <t>Total future minimum lease payments</t>
  </si>
  <si>
    <t>Commitments and Contingencies - Additional Information (Detail)</t>
  </si>
  <si>
    <t>Jun. 11, 2018ft²</t>
  </si>
  <si>
    <t>Dec. 31, 2018USD ($)ft²Tranches</t>
  </si>
  <si>
    <t>Commitments and Contingencies [Line Items]</t>
  </si>
  <si>
    <t>Rent expense related to real estate and other operating leases charged to operations | $</t>
  </si>
  <si>
    <t>Liberty Corner Office Space [Member]</t>
  </si>
  <si>
    <t>Number of renewal options | Tranches</t>
  </si>
  <si>
    <t>Caladrius [Member]</t>
  </si>
  <si>
    <t>Additional subleased area of office space</t>
  </si>
  <si>
    <t>Massachusetts [Member] | Maximum [Member]</t>
  </si>
  <si>
    <t>Construction allowance | $</t>
  </si>
  <si>
    <t>Massachusetts [Member] | Second Amendment [Member]</t>
  </si>
  <si>
    <t>Lease term expiration date</t>
  </si>
  <si>
    <t>May 31,
		2025</t>
  </si>
  <si>
    <t>Lease commencement date</t>
  </si>
  <si>
    <t>Sep. 10,
		2018</t>
  </si>
  <si>
    <t>Additional Space leased</t>
  </si>
  <si>
    <t>Additional lease renewal option period</t>
  </si>
  <si>
    <t>Irrevocable standby letter of credit | $</t>
  </si>
  <si>
    <t>Massachusetts [Member] | Original Lease [Member]</t>
  </si>
  <si>
    <t>Area of leased office and laboratory space</t>
  </si>
  <si>
    <t>Original lease term</t>
  </si>
  <si>
    <t>Apr. 30,
		2019</t>
  </si>
  <si>
    <t>New Jersey [Member] | Liberty Corner Office Space [Member]</t>
  </si>
  <si>
    <t>Jun. 30,
		2022</t>
  </si>
  <si>
    <t>Jul. 1,
		2017</t>
  </si>
  <si>
    <t>Area of leased office space</t>
  </si>
  <si>
    <t>Lease renewal rate at 95% of market rent at time of renewal</t>
  </si>
  <si>
    <t>95.00%</t>
  </si>
  <si>
    <t>Segment and Geographic Area Information - Additional Information (Detail)</t>
  </si>
  <si>
    <t>Number of business segments</t>
  </si>
  <si>
    <t>Segment and Geographic Area Information - Summary of Company's Revenues and Long-Lived Assets, Net, by Geographic Area (Detail) - USD ($) $ in Thousands</t>
  </si>
  <si>
    <t>Mar. 31, 2017</t>
  </si>
  <si>
    <t>Dec. 31, 2016</t>
  </si>
  <si>
    <t>Sep. 30, 2016</t>
  </si>
  <si>
    <t>Revenues from External Customers and Long-Lived Assets [Line Items]</t>
  </si>
  <si>
    <t>Long-lived assets, net</t>
  </si>
  <si>
    <t>Revenues</t>
  </si>
  <si>
    <t>Country US [Member]</t>
  </si>
  <si>
    <t>UNITED KINGDOM</t>
  </si>
  <si>
    <t>Subsequent Event (Details)</t>
  </si>
  <si>
    <t>Mar. 31, 2019USD ($)</t>
  </si>
  <si>
    <t>Subsequent Event [Member] | SWK Loan Repayment [Member]</t>
  </si>
  <si>
    <t>Approximate loss on extinguishment of debt</t>
  </si>
  <si>
    <t>Prepayment penalty</t>
  </si>
  <si>
    <t>Make whole interest payment penalty for the period from Feb 13, 2019 thru Mar 28, 2019</t>
  </si>
  <si>
    <t>Remaining Unamortized Debt Discount</t>
  </si>
  <si>
    <t>Subsequent Event [Member] | CRG [Member] | Term Loan [Member]</t>
  </si>
  <si>
    <t>Additional borrowing amount available at the Company's discretion on or before Jun 30, 2019</t>
  </si>
  <si>
    <t>Further additional borrowing amount subject to achievement of 3-month product net sales of $25 million on or before Mar 31, 2020</t>
  </si>
  <si>
    <t>Interest rate per annum</t>
  </si>
  <si>
    <t>12.50%</t>
  </si>
  <si>
    <t>Optional interest rate portion that can be paid-in-kind each quarter and added to loan principal with interest accruing thereon at 12.5% per annum</t>
  </si>
  <si>
    <t>Percentage of line of credit borrowings payable at maturity or earlier repayment in full of the credit facility</t>
  </si>
  <si>
    <t>Loan origination fee percentage to be deducted from each cash amount borrowed under the credit facility</t>
  </si>
  <si>
    <t>Loan expenses</t>
  </si>
  <si>
    <t>Quarterly Financial Data - Summary of Quarterly Results of Operations (Detail) - USD ($) $ / shares in Units, shares in Thousands, $ in Thousands</t>
  </si>
  <si>
    <t>Net loss per share – basic and diluted</t>
  </si>
  <si>
    <t>Weighted average common shares – basic and diluted</t>
  </si>
  <si>
    <t>Quarterly Financial Data - Summary of Quarterly Results of Operations (Parenthetical) (Detail) - USD ($) $ in Thousands</t>
  </si>
  <si>
    <t>Quarterly Financial Data [Line Items]</t>
  </si>
  <si>
    <t>Revenue recognized upon termination of Pfizer collaboration and license agreement</t>
  </si>
  <si>
    <t>Overstatement (understatement) of change in fair value of derivative</t>
  </si>
  <si>
    <t>Stub Period Comparative Data (Unaudited) (Detail) - USD ($) $ / shares in Units, shares in Thousands, $ in Thousands</t>
  </si>
  <si>
    <t>Loss from operations</t>
  </si>
  <si>
    <t>Interest and other income</t>
  </si>
  <si>
    <t>Net loss per common share - basic and diluted</t>
  </si>
  <si>
    <t>Weighted average common shares - basic and diluted</t>
  </si>
  <si>
    <t>Royal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5</v>
      </c>
    </row>
    <row r="17" spans="1:4">
      <c r="A17" s="4" t="s">
        <v>31</v>
      </c>
      <c r="D17" s="5" t="n">
        <v>101471000</v>
      </c>
    </row>
    <row r="18" spans="1:4">
      <c r="A18" s="4" t="s">
        <v>32</v>
      </c>
      <c r="C18" s="6" t="n">
        <v>9537423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5" t="n">
        <v>45261</v>
      </c>
      <c r="C3" s="5" t="n">
        <v>38776</v>
      </c>
      <c r="D3" s="5" t="n">
        <v>16898</v>
      </c>
    </row>
    <row r="4" spans="1:4">
      <c r="A4" s="4" t="s">
        <v>42</v>
      </c>
      <c r="B4" s="6" t="n">
        <v>627</v>
      </c>
      <c r="C4" s="6" t="n">
        <v>353</v>
      </c>
      <c r="D4" s="6" t="n">
        <v>251</v>
      </c>
    </row>
    <row r="5" spans="1:4">
      <c r="A5" s="4" t="s">
        <v>43</v>
      </c>
      <c r="B5" s="6" t="n">
        <v>1434</v>
      </c>
      <c r="C5" s="6" t="n">
        <v>780</v>
      </c>
      <c r="D5" s="6" t="n">
        <v>591</v>
      </c>
    </row>
    <row r="6" spans="1:4">
      <c r="A6" s="4" t="s">
        <v>44</v>
      </c>
      <c r="B6" s="6" t="n">
        <v>279</v>
      </c>
      <c r="C6" s="6" t="n">
        <v>0</v>
      </c>
      <c r="D6" s="6" t="n">
        <v>0</v>
      </c>
    </row>
    <row r="7" spans="1:4">
      <c r="A7" s="4" t="s">
        <v>45</v>
      </c>
      <c r="B7" s="6" t="n">
        <v>47601</v>
      </c>
      <c r="C7" s="6" t="n">
        <v>39909</v>
      </c>
      <c r="D7" s="6" t="n">
        <v>17740</v>
      </c>
    </row>
    <row r="8" spans="1:4">
      <c r="A8" s="4" t="s">
        <v>46</v>
      </c>
      <c r="B8" s="6" t="n">
        <v>288</v>
      </c>
      <c r="C8" s="6" t="n">
        <v>253</v>
      </c>
      <c r="D8" s="6" t="n">
        <v>313</v>
      </c>
    </row>
    <row r="9" spans="1:4">
      <c r="A9" s="4" t="s">
        <v>47</v>
      </c>
      <c r="B9" s="6" t="n">
        <v>30129</v>
      </c>
      <c r="C9" s="6" t="n">
        <v>31358</v>
      </c>
      <c r="D9" s="6" t="n">
        <v>364</v>
      </c>
    </row>
    <row r="10" spans="1:4">
      <c r="A10" s="4" t="s">
        <v>48</v>
      </c>
      <c r="B10" s="6" t="n">
        <v>0</v>
      </c>
      <c r="C10" s="6" t="n">
        <v>0</v>
      </c>
      <c r="D10" s="6" t="n">
        <v>110</v>
      </c>
    </row>
    <row r="11" spans="1:4">
      <c r="A11" s="4" t="s">
        <v>49</v>
      </c>
      <c r="B11" s="6" t="n">
        <v>150</v>
      </c>
      <c r="C11" s="6" t="n">
        <v>150</v>
      </c>
      <c r="D11" s="6" t="n">
        <v>150</v>
      </c>
    </row>
    <row r="12" spans="1:4">
      <c r="A12" s="4" t="s">
        <v>50</v>
      </c>
      <c r="B12" s="6" t="n">
        <v>78168</v>
      </c>
      <c r="C12" s="6" t="n">
        <v>71670</v>
      </c>
      <c r="D12" s="6" t="n">
        <v>18677</v>
      </c>
    </row>
    <row r="13" spans="1:4">
      <c r="A13" s="3" t="s">
        <v>51</v>
      </c>
    </row>
    <row r="14" spans="1:4">
      <c r="A14" s="4" t="s">
        <v>52</v>
      </c>
      <c r="B14" s="6" t="n">
        <v>2640</v>
      </c>
      <c r="C14" s="6" t="n">
        <v>2940</v>
      </c>
      <c r="D14" s="6" t="n">
        <v>1016</v>
      </c>
    </row>
    <row r="15" spans="1:4">
      <c r="A15" s="4" t="s">
        <v>53</v>
      </c>
      <c r="B15" s="6" t="n">
        <v>3789</v>
      </c>
      <c r="C15" s="6" t="n">
        <v>3723</v>
      </c>
      <c r="D15" s="6" t="n">
        <v>4224</v>
      </c>
    </row>
    <row r="16" spans="1:4">
      <c r="A16" s="4" t="s">
        <v>54</v>
      </c>
      <c r="B16" s="6" t="n">
        <v>15000</v>
      </c>
      <c r="C16" s="6" t="n">
        <v>15000</v>
      </c>
      <c r="D16" s="6" t="n">
        <v>0</v>
      </c>
    </row>
    <row r="17" spans="1:4">
      <c r="A17" s="4" t="s">
        <v>55</v>
      </c>
      <c r="B17" s="6" t="n">
        <v>30</v>
      </c>
      <c r="C17" s="6" t="n">
        <v>0</v>
      </c>
      <c r="D17" s="6" t="n">
        <v>50</v>
      </c>
    </row>
    <row r="18" spans="1:4">
      <c r="A18" s="4" t="s">
        <v>56</v>
      </c>
      <c r="B18" s="6" t="n">
        <v>21459</v>
      </c>
      <c r="C18" s="6" t="n">
        <v>21663</v>
      </c>
      <c r="D18" s="6" t="n">
        <v>5290</v>
      </c>
    </row>
    <row r="19" spans="1:4">
      <c r="A19" s="4" t="s">
        <v>57</v>
      </c>
      <c r="B19" s="6" t="n">
        <v>17621</v>
      </c>
      <c r="C19" s="6" t="n">
        <v>17309</v>
      </c>
      <c r="D19" s="6" t="n">
        <v>0</v>
      </c>
    </row>
    <row r="20" spans="1:4">
      <c r="A20" s="4" t="s">
        <v>58</v>
      </c>
      <c r="B20" s="6" t="n">
        <v>0</v>
      </c>
      <c r="C20" s="6" t="n">
        <v>19780</v>
      </c>
      <c r="D20" s="6" t="n">
        <v>0</v>
      </c>
    </row>
    <row r="21" spans="1:4">
      <c r="A21" s="4" t="s">
        <v>59</v>
      </c>
      <c r="B21" s="6" t="n">
        <v>1455</v>
      </c>
      <c r="C21" s="6" t="n">
        <v>1231</v>
      </c>
      <c r="D21" s="6" t="n">
        <v>51</v>
      </c>
    </row>
    <row r="22" spans="1:4">
      <c r="A22" s="4" t="s">
        <v>60</v>
      </c>
      <c r="B22" s="6" t="n">
        <v>40535</v>
      </c>
      <c r="C22" s="6" t="n">
        <v>59983</v>
      </c>
      <c r="D22" s="6" t="n">
        <v>5341</v>
      </c>
    </row>
    <row r="23" spans="1:4">
      <c r="A23" s="4" t="s">
        <v>61</v>
      </c>
      <c r="B23" s="4" t="s">
        <v>62</v>
      </c>
      <c r="C23" s="4" t="s">
        <v>62</v>
      </c>
      <c r="D23" s="4" t="s">
        <v>62</v>
      </c>
    </row>
    <row r="24" spans="1:4">
      <c r="A24" s="3" t="s">
        <v>63</v>
      </c>
    </row>
    <row r="25" spans="1:4">
      <c r="A25" s="4" t="s">
        <v>64</v>
      </c>
      <c r="B25" s="6" t="n">
        <v>0</v>
      </c>
      <c r="C25" s="6" t="n">
        <v>0</v>
      </c>
      <c r="D25" s="6" t="n">
        <v>0</v>
      </c>
    </row>
    <row r="26" spans="1:4">
      <c r="A26" s="4" t="s">
        <v>65</v>
      </c>
      <c r="B26" s="6" t="n">
        <v>95</v>
      </c>
      <c r="C26" s="6" t="n">
        <v>74</v>
      </c>
      <c r="D26" s="6" t="n">
        <v>39</v>
      </c>
    </row>
    <row r="27" spans="1:4">
      <c r="A27" s="4" t="s">
        <v>66</v>
      </c>
      <c r="B27" s="6" t="n">
        <v>445192</v>
      </c>
      <c r="C27" s="6" t="n">
        <v>374766</v>
      </c>
      <c r="D27" s="6" t="n">
        <v>323284</v>
      </c>
    </row>
    <row r="28" spans="1:4">
      <c r="A28" s="4" t="s">
        <v>67</v>
      </c>
      <c r="B28" s="6" t="n">
        <v>-408493</v>
      </c>
      <c r="C28" s="6" t="n">
        <v>-363991</v>
      </c>
      <c r="D28" s="6" t="n">
        <v>-310820</v>
      </c>
    </row>
    <row r="29" spans="1:4">
      <c r="A29" s="4" t="s">
        <v>68</v>
      </c>
      <c r="B29" s="6" t="n">
        <v>839</v>
      </c>
      <c r="C29" s="6" t="n">
        <v>838</v>
      </c>
      <c r="D29" s="6" t="n">
        <v>833</v>
      </c>
    </row>
    <row r="30" spans="1:4">
      <c r="A30" s="4" t="s">
        <v>69</v>
      </c>
      <c r="B30" s="6" t="n">
        <v>37633</v>
      </c>
      <c r="C30" s="6" t="n">
        <v>11687</v>
      </c>
      <c r="D30" s="6" t="n">
        <v>13336</v>
      </c>
    </row>
    <row r="31" spans="1:4">
      <c r="A31" s="4" t="s">
        <v>70</v>
      </c>
      <c r="B31" s="5" t="n">
        <v>78168</v>
      </c>
      <c r="C31" s="5" t="n">
        <v>71670</v>
      </c>
      <c r="D31" s="5" t="n">
        <v>1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09</v>
      </c>
      <c r="B9" s="4" t="s">
        <v>244</v>
      </c>
    </row>
    <row r="10" spans="1:2">
      <c r="A10" s="4" t="s">
        <v>245</v>
      </c>
      <c r="B10" s="4" t="s">
        <v>246</v>
      </c>
    </row>
    <row r="11" spans="1:2">
      <c r="A11" s="4" t="s">
        <v>44</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v>
      </c>
      <c r="B1" s="2" t="s">
        <v>2</v>
      </c>
      <c r="C1" s="2" t="s">
        <v>38</v>
      </c>
      <c r="D1" s="2" t="s">
        <v>39</v>
      </c>
    </row>
    <row r="2" spans="1:4">
      <c r="A2" s="3" t="s">
        <v>72</v>
      </c>
    </row>
    <row r="3" spans="1:4">
      <c r="A3" s="4" t="s">
        <v>73</v>
      </c>
      <c r="B3" s="7" t="n">
        <v>0.001</v>
      </c>
      <c r="C3" s="7" t="n">
        <v>0.001</v>
      </c>
      <c r="D3" s="7" t="n">
        <v>0.001</v>
      </c>
    </row>
    <row r="4" spans="1:4">
      <c r="A4" s="4" t="s">
        <v>74</v>
      </c>
      <c r="B4" s="6" t="n">
        <v>5000000</v>
      </c>
      <c r="C4" s="6" t="n">
        <v>5000000</v>
      </c>
      <c r="D4" s="6" t="n">
        <v>5000000</v>
      </c>
    </row>
    <row r="5" spans="1:4">
      <c r="A5" s="4" t="s">
        <v>75</v>
      </c>
      <c r="B5" s="6" t="n">
        <v>0</v>
      </c>
      <c r="C5" s="6" t="n">
        <v>0</v>
      </c>
      <c r="D5" s="6" t="n">
        <v>0</v>
      </c>
    </row>
    <row r="6" spans="1:4">
      <c r="A6" s="4" t="s">
        <v>76</v>
      </c>
      <c r="B6" s="6" t="n">
        <v>0</v>
      </c>
      <c r="C6" s="6" t="n">
        <v>0</v>
      </c>
      <c r="D6" s="6" t="n">
        <v>0</v>
      </c>
    </row>
    <row r="7" spans="1:4">
      <c r="A7" s="4" t="s">
        <v>77</v>
      </c>
      <c r="B7" s="7" t="n">
        <v>0.001</v>
      </c>
      <c r="C7" s="7" t="n">
        <v>0.001</v>
      </c>
      <c r="D7" s="7" t="n">
        <v>0.001</v>
      </c>
    </row>
    <row r="8" spans="1:4">
      <c r="A8" s="4" t="s">
        <v>78</v>
      </c>
      <c r="B8" s="6" t="n">
        <v>150000000</v>
      </c>
      <c r="C8" s="6" t="n">
        <v>150000000</v>
      </c>
      <c r="D8" s="6" t="n">
        <v>120000000</v>
      </c>
    </row>
    <row r="9" spans="1:4">
      <c r="A9" s="4" t="s">
        <v>79</v>
      </c>
      <c r="B9" s="6" t="n">
        <v>95372236</v>
      </c>
      <c r="C9" s="6" t="n">
        <v>74512048</v>
      </c>
      <c r="D9" s="6" t="n">
        <v>39356999</v>
      </c>
    </row>
    <row r="10" spans="1:4">
      <c r="A10" s="4" t="s">
        <v>80</v>
      </c>
      <c r="B10" s="6" t="n">
        <v>95372236</v>
      </c>
      <c r="C10" s="6" t="n">
        <v>74512048</v>
      </c>
      <c r="D10" s="6" t="n">
        <v>39356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row>
    <row r="11" spans="1:2">
      <c r="A11" s="4" t="s">
        <v>306</v>
      </c>
      <c r="B11" s="4" t="s">
        <v>313</v>
      </c>
    </row>
    <row r="12" spans="1:2">
      <c r="A12" s="4" t="s">
        <v>314</v>
      </c>
    </row>
    <row r="13" spans="1:2">
      <c r="A13" s="4" t="s">
        <v>300</v>
      </c>
      <c r="B13" s="4" t="s">
        <v>315</v>
      </c>
    </row>
    <row r="14" spans="1:2">
      <c r="A14" s="4" t="s">
        <v>302</v>
      </c>
      <c r="B1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24</v>
      </c>
      <c r="B11" s="4" t="s">
        <v>327</v>
      </c>
    </row>
    <row r="12" spans="1:2">
      <c r="A12" s="4" t="s">
        <v>328</v>
      </c>
    </row>
    <row r="13" spans="1:2">
      <c r="A13" s="3" t="s">
        <v>318</v>
      </c>
    </row>
    <row r="14" spans="1:2">
      <c r="A14" s="4" t="s">
        <v>324</v>
      </c>
      <c r="B1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v>
      </c>
      <c r="B1" s="2" t="s">
        <v>1</v>
      </c>
      <c r="C1" s="2" t="s">
        <v>82</v>
      </c>
    </row>
    <row r="2" spans="1:5">
      <c r="B2" s="2" t="s">
        <v>2</v>
      </c>
      <c r="C2" s="2" t="s">
        <v>38</v>
      </c>
      <c r="D2" s="2" t="s">
        <v>39</v>
      </c>
      <c r="E2" s="2" t="s">
        <v>83</v>
      </c>
    </row>
    <row r="3" spans="1:5">
      <c r="A3" s="3" t="s">
        <v>84</v>
      </c>
    </row>
    <row r="4" spans="1:5">
      <c r="A4" s="4" t="s">
        <v>85</v>
      </c>
      <c r="B4" s="5" t="n">
        <v>2928</v>
      </c>
      <c r="C4" s="5" t="n">
        <v>2961</v>
      </c>
      <c r="D4" s="5" t="n">
        <v>7539</v>
      </c>
      <c r="E4" s="5" t="n">
        <v>1620</v>
      </c>
    </row>
    <row r="5" spans="1:5">
      <c r="A5" s="3" t="s">
        <v>86</v>
      </c>
    </row>
    <row r="6" spans="1:5">
      <c r="A6" s="4" t="s">
        <v>87</v>
      </c>
      <c r="B6" s="6" t="n">
        <v>10412</v>
      </c>
      <c r="C6" s="6" t="n">
        <v>16178</v>
      </c>
      <c r="D6" s="6" t="n">
        <v>14880</v>
      </c>
      <c r="E6" s="6" t="n">
        <v>14381</v>
      </c>
    </row>
    <row r="7" spans="1:5">
      <c r="A7" s="4" t="s">
        <v>88</v>
      </c>
      <c r="B7" s="6" t="n">
        <v>8174</v>
      </c>
      <c r="C7" s="6" t="n">
        <v>1512</v>
      </c>
      <c r="D7" s="6" t="n">
        <v>0</v>
      </c>
      <c r="E7" s="6" t="n">
        <v>0</v>
      </c>
    </row>
    <row r="8" spans="1:5">
      <c r="A8" s="4" t="s">
        <v>89</v>
      </c>
      <c r="B8" s="6" t="n">
        <v>8901</v>
      </c>
      <c r="C8" s="6" t="n">
        <v>11545</v>
      </c>
      <c r="D8" s="6" t="n">
        <v>11235</v>
      </c>
      <c r="E8" s="6" t="n">
        <v>9013</v>
      </c>
    </row>
    <row r="9" spans="1:5">
      <c r="A9" s="4" t="s">
        <v>90</v>
      </c>
      <c r="B9" s="6" t="n">
        <v>27487</v>
      </c>
      <c r="C9" s="6" t="n">
        <v>29235</v>
      </c>
      <c r="D9" s="6" t="n">
        <v>26115</v>
      </c>
      <c r="E9" s="6" t="n">
        <v>23394</v>
      </c>
    </row>
    <row r="10" spans="1:5">
      <c r="A10" s="4" t="s">
        <v>91</v>
      </c>
      <c r="B10" s="6" t="n">
        <v>-24559</v>
      </c>
      <c r="C10" s="6" t="n">
        <v>-26274</v>
      </c>
      <c r="D10" s="6" t="n">
        <v>-18576</v>
      </c>
      <c r="E10" s="6" t="n">
        <v>-21774</v>
      </c>
    </row>
    <row r="11" spans="1:5">
      <c r="A11" s="4" t="s">
        <v>92</v>
      </c>
      <c r="B11" s="6" t="n">
        <v>367</v>
      </c>
      <c r="C11" s="6" t="n">
        <v>101</v>
      </c>
      <c r="D11" s="6" t="n">
        <v>91</v>
      </c>
      <c r="E11" s="6" t="n">
        <v>72</v>
      </c>
    </row>
    <row r="12" spans="1:5">
      <c r="A12" s="4" t="s">
        <v>93</v>
      </c>
      <c r="B12" s="6" t="n">
        <v>-1642</v>
      </c>
      <c r="C12" s="6" t="n">
        <v>-720</v>
      </c>
      <c r="D12" s="6" t="n">
        <v>0</v>
      </c>
      <c r="E12" s="6" t="n">
        <v>0</v>
      </c>
    </row>
    <row r="13" spans="1:5">
      <c r="A13" s="4" t="s">
        <v>94</v>
      </c>
      <c r="B13" s="6" t="n">
        <v>-18886</v>
      </c>
      <c r="C13" s="6" t="n">
        <v>-26278</v>
      </c>
      <c r="D13" s="6" t="n">
        <v>0</v>
      </c>
      <c r="E13" s="6" t="n">
        <v>0</v>
      </c>
    </row>
    <row r="14" spans="1:5">
      <c r="A14" s="4" t="s">
        <v>95</v>
      </c>
      <c r="B14" s="6" t="n">
        <v>-44720</v>
      </c>
      <c r="C14" s="6" t="n">
        <v>-53171</v>
      </c>
      <c r="D14" s="6" t="n">
        <v>-18485</v>
      </c>
      <c r="E14" s="6" t="n">
        <v>-21702</v>
      </c>
    </row>
    <row r="15" spans="1:5">
      <c r="A15" s="4" t="s">
        <v>96</v>
      </c>
      <c r="B15" s="6" t="n">
        <v>0</v>
      </c>
      <c r="C15" s="6" t="n">
        <v>0</v>
      </c>
      <c r="D15" s="6" t="n">
        <v>0</v>
      </c>
      <c r="E15" s="6" t="n">
        <v>155</v>
      </c>
    </row>
    <row r="16" spans="1:5">
      <c r="A16" s="4" t="s">
        <v>97</v>
      </c>
      <c r="B16" s="5" t="n">
        <v>-44720</v>
      </c>
      <c r="C16" s="5" t="n">
        <v>-53171</v>
      </c>
      <c r="D16" s="5" t="n">
        <v>-18485</v>
      </c>
      <c r="E16" s="5" t="n">
        <v>-21547</v>
      </c>
    </row>
    <row r="17" spans="1:5">
      <c r="A17" s="3" t="s">
        <v>98</v>
      </c>
    </row>
    <row r="18" spans="1:5">
      <c r="A18" s="4" t="s">
        <v>99</v>
      </c>
      <c r="B18" s="8" t="n">
        <v>-0.53</v>
      </c>
      <c r="C18" s="8" t="n">
        <v>-1.15</v>
      </c>
      <c r="D18" s="8" t="n">
        <v>-0.52</v>
      </c>
      <c r="E18" s="8" t="n">
        <v>-0.68</v>
      </c>
    </row>
    <row r="19" spans="1:5">
      <c r="A19" s="3" t="s">
        <v>100</v>
      </c>
    </row>
    <row r="20" spans="1:5">
      <c r="A20" s="4" t="s">
        <v>99</v>
      </c>
      <c r="B20" s="6" t="n">
        <v>85057</v>
      </c>
      <c r="C20" s="6" t="n">
        <v>46226</v>
      </c>
      <c r="D20" s="6" t="n">
        <v>35344</v>
      </c>
      <c r="E20" s="6" t="n">
        <v>31623</v>
      </c>
    </row>
    <row r="21" spans="1:5">
      <c r="A21" s="4" t="s">
        <v>97</v>
      </c>
      <c r="B21" s="5" t="n">
        <v>-44720</v>
      </c>
      <c r="C21" s="5" t="n">
        <v>-53171</v>
      </c>
      <c r="D21" s="5" t="n">
        <v>-18485</v>
      </c>
      <c r="E21" s="5" t="n">
        <v>-21547</v>
      </c>
    </row>
    <row r="22" spans="1:5">
      <c r="A22" s="3" t="s">
        <v>101</v>
      </c>
    </row>
    <row r="23" spans="1:5">
      <c r="A23" s="4" t="s">
        <v>102</v>
      </c>
      <c r="B23" s="6" t="n">
        <v>1</v>
      </c>
      <c r="C23" s="6" t="n">
        <v>5</v>
      </c>
      <c r="D23" s="6" t="n">
        <v>-21</v>
      </c>
      <c r="E23" s="6" t="n">
        <v>-96</v>
      </c>
    </row>
    <row r="24" spans="1:5">
      <c r="A24" s="4" t="s">
        <v>103</v>
      </c>
      <c r="B24" s="6" t="n">
        <v>0</v>
      </c>
      <c r="C24" s="6" t="n">
        <v>0</v>
      </c>
      <c r="D24" s="6" t="n">
        <v>2</v>
      </c>
      <c r="E24" s="6" t="n">
        <v>3</v>
      </c>
    </row>
    <row r="25" spans="1:5">
      <c r="A25" s="4" t="s">
        <v>104</v>
      </c>
      <c r="B25" s="6" t="n">
        <v>1</v>
      </c>
      <c r="C25" s="6" t="n">
        <v>5</v>
      </c>
      <c r="D25" s="6" t="n">
        <v>-19</v>
      </c>
      <c r="E25" s="6" t="n">
        <v>-93</v>
      </c>
    </row>
    <row r="26" spans="1:5">
      <c r="A26" s="4" t="s">
        <v>105</v>
      </c>
      <c r="B26" s="6" t="n">
        <v>-44719</v>
      </c>
      <c r="C26" s="6" t="n">
        <v>-53166</v>
      </c>
      <c r="D26" s="6" t="n">
        <v>-18504</v>
      </c>
      <c r="E26" s="6" t="n">
        <v>-21640</v>
      </c>
    </row>
    <row r="27" spans="1:5">
      <c r="A27" s="4" t="s">
        <v>106</v>
      </c>
    </row>
    <row r="28" spans="1:5">
      <c r="A28" s="3" t="s">
        <v>84</v>
      </c>
    </row>
    <row r="29" spans="1:5">
      <c r="A29" s="4" t="s">
        <v>85</v>
      </c>
      <c r="B29" s="6" t="n">
        <v>1883</v>
      </c>
      <c r="C29" s="6" t="n">
        <v>1343</v>
      </c>
      <c r="D29" s="6" t="n">
        <v>6569</v>
      </c>
      <c r="E29" s="6" t="n">
        <v>398</v>
      </c>
    </row>
    <row r="30" spans="1:5">
      <c r="A30" s="4" t="s">
        <v>107</v>
      </c>
    </row>
    <row r="31" spans="1:5">
      <c r="A31" s="3" t="s">
        <v>84</v>
      </c>
    </row>
    <row r="32" spans="1:5">
      <c r="A32" s="4" t="s">
        <v>85</v>
      </c>
      <c r="B32" s="5" t="n">
        <v>1045</v>
      </c>
      <c r="C32" s="5" t="n">
        <v>1618</v>
      </c>
      <c r="D32" s="5" t="n">
        <v>970</v>
      </c>
      <c r="E32" s="5" t="n">
        <v>122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351</v>
      </c>
      <c r="B1" s="2" t="s">
        <v>352</v>
      </c>
      <c r="C1" s="2" t="s">
        <v>1</v>
      </c>
    </row>
    <row r="2" spans="1:5">
      <c r="B2" s="2" t="s">
        <v>353</v>
      </c>
      <c r="C2" s="2" t="s">
        <v>354</v>
      </c>
      <c r="D2" s="2" t="s">
        <v>355</v>
      </c>
      <c r="E2" s="2" t="s">
        <v>356</v>
      </c>
    </row>
    <row r="3" spans="1:5">
      <c r="A3" s="3" t="s">
        <v>357</v>
      </c>
    </row>
    <row r="4" spans="1:5">
      <c r="A4" s="4" t="s">
        <v>41</v>
      </c>
      <c r="C4" s="5" t="n">
        <v>45261</v>
      </c>
      <c r="D4" s="5" t="n">
        <v>38776</v>
      </c>
      <c r="E4" s="5" t="n">
        <v>16898</v>
      </c>
    </row>
    <row r="5" spans="1:5">
      <c r="A5" s="4" t="s">
        <v>358</v>
      </c>
      <c r="C5" s="6" t="n">
        <v>2</v>
      </c>
    </row>
    <row r="6" spans="1:5">
      <c r="A6" s="4" t="s">
        <v>359</v>
      </c>
      <c r="B6" s="5" t="n">
        <v>15000</v>
      </c>
    </row>
    <row r="7" spans="1:5">
      <c r="A7" s="4" t="s">
        <v>360</v>
      </c>
      <c r="B7" s="5" t="n">
        <v>10000</v>
      </c>
    </row>
    <row r="8" spans="1:5">
      <c r="A8" s="4" t="s">
        <v>361</v>
      </c>
      <c r="B8" s="4" t="s">
        <v>362</v>
      </c>
    </row>
    <row r="9" spans="1:5">
      <c r="A9" s="4" t="s">
        <v>363</v>
      </c>
      <c r="B9" s="5" t="n">
        <v>35000</v>
      </c>
    </row>
    <row r="10" spans="1:5">
      <c r="A10" s="4" t="s">
        <v>364</v>
      </c>
    </row>
    <row r="11" spans="1:5">
      <c r="A11" s="3" t="s">
        <v>357</v>
      </c>
    </row>
    <row r="12" spans="1:5">
      <c r="A12" s="4" t="s">
        <v>41</v>
      </c>
      <c r="B12" s="6" t="n">
        <v>48500</v>
      </c>
    </row>
    <row r="13" spans="1:5">
      <c r="A13" s="4" t="s">
        <v>365</v>
      </c>
    </row>
    <row r="14" spans="1:5">
      <c r="A14" s="3" t="s">
        <v>357</v>
      </c>
    </row>
    <row r="15" spans="1:5">
      <c r="A15" s="4" t="s">
        <v>366</v>
      </c>
      <c r="B15" s="6" t="n">
        <v>20000</v>
      </c>
    </row>
    <row r="16" spans="1:5">
      <c r="A16" s="4" t="s">
        <v>367</v>
      </c>
      <c r="B16" s="5" t="n">
        <v>1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369</v>
      </c>
      <c r="C1" s="2" t="s">
        <v>370</v>
      </c>
      <c r="D1" s="2" t="s">
        <v>2</v>
      </c>
      <c r="E1" s="2" t="s">
        <v>38</v>
      </c>
      <c r="F1" s="2" t="s">
        <v>39</v>
      </c>
      <c r="G1" s="2" t="s">
        <v>83</v>
      </c>
    </row>
    <row r="2" spans="1:7">
      <c r="A2" s="3" t="s">
        <v>371</v>
      </c>
    </row>
    <row r="3" spans="1:7">
      <c r="A3" s="4" t="s">
        <v>372</v>
      </c>
      <c r="D3" s="5" t="n">
        <v>839000</v>
      </c>
      <c r="E3" s="5" t="n">
        <v>838000</v>
      </c>
      <c r="F3" s="5" t="n">
        <v>833000</v>
      </c>
    </row>
    <row r="4" spans="1:7">
      <c r="A4" s="4" t="s">
        <v>373</v>
      </c>
      <c r="D4" s="4" t="s">
        <v>374</v>
      </c>
      <c r="E4" s="4" t="s">
        <v>374</v>
      </c>
      <c r="F4" s="4" t="s">
        <v>374</v>
      </c>
      <c r="G4" s="4" t="s">
        <v>374</v>
      </c>
    </row>
    <row r="5" spans="1:7">
      <c r="A5" s="4" t="s">
        <v>375</v>
      </c>
    </row>
    <row r="6" spans="1:7">
      <c r="A6" s="3" t="s">
        <v>371</v>
      </c>
    </row>
    <row r="7" spans="1:7">
      <c r="A7" s="4" t="s">
        <v>376</v>
      </c>
      <c r="C7" s="5" t="n">
        <v>-122000</v>
      </c>
    </row>
    <row r="8" spans="1:7">
      <c r="A8" s="4" t="s">
        <v>377</v>
      </c>
    </row>
    <row r="9" spans="1:7">
      <c r="A9" s="3" t="s">
        <v>371</v>
      </c>
    </row>
    <row r="10" spans="1:7">
      <c r="A10" s="4" t="s">
        <v>376</v>
      </c>
      <c r="B10" s="5" t="n">
        <v>218000</v>
      </c>
    </row>
    <row r="11" spans="1:7">
      <c r="A11" s="4" t="s">
        <v>378</v>
      </c>
    </row>
    <row r="12" spans="1:7">
      <c r="A12" s="3" t="s">
        <v>371</v>
      </c>
    </row>
    <row r="13" spans="1:7">
      <c r="A13" s="4" t="s">
        <v>379</v>
      </c>
      <c r="D13" s="4" t="s">
        <v>380</v>
      </c>
    </row>
    <row r="14" spans="1:7">
      <c r="A14" s="4" t="s">
        <v>381</v>
      </c>
    </row>
    <row r="15" spans="1:7">
      <c r="A15" s="3" t="s">
        <v>371</v>
      </c>
    </row>
    <row r="16" spans="1:7">
      <c r="A16" s="4" t="s">
        <v>379</v>
      </c>
      <c r="D16"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3</v>
      </c>
      <c r="B1" s="2" t="s">
        <v>1</v>
      </c>
      <c r="C1" s="2" t="s">
        <v>82</v>
      </c>
    </row>
    <row r="2" spans="1:5">
      <c r="B2" s="2" t="s">
        <v>2</v>
      </c>
      <c r="C2" s="2" t="s">
        <v>38</v>
      </c>
      <c r="D2" s="2" t="s">
        <v>39</v>
      </c>
      <c r="E2" s="2" t="s">
        <v>83</v>
      </c>
    </row>
    <row r="3" spans="1:5">
      <c r="A3" s="3" t="s">
        <v>371</v>
      </c>
    </row>
    <row r="4" spans="1:5">
      <c r="A4" s="4" t="s">
        <v>373</v>
      </c>
      <c r="B4" s="4" t="s">
        <v>374</v>
      </c>
      <c r="C4" s="4" t="s">
        <v>374</v>
      </c>
      <c r="D4" s="4" t="s">
        <v>374</v>
      </c>
      <c r="E4" s="4" t="s">
        <v>374</v>
      </c>
    </row>
    <row r="5" spans="1:5">
      <c r="A5" s="4" t="s">
        <v>384</v>
      </c>
    </row>
    <row r="6" spans="1:5">
      <c r="A6" s="3" t="s">
        <v>371</v>
      </c>
    </row>
    <row r="7" spans="1:5">
      <c r="A7" s="4" t="s">
        <v>373</v>
      </c>
      <c r="B7" s="4" t="s">
        <v>385</v>
      </c>
      <c r="C7" s="4" t="s">
        <v>386</v>
      </c>
      <c r="D7" s="4" t="s">
        <v>386</v>
      </c>
      <c r="E7" s="4" t="s">
        <v>386</v>
      </c>
    </row>
    <row r="8" spans="1:5">
      <c r="A8" s="4" t="s">
        <v>387</v>
      </c>
    </row>
    <row r="9" spans="1:5">
      <c r="A9" s="3" t="s">
        <v>371</v>
      </c>
    </row>
    <row r="10" spans="1:5">
      <c r="A10" s="4" t="s">
        <v>373</v>
      </c>
      <c r="B10" s="4" t="s">
        <v>388</v>
      </c>
      <c r="C10" s="4" t="s">
        <v>389</v>
      </c>
      <c r="D10" s="4" t="s">
        <v>386</v>
      </c>
      <c r="E10" s="4" t="s">
        <v>390</v>
      </c>
    </row>
    <row r="11" spans="1:5">
      <c r="A11" s="4" t="s">
        <v>391</v>
      </c>
    </row>
    <row r="12" spans="1:5">
      <c r="A12" s="3" t="s">
        <v>371</v>
      </c>
    </row>
    <row r="13" spans="1:5">
      <c r="A13" s="4" t="s">
        <v>373</v>
      </c>
      <c r="B13" s="4" t="s">
        <v>392</v>
      </c>
      <c r="C13" s="4" t="s">
        <v>393</v>
      </c>
      <c r="D13" s="4" t="s">
        <v>394</v>
      </c>
      <c r="E13" s="4" t="s">
        <v>395</v>
      </c>
    </row>
    <row r="14" spans="1:5">
      <c r="A14" s="4" t="s">
        <v>396</v>
      </c>
    </row>
    <row r="15" spans="1:5">
      <c r="A15" s="3" t="s">
        <v>371</v>
      </c>
    </row>
    <row r="16" spans="1:5">
      <c r="A16" s="4" t="s">
        <v>373</v>
      </c>
      <c r="B16" s="4" t="s">
        <v>386</v>
      </c>
      <c r="C16" s="4" t="s">
        <v>397</v>
      </c>
      <c r="D16" s="4" t="s">
        <v>386</v>
      </c>
      <c r="E16" s="4" t="s">
        <v>386</v>
      </c>
    </row>
    <row r="17" spans="1:5">
      <c r="A17" s="4" t="s">
        <v>398</v>
      </c>
    </row>
    <row r="18" spans="1:5">
      <c r="A18" s="3" t="s">
        <v>371</v>
      </c>
    </row>
    <row r="19" spans="1:5">
      <c r="A19" s="4" t="s">
        <v>373</v>
      </c>
      <c r="B19" s="4" t="s">
        <v>386</v>
      </c>
      <c r="C19" s="4" t="s">
        <v>386</v>
      </c>
      <c r="D19" s="4" t="s">
        <v>399</v>
      </c>
      <c r="E19" s="4" t="s">
        <v>38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0</v>
      </c>
      <c r="B1" s="2" t="s">
        <v>1</v>
      </c>
      <c r="C1" s="2" t="s">
        <v>82</v>
      </c>
    </row>
    <row r="2" spans="1:5">
      <c r="B2" s="2" t="s">
        <v>2</v>
      </c>
      <c r="C2" s="2" t="s">
        <v>38</v>
      </c>
      <c r="D2" s="2" t="s">
        <v>39</v>
      </c>
      <c r="E2" s="2" t="s">
        <v>83</v>
      </c>
    </row>
    <row r="3" spans="1:5">
      <c r="A3" s="3" t="s">
        <v>401</v>
      </c>
    </row>
    <row r="4" spans="1:5">
      <c r="A4" s="4" t="s">
        <v>402</v>
      </c>
      <c r="B4" s="6" t="n">
        <v>10121820</v>
      </c>
      <c r="C4" s="6" t="n">
        <v>30321078</v>
      </c>
      <c r="D4" s="6" t="n">
        <v>8677790</v>
      </c>
      <c r="E4" s="6" t="n">
        <v>5605026</v>
      </c>
    </row>
    <row r="5" spans="1:5">
      <c r="A5" s="4" t="s">
        <v>403</v>
      </c>
    </row>
    <row r="6" spans="1:5">
      <c r="A6" s="3" t="s">
        <v>401</v>
      </c>
    </row>
    <row r="7" spans="1:5">
      <c r="A7" s="4" t="s">
        <v>402</v>
      </c>
      <c r="B7" s="6" t="n">
        <v>8139377</v>
      </c>
      <c r="C7" s="6" t="n">
        <v>7750244</v>
      </c>
      <c r="D7" s="6" t="n">
        <v>6895685</v>
      </c>
      <c r="E7" s="6" t="n">
        <v>4981421</v>
      </c>
    </row>
    <row r="8" spans="1:5">
      <c r="A8" s="4" t="s">
        <v>404</v>
      </c>
    </row>
    <row r="9" spans="1:5">
      <c r="A9" s="3" t="s">
        <v>401</v>
      </c>
    </row>
    <row r="10" spans="1:5">
      <c r="A10" s="4" t="s">
        <v>402</v>
      </c>
      <c r="B10" s="6" t="n">
        <v>486812</v>
      </c>
      <c r="C10" s="6" t="n">
        <v>20671036</v>
      </c>
      <c r="D10" s="6" t="n">
        <v>623605</v>
      </c>
      <c r="E10" s="6" t="n">
        <v>623605</v>
      </c>
    </row>
    <row r="11" spans="1:5">
      <c r="A11" s="4" t="s">
        <v>405</v>
      </c>
    </row>
    <row r="12" spans="1:5">
      <c r="A12" s="3" t="s">
        <v>401</v>
      </c>
    </row>
    <row r="13" spans="1:5">
      <c r="A13" s="4" t="s">
        <v>402</v>
      </c>
      <c r="B13" s="6" t="n">
        <v>1090213</v>
      </c>
      <c r="C13" s="6" t="n">
        <v>1398129</v>
      </c>
      <c r="D13" s="6" t="n">
        <v>948500</v>
      </c>
      <c r="E13" s="6" t="n">
        <v>0</v>
      </c>
    </row>
    <row r="14" spans="1:5">
      <c r="A14" s="4" t="s">
        <v>406</v>
      </c>
    </row>
    <row r="15" spans="1:5">
      <c r="A15" s="3" t="s">
        <v>401</v>
      </c>
    </row>
    <row r="16" spans="1:5">
      <c r="A16" s="4" t="s">
        <v>402</v>
      </c>
      <c r="B16" s="6" t="n">
        <v>370000</v>
      </c>
      <c r="C16" s="6" t="n">
        <v>466668</v>
      </c>
      <c r="D16" s="6" t="n">
        <v>210000</v>
      </c>
      <c r="E16" s="6" t="n">
        <v>0</v>
      </c>
    </row>
    <row r="17" spans="1:5">
      <c r="A17" s="4" t="s">
        <v>407</v>
      </c>
    </row>
    <row r="18" spans="1:5">
      <c r="A18" s="3" t="s">
        <v>401</v>
      </c>
    </row>
    <row r="19" spans="1:5">
      <c r="A19" s="4" t="s">
        <v>402</v>
      </c>
      <c r="B19" s="6" t="n">
        <v>35418</v>
      </c>
      <c r="C19" s="6" t="n">
        <v>35001</v>
      </c>
      <c r="D19" s="6" t="n">
        <v>0</v>
      </c>
      <c r="E19" s="6"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408</v>
      </c>
      <c r="B1" s="2" t="s">
        <v>409</v>
      </c>
      <c r="C1" s="2" t="s">
        <v>2</v>
      </c>
    </row>
    <row r="2" spans="1:3">
      <c r="A2" s="4" t="s">
        <v>410</v>
      </c>
    </row>
    <row r="3" spans="1:3">
      <c r="A3" s="3" t="s">
        <v>411</v>
      </c>
    </row>
    <row r="4" spans="1:3">
      <c r="A4" s="4" t="s">
        <v>412</v>
      </c>
      <c r="C4" s="4" t="s">
        <v>413</v>
      </c>
    </row>
    <row r="5" spans="1:3">
      <c r="A5" s="4" t="s">
        <v>414</v>
      </c>
    </row>
    <row r="6" spans="1:3">
      <c r="A6" s="3" t="s">
        <v>411</v>
      </c>
    </row>
    <row r="7" spans="1:3">
      <c r="A7" s="4" t="s">
        <v>415</v>
      </c>
      <c r="B7" s="4" t="s">
        <v>416</v>
      </c>
    </row>
    <row r="8" spans="1:3">
      <c r="A8" s="4" t="s">
        <v>417</v>
      </c>
      <c r="B8" s="5" t="n">
        <v>15000000</v>
      </c>
    </row>
    <row r="9" spans="1:3">
      <c r="A9" s="4" t="s">
        <v>418</v>
      </c>
      <c r="B9" s="6" t="n">
        <v>-127000</v>
      </c>
    </row>
    <row r="10" spans="1:3">
      <c r="A10" s="4" t="s">
        <v>419</v>
      </c>
      <c r="B10" s="6" t="n">
        <v>15000000</v>
      </c>
      <c r="C10" s="5" t="n">
        <v>15000000</v>
      </c>
    </row>
    <row r="11" spans="1:3">
      <c r="A11" s="4" t="s">
        <v>420</v>
      </c>
      <c r="B11" s="5" t="n">
        <v>95000000</v>
      </c>
    </row>
    <row r="12" spans="1:3">
      <c r="A12" s="4" t="s">
        <v>421</v>
      </c>
      <c r="B12" s="4" t="s">
        <v>422</v>
      </c>
    </row>
    <row r="13" spans="1:3">
      <c r="A13" s="4" t="s">
        <v>423</v>
      </c>
      <c r="B13" s="4" t="s">
        <v>392</v>
      </c>
    </row>
    <row r="14" spans="1:3">
      <c r="A14" s="4" t="s">
        <v>424</v>
      </c>
      <c r="C14" s="4" t="s">
        <v>425</v>
      </c>
    </row>
    <row r="15" spans="1:3">
      <c r="A15" s="4" t="s">
        <v>426</v>
      </c>
      <c r="B15" s="5" t="n">
        <v>32000000</v>
      </c>
    </row>
    <row r="16" spans="1:3">
      <c r="A16" s="4" t="s">
        <v>427</v>
      </c>
      <c r="B16" s="6" t="n">
        <v>2000000</v>
      </c>
    </row>
    <row r="17" spans="1:3">
      <c r="A17" s="4" t="s">
        <v>428</v>
      </c>
    </row>
    <row r="18" spans="1:3">
      <c r="A18" s="3" t="s">
        <v>411</v>
      </c>
    </row>
    <row r="19" spans="1:3">
      <c r="A19" s="4" t="s">
        <v>426</v>
      </c>
      <c r="B19" s="5" t="n">
        <v>32000000</v>
      </c>
    </row>
    <row r="20" spans="1:3">
      <c r="A20" s="4" t="s">
        <v>412</v>
      </c>
      <c r="B20" s="4" t="s">
        <v>429</v>
      </c>
    </row>
    <row r="21" spans="1:3">
      <c r="A21" s="4" t="s">
        <v>430</v>
      </c>
    </row>
    <row r="22" spans="1:3">
      <c r="A22" s="3" t="s">
        <v>411</v>
      </c>
    </row>
    <row r="23" spans="1:3">
      <c r="A23" s="4" t="s">
        <v>431</v>
      </c>
      <c r="B23" s="5" t="n">
        <v>200000000</v>
      </c>
    </row>
    <row r="24" spans="1:3">
      <c r="A24" s="4" t="s">
        <v>432</v>
      </c>
    </row>
    <row r="25" spans="1:3">
      <c r="A25" s="3" t="s">
        <v>411</v>
      </c>
    </row>
    <row r="26" spans="1:3">
      <c r="A26" s="4" t="s">
        <v>433</v>
      </c>
      <c r="B26"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A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8"/>
    <col customWidth="1" max="24" min="24" width="21"/>
    <col customWidth="1" max="25" min="25" width="21"/>
    <col customWidth="1" max="26" min="26" width="21"/>
    <col customWidth="1" max="27" min="27" width="21"/>
  </cols>
  <sheetData>
    <row r="1" spans="1:27">
      <c r="A1" s="1" t="s">
        <v>435</v>
      </c>
      <c r="B1" s="2" t="s">
        <v>436</v>
      </c>
      <c r="C1" s="2" t="s">
        <v>437</v>
      </c>
      <c r="D1" s="2" t="s">
        <v>438</v>
      </c>
      <c r="E1" s="2" t="s">
        <v>439</v>
      </c>
      <c r="F1" s="2" t="s">
        <v>440</v>
      </c>
      <c r="G1" s="2" t="s">
        <v>441</v>
      </c>
      <c r="H1" s="2" t="s">
        <v>442</v>
      </c>
      <c r="I1" s="2" t="s">
        <v>443</v>
      </c>
      <c r="J1" s="2" t="s">
        <v>444</v>
      </c>
      <c r="K1" s="2" t="s">
        <v>445</v>
      </c>
      <c r="L1" s="2" t="s">
        <v>446</v>
      </c>
      <c r="M1" s="2" t="s">
        <v>447</v>
      </c>
      <c r="N1" s="2" t="s">
        <v>355</v>
      </c>
      <c r="O1" s="2" t="s">
        <v>448</v>
      </c>
      <c r="P1" s="2" t="s">
        <v>449</v>
      </c>
      <c r="Q1" s="2" t="s">
        <v>450</v>
      </c>
      <c r="R1" s="2" t="s">
        <v>356</v>
      </c>
      <c r="S1" s="2" t="s">
        <v>451</v>
      </c>
      <c r="T1" s="2" t="s">
        <v>452</v>
      </c>
      <c r="U1" s="2" t="s">
        <v>452</v>
      </c>
      <c r="V1" s="2" t="s">
        <v>453</v>
      </c>
      <c r="W1" s="2" t="s">
        <v>454</v>
      </c>
      <c r="X1" s="2" t="s">
        <v>449</v>
      </c>
      <c r="Y1" s="2" t="s">
        <v>355</v>
      </c>
      <c r="Z1" s="2" t="s">
        <v>356</v>
      </c>
      <c r="AA1" s="2" t="s">
        <v>455</v>
      </c>
    </row>
    <row r="2" spans="1:27">
      <c r="A2" s="3" t="s">
        <v>456</v>
      </c>
    </row>
    <row r="3" spans="1:27">
      <c r="A3" s="4" t="s">
        <v>457</v>
      </c>
      <c r="L3" s="5" t="n">
        <v>2442000</v>
      </c>
      <c r="M3" s="5" t="n">
        <v>486000</v>
      </c>
      <c r="N3" s="5" t="n">
        <v>715000</v>
      </c>
      <c r="O3" s="5" t="n">
        <v>928000</v>
      </c>
      <c r="P3" s="5" t="n">
        <v>933000</v>
      </c>
      <c r="Q3" s="5" t="n">
        <v>385000</v>
      </c>
      <c r="R3" s="5" t="n">
        <v>701000</v>
      </c>
      <c r="S3" s="5" t="n">
        <v>590000</v>
      </c>
      <c r="T3" s="5" t="n">
        <v>5971000</v>
      </c>
      <c r="V3" s="5" t="n">
        <v>277000</v>
      </c>
      <c r="W3" s="5" t="n">
        <v>2928000</v>
      </c>
      <c r="X3" s="5" t="n">
        <v>1318000</v>
      </c>
      <c r="Y3" s="5" t="n">
        <v>2961000</v>
      </c>
      <c r="Z3" s="5" t="n">
        <v>7539000</v>
      </c>
      <c r="AA3" s="5" t="n">
        <v>1620000</v>
      </c>
    </row>
    <row r="4" spans="1:27">
      <c r="A4" s="4" t="s">
        <v>458</v>
      </c>
      <c r="L4" s="6" t="n">
        <v>627000</v>
      </c>
      <c r="N4" s="6" t="n">
        <v>353000</v>
      </c>
      <c r="R4" s="6" t="n">
        <v>251000</v>
      </c>
      <c r="W4" s="6" t="n">
        <v>627000</v>
      </c>
      <c r="Y4" s="6" t="n">
        <v>353000</v>
      </c>
      <c r="Z4" s="6" t="n">
        <v>251000</v>
      </c>
    </row>
    <row r="5" spans="1:27">
      <c r="A5" s="4" t="s">
        <v>55</v>
      </c>
      <c r="L5" s="6" t="n">
        <v>15000</v>
      </c>
      <c r="W5" s="6" t="n">
        <v>15000</v>
      </c>
    </row>
    <row r="6" spans="1:27">
      <c r="A6" s="4" t="s">
        <v>459</v>
      </c>
      <c r="L6" s="6" t="n">
        <v>30000</v>
      </c>
      <c r="N6" s="6" t="n">
        <v>0</v>
      </c>
      <c r="R6" s="6" t="n">
        <v>50000</v>
      </c>
      <c r="W6" s="6" t="n">
        <v>30000</v>
      </c>
      <c r="Y6" s="6" t="n">
        <v>0</v>
      </c>
      <c r="Z6" s="6" t="n">
        <v>50000</v>
      </c>
    </row>
    <row r="7" spans="1:27">
      <c r="A7" s="4" t="s">
        <v>106</v>
      </c>
    </row>
    <row r="8" spans="1:27">
      <c r="A8" s="3" t="s">
        <v>456</v>
      </c>
    </row>
    <row r="9" spans="1:27">
      <c r="A9" s="4" t="s">
        <v>457</v>
      </c>
      <c r="W9" s="5" t="n">
        <v>1883000</v>
      </c>
      <c r="X9" s="6" t="n">
        <v>601000</v>
      </c>
      <c r="Y9" s="6" t="n">
        <v>1343000</v>
      </c>
      <c r="Z9" s="6" t="n">
        <v>6569000</v>
      </c>
      <c r="AA9" s="6" t="n">
        <v>398000</v>
      </c>
    </row>
    <row r="10" spans="1:27">
      <c r="A10" s="4" t="s">
        <v>460</v>
      </c>
    </row>
    <row r="11" spans="1:27">
      <c r="A11" s="3" t="s">
        <v>456</v>
      </c>
    </row>
    <row r="12" spans="1:27">
      <c r="A12" s="4" t="s">
        <v>461</v>
      </c>
      <c r="W12" s="6" t="n">
        <v>17</v>
      </c>
    </row>
    <row r="13" spans="1:27">
      <c r="A13" s="4" t="s">
        <v>107</v>
      </c>
    </row>
    <row r="14" spans="1:27">
      <c r="A14" s="3" t="s">
        <v>456</v>
      </c>
    </row>
    <row r="15" spans="1:27">
      <c r="A15" s="4" t="s">
        <v>457</v>
      </c>
      <c r="W15" s="5" t="n">
        <v>1045000</v>
      </c>
      <c r="X15" s="5" t="n">
        <v>717000</v>
      </c>
      <c r="Y15" s="6" t="n">
        <v>1618000</v>
      </c>
      <c r="Z15" s="6" t="n">
        <v>970000</v>
      </c>
      <c r="AA15" s="6" t="n">
        <v>1222000</v>
      </c>
    </row>
    <row r="16" spans="1:27">
      <c r="A16" s="4" t="s">
        <v>462</v>
      </c>
    </row>
    <row r="17" spans="1:27">
      <c r="A17" s="3" t="s">
        <v>456</v>
      </c>
    </row>
    <row r="18" spans="1:27">
      <c r="A18" s="4" t="s">
        <v>463</v>
      </c>
      <c r="W18" s="4" t="s">
        <v>434</v>
      </c>
    </row>
    <row r="19" spans="1:27">
      <c r="A19" s="4" t="s">
        <v>464</v>
      </c>
      <c r="W19" s="4" t="s">
        <v>465</v>
      </c>
    </row>
    <row r="20" spans="1:27">
      <c r="A20" s="4" t="s">
        <v>466</v>
      </c>
      <c r="W20" s="4" t="s">
        <v>467</v>
      </c>
    </row>
    <row r="21" spans="1:27">
      <c r="A21" s="4" t="s">
        <v>468</v>
      </c>
      <c r="J21" s="5" t="n">
        <v>100000</v>
      </c>
    </row>
    <row r="22" spans="1:27">
      <c r="A22" s="4" t="s">
        <v>469</v>
      </c>
    </row>
    <row r="23" spans="1:27">
      <c r="A23" s="3" t="s">
        <v>456</v>
      </c>
    </row>
    <row r="24" spans="1:27">
      <c r="A24" s="4" t="s">
        <v>457</v>
      </c>
      <c r="W24" s="5" t="n">
        <v>100000</v>
      </c>
      <c r="Y24" s="5" t="n">
        <v>100000</v>
      </c>
      <c r="Z24" s="6" t="n">
        <v>100000</v>
      </c>
      <c r="AA24" s="6" t="n">
        <v>100000</v>
      </c>
    </row>
    <row r="25" spans="1:27">
      <c r="A25" s="4" t="s">
        <v>470</v>
      </c>
    </row>
    <row r="26" spans="1:27">
      <c r="A26" s="3" t="s">
        <v>456</v>
      </c>
    </row>
    <row r="27" spans="1:27">
      <c r="A27" s="4" t="s">
        <v>471</v>
      </c>
      <c r="Y27" s="4" t="s">
        <v>434</v>
      </c>
    </row>
    <row r="28" spans="1:27">
      <c r="A28" s="4" t="s">
        <v>472</v>
      </c>
      <c r="Y28" s="4" t="s">
        <v>434</v>
      </c>
    </row>
    <row r="29" spans="1:27">
      <c r="A29" s="4" t="s">
        <v>473</v>
      </c>
      <c r="Y29" s="4" t="s">
        <v>474</v>
      </c>
    </row>
    <row r="30" spans="1:27">
      <c r="A30" s="4" t="s">
        <v>475</v>
      </c>
      <c r="Y30" s="4" t="s">
        <v>392</v>
      </c>
    </row>
    <row r="31" spans="1:27">
      <c r="A31" s="4" t="s">
        <v>476</v>
      </c>
      <c r="Y31" s="4" t="s">
        <v>434</v>
      </c>
    </row>
    <row r="32" spans="1:27">
      <c r="A32" s="4" t="s">
        <v>463</v>
      </c>
      <c r="Y32" s="4" t="s">
        <v>477</v>
      </c>
    </row>
    <row r="33" spans="1:27">
      <c r="A33" s="4" t="s">
        <v>478</v>
      </c>
      <c r="W33" s="5" t="n">
        <v>39000</v>
      </c>
      <c r="Y33" s="5" t="n">
        <v>148000</v>
      </c>
      <c r="Z33" s="6" t="n">
        <v>659000</v>
      </c>
      <c r="AA33" s="6" t="n">
        <v>233000</v>
      </c>
    </row>
    <row r="34" spans="1:27">
      <c r="A34" s="4" t="s">
        <v>479</v>
      </c>
      <c r="Y34" s="6" t="n">
        <v>50000</v>
      </c>
      <c r="Z34" s="6" t="n">
        <v>585000</v>
      </c>
    </row>
    <row r="35" spans="1:27">
      <c r="A35" s="4" t="s">
        <v>480</v>
      </c>
      <c r="Z35" s="6" t="n">
        <v>136000</v>
      </c>
    </row>
    <row r="36" spans="1:27">
      <c r="A36" s="4" t="s">
        <v>481</v>
      </c>
      <c r="AA36" s="6" t="n">
        <v>157000</v>
      </c>
    </row>
    <row r="37" spans="1:27">
      <c r="A37" s="4" t="s">
        <v>482</v>
      </c>
    </row>
    <row r="38" spans="1:27">
      <c r="A38" s="3" t="s">
        <v>456</v>
      </c>
    </row>
    <row r="39" spans="1:27">
      <c r="A39" s="4" t="s">
        <v>464</v>
      </c>
      <c r="W39" s="4" t="s">
        <v>483</v>
      </c>
    </row>
    <row r="40" spans="1:27">
      <c r="A40" s="4" t="s">
        <v>484</v>
      </c>
      <c r="G40" s="5" t="n">
        <v>25000000</v>
      </c>
    </row>
    <row r="41" spans="1:27">
      <c r="A41" s="4" t="s">
        <v>485</v>
      </c>
      <c r="G41" s="5" t="n">
        <v>10000000</v>
      </c>
    </row>
    <row r="42" spans="1:27">
      <c r="A42" s="4" t="s">
        <v>486</v>
      </c>
      <c r="F42" s="4" t="s">
        <v>487</v>
      </c>
    </row>
    <row r="43" spans="1:27">
      <c r="A43" s="4" t="s">
        <v>488</v>
      </c>
      <c r="L43" s="6" t="n">
        <v>218000</v>
      </c>
      <c r="W43" s="5" t="n">
        <v>588000</v>
      </c>
      <c r="Y43" s="6" t="n">
        <v>575000</v>
      </c>
    </row>
    <row r="44" spans="1:27">
      <c r="A44" s="4" t="s">
        <v>489</v>
      </c>
    </row>
    <row r="45" spans="1:27">
      <c r="A45" s="3" t="s">
        <v>456</v>
      </c>
    </row>
    <row r="46" spans="1:27">
      <c r="A46" s="4" t="s">
        <v>490</v>
      </c>
      <c r="D46" s="5" t="n">
        <v>75000000</v>
      </c>
    </row>
    <row r="47" spans="1:27">
      <c r="A47" s="4" t="s">
        <v>486</v>
      </c>
      <c r="B47" s="4" t="s">
        <v>434</v>
      </c>
      <c r="E47" s="4" t="s">
        <v>487</v>
      </c>
    </row>
    <row r="48" spans="1:27">
      <c r="A48" s="4" t="s">
        <v>491</v>
      </c>
      <c r="C48" s="5" t="n">
        <v>5000000</v>
      </c>
    </row>
    <row r="49" spans="1:27">
      <c r="A49" s="4" t="s">
        <v>492</v>
      </c>
    </row>
    <row r="50" spans="1:27">
      <c r="A50" s="3" t="s">
        <v>456</v>
      </c>
    </row>
    <row r="51" spans="1:27">
      <c r="A51" s="4" t="s">
        <v>464</v>
      </c>
      <c r="D51" s="4" t="s">
        <v>493</v>
      </c>
    </row>
    <row r="52" spans="1:27">
      <c r="A52" s="4" t="s">
        <v>494</v>
      </c>
    </row>
    <row r="53" spans="1:27">
      <c r="A53" s="3" t="s">
        <v>456</v>
      </c>
    </row>
    <row r="54" spans="1:27">
      <c r="A54" s="4" t="s">
        <v>464</v>
      </c>
      <c r="D54" s="4" t="s">
        <v>465</v>
      </c>
    </row>
    <row r="55" spans="1:27">
      <c r="A55" s="4" t="s">
        <v>495</v>
      </c>
    </row>
    <row r="56" spans="1:27">
      <c r="A56" s="3" t="s">
        <v>456</v>
      </c>
    </row>
    <row r="57" spans="1:27">
      <c r="A57" s="4" t="s">
        <v>458</v>
      </c>
      <c r="L57" s="6" t="n">
        <v>253000</v>
      </c>
      <c r="N57" s="5" t="n">
        <v>306000</v>
      </c>
      <c r="R57" s="5" t="n">
        <v>246000</v>
      </c>
      <c r="W57" s="6" t="n">
        <v>253000</v>
      </c>
      <c r="Y57" s="6" t="n">
        <v>306000</v>
      </c>
      <c r="Z57" s="6" t="n">
        <v>246000</v>
      </c>
    </row>
    <row r="58" spans="1:27">
      <c r="A58" s="4" t="s">
        <v>496</v>
      </c>
    </row>
    <row r="59" spans="1:27">
      <c r="A59" s="3" t="s">
        <v>456</v>
      </c>
    </row>
    <row r="60" spans="1:27">
      <c r="A60" s="4" t="s">
        <v>457</v>
      </c>
      <c r="W60" s="6" t="n">
        <v>456000</v>
      </c>
      <c r="Y60" s="6" t="n">
        <v>1000000</v>
      </c>
      <c r="Z60" s="6" t="n">
        <v>970000</v>
      </c>
      <c r="AA60" s="6" t="n">
        <v>1200000</v>
      </c>
    </row>
    <row r="61" spans="1:27">
      <c r="A61" s="4" t="s">
        <v>497</v>
      </c>
    </row>
    <row r="62" spans="1:27">
      <c r="A62" s="3" t="s">
        <v>456</v>
      </c>
    </row>
    <row r="63" spans="1:27">
      <c r="A63" s="4" t="s">
        <v>457</v>
      </c>
      <c r="Y63" s="5" t="n">
        <v>1100000</v>
      </c>
      <c r="Z63" s="5" t="n">
        <v>211000</v>
      </c>
      <c r="AA63" s="5" t="n">
        <v>33000</v>
      </c>
    </row>
    <row r="64" spans="1:27">
      <c r="A64" s="4" t="s">
        <v>498</v>
      </c>
    </row>
    <row r="65" spans="1:27">
      <c r="A65" s="3" t="s">
        <v>456</v>
      </c>
    </row>
    <row r="66" spans="1:27">
      <c r="A66" s="4" t="s">
        <v>499</v>
      </c>
      <c r="I66" s="4" t="s">
        <v>500</v>
      </c>
    </row>
    <row r="67" spans="1:27">
      <c r="A67" s="4" t="s">
        <v>501</v>
      </c>
      <c r="K67" s="5" t="n">
        <v>2300000</v>
      </c>
    </row>
    <row r="68" spans="1:27">
      <c r="A68" s="4" t="s">
        <v>502</v>
      </c>
      <c r="K68" s="5" t="n">
        <v>6700000</v>
      </c>
    </row>
    <row r="69" spans="1:27">
      <c r="A69" s="4" t="s">
        <v>503</v>
      </c>
      <c r="I69" s="5" t="n">
        <v>10000000</v>
      </c>
    </row>
    <row r="70" spans="1:27">
      <c r="A70" s="4" t="s">
        <v>504</v>
      </c>
    </row>
    <row r="71" spans="1:27">
      <c r="A71" s="3" t="s">
        <v>456</v>
      </c>
    </row>
    <row r="72" spans="1:27">
      <c r="A72" s="4" t="s">
        <v>457</v>
      </c>
      <c r="U72" s="5" t="n">
        <v>5600000</v>
      </c>
    </row>
    <row r="73" spans="1:27">
      <c r="A73" s="4" t="s">
        <v>384</v>
      </c>
    </row>
    <row r="74" spans="1:27">
      <c r="A74" s="3" t="s">
        <v>456</v>
      </c>
    </row>
    <row r="75" spans="1:27">
      <c r="A75" s="4" t="s">
        <v>478</v>
      </c>
      <c r="L75" s="6" t="n">
        <v>1700000</v>
      </c>
    </row>
    <row r="76" spans="1:27">
      <c r="A76" s="4" t="s">
        <v>468</v>
      </c>
      <c r="H76" s="5" t="n">
        <v>1750000</v>
      </c>
    </row>
    <row r="77" spans="1:27">
      <c r="A77" s="4" t="s">
        <v>459</v>
      </c>
      <c r="L77" s="5" t="n">
        <v>30000</v>
      </c>
      <c r="W77" s="5" t="n">
        <v>30000</v>
      </c>
    </row>
    <row r="78" spans="1:27">
      <c r="A78" s="4" t="s">
        <v>505</v>
      </c>
      <c r="H78"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06</v>
      </c>
      <c r="B1" s="2" t="s">
        <v>2</v>
      </c>
      <c r="C1" s="2" t="s">
        <v>38</v>
      </c>
      <c r="D1" s="2" t="s">
        <v>39</v>
      </c>
    </row>
    <row r="2" spans="1:4">
      <c r="A2" s="4" t="s">
        <v>507</v>
      </c>
      <c r="B2" s="5" t="n">
        <v>198</v>
      </c>
      <c r="C2" s="5" t="n">
        <v>0</v>
      </c>
    </row>
    <row r="3" spans="1:4">
      <c r="A3" s="4" t="s">
        <v>508</v>
      </c>
      <c r="B3" s="6" t="n">
        <v>41</v>
      </c>
      <c r="C3" s="6" t="n">
        <v>0</v>
      </c>
    </row>
    <row r="4" spans="1:4">
      <c r="A4" s="4" t="s">
        <v>509</v>
      </c>
      <c r="B4" s="6" t="n">
        <v>40</v>
      </c>
      <c r="C4" s="6" t="n">
        <v>0</v>
      </c>
    </row>
    <row r="5" spans="1:4">
      <c r="A5" s="4" t="s">
        <v>510</v>
      </c>
      <c r="B5" s="5" t="n">
        <v>279</v>
      </c>
      <c r="C5" s="5" t="n">
        <v>0</v>
      </c>
      <c r="D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11</v>
      </c>
      <c r="B1" s="2" t="s">
        <v>1</v>
      </c>
    </row>
    <row r="2" spans="1:4">
      <c r="B2" s="2" t="s">
        <v>2</v>
      </c>
      <c r="C2" s="2" t="s">
        <v>38</v>
      </c>
      <c r="D2" s="2" t="s">
        <v>39</v>
      </c>
    </row>
    <row r="3" spans="1:4">
      <c r="A3" s="4" t="s">
        <v>512</v>
      </c>
      <c r="B3" s="5" t="n">
        <v>30129</v>
      </c>
      <c r="C3" s="5" t="n">
        <v>31358</v>
      </c>
      <c r="D3" s="5" t="n">
        <v>364</v>
      </c>
    </row>
    <row r="4" spans="1:4">
      <c r="A4" s="4" t="s">
        <v>410</v>
      </c>
    </row>
    <row r="5" spans="1:4">
      <c r="A5" s="4" t="s">
        <v>512</v>
      </c>
      <c r="B5" s="5" t="n">
        <v>30129</v>
      </c>
      <c r="C5" s="6" t="n">
        <v>31358</v>
      </c>
      <c r="D5" s="6" t="n">
        <v>0</v>
      </c>
    </row>
    <row r="6" spans="1:4">
      <c r="A6" s="4" t="s">
        <v>513</v>
      </c>
      <c r="B6" s="4" t="s">
        <v>413</v>
      </c>
    </row>
    <row r="7" spans="1:4">
      <c r="A7" s="4" t="s">
        <v>514</v>
      </c>
    </row>
    <row r="8" spans="1:4">
      <c r="A8" s="4" t="s">
        <v>512</v>
      </c>
      <c r="B8" s="5" t="n">
        <v>0</v>
      </c>
      <c r="C8" s="6" t="n">
        <v>0</v>
      </c>
      <c r="D8" s="6" t="n">
        <v>265</v>
      </c>
    </row>
    <row r="9" spans="1:4">
      <c r="A9" s="4" t="s">
        <v>513</v>
      </c>
      <c r="B9" s="4" t="s">
        <v>515</v>
      </c>
    </row>
    <row r="10" spans="1:4">
      <c r="A10" s="4" t="s">
        <v>516</v>
      </c>
    </row>
    <row r="11" spans="1:4">
      <c r="A11" s="4" t="s">
        <v>512</v>
      </c>
      <c r="B11" s="5" t="n">
        <v>0</v>
      </c>
      <c r="C11" s="5" t="n">
        <v>0</v>
      </c>
      <c r="D11" s="5" t="n">
        <v>99</v>
      </c>
    </row>
    <row r="12" spans="1:4">
      <c r="A12" s="4" t="s">
        <v>513</v>
      </c>
      <c r="B12"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29"/>
    <col customWidth="1" max="6" min="6" width="48"/>
  </cols>
  <sheetData>
    <row r="1" spans="1:6">
      <c r="A1" s="1" t="s">
        <v>108</v>
      </c>
      <c r="B1" s="2" t="s">
        <v>109</v>
      </c>
      <c r="C1" s="2" t="s">
        <v>110</v>
      </c>
      <c r="D1" s="2" t="s">
        <v>111</v>
      </c>
      <c r="E1" s="2" t="s">
        <v>112</v>
      </c>
      <c r="F1" s="2" t="s">
        <v>113</v>
      </c>
    </row>
    <row r="2" spans="1:6">
      <c r="A2" s="4" t="s">
        <v>114</v>
      </c>
      <c r="B2" s="5" t="n">
        <v>23368</v>
      </c>
      <c r="C2" s="5" t="n">
        <v>29</v>
      </c>
      <c r="D2" s="5" t="n">
        <v>293060</v>
      </c>
      <c r="E2" s="5" t="n">
        <v>-270666</v>
      </c>
      <c r="F2" s="5" t="n">
        <v>945</v>
      </c>
    </row>
    <row r="3" spans="1:6">
      <c r="A3" s="4" t="s">
        <v>115</v>
      </c>
      <c r="C3" s="6" t="n">
        <v>29412365</v>
      </c>
    </row>
    <row r="4" spans="1:6">
      <c r="A4" s="4" t="s">
        <v>97</v>
      </c>
      <c r="B4" s="6" t="n">
        <v>-21547</v>
      </c>
      <c r="C4" s="5" t="n">
        <v>0</v>
      </c>
      <c r="D4" s="6" t="n">
        <v>0</v>
      </c>
      <c r="E4" s="6" t="n">
        <v>-21547</v>
      </c>
      <c r="F4" s="6" t="n">
        <v>0</v>
      </c>
    </row>
    <row r="5" spans="1:6">
      <c r="A5" s="4" t="s">
        <v>104</v>
      </c>
      <c r="B5" s="6" t="n">
        <v>-93</v>
      </c>
      <c r="C5" s="6" t="n">
        <v>0</v>
      </c>
      <c r="D5" s="6" t="n">
        <v>0</v>
      </c>
      <c r="E5" s="6" t="n">
        <v>0</v>
      </c>
      <c r="F5" s="6" t="n">
        <v>-93</v>
      </c>
    </row>
    <row r="6" spans="1:6">
      <c r="A6" s="4" t="s">
        <v>116</v>
      </c>
      <c r="B6" s="6" t="n">
        <v>16500</v>
      </c>
      <c r="C6" s="5" t="n">
        <v>5</v>
      </c>
      <c r="D6" s="6" t="n">
        <v>16495</v>
      </c>
      <c r="E6" s="6" t="n">
        <v>0</v>
      </c>
      <c r="F6" s="6" t="n">
        <v>0</v>
      </c>
    </row>
    <row r="7" spans="1:6">
      <c r="A7" s="4" t="s">
        <v>117</v>
      </c>
      <c r="C7" s="6" t="n">
        <v>4440000</v>
      </c>
    </row>
    <row r="8" spans="1:6">
      <c r="A8" s="4" t="s">
        <v>118</v>
      </c>
      <c r="B8" s="6" t="n">
        <v>490</v>
      </c>
      <c r="C8" s="5" t="n">
        <v>0</v>
      </c>
      <c r="D8" s="6" t="n">
        <v>490</v>
      </c>
      <c r="E8" s="6" t="n">
        <v>0</v>
      </c>
      <c r="F8" s="6" t="n">
        <v>0</v>
      </c>
    </row>
    <row r="9" spans="1:6">
      <c r="A9" s="4" t="s">
        <v>119</v>
      </c>
      <c r="C9" s="6" t="n">
        <v>320554</v>
      </c>
    </row>
    <row r="10" spans="1:6">
      <c r="A10" s="4" t="s">
        <v>120</v>
      </c>
      <c r="B10" s="6" t="n">
        <v>2163</v>
      </c>
      <c r="C10" s="5" t="n">
        <v>0</v>
      </c>
      <c r="D10" s="6" t="n">
        <v>2163</v>
      </c>
      <c r="E10" s="6" t="n">
        <v>0</v>
      </c>
      <c r="F10" s="6" t="n">
        <v>0</v>
      </c>
    </row>
    <row r="11" spans="1:6">
      <c r="A11" s="4" t="s">
        <v>121</v>
      </c>
      <c r="B11" s="6" t="n">
        <v>20881</v>
      </c>
      <c r="C11" s="5" t="n">
        <v>34</v>
      </c>
      <c r="D11" s="6" t="n">
        <v>312208</v>
      </c>
      <c r="E11" s="6" t="n">
        <v>-292213</v>
      </c>
      <c r="F11" s="6" t="n">
        <v>852</v>
      </c>
    </row>
    <row r="12" spans="1:6">
      <c r="A12" s="4" t="s">
        <v>122</v>
      </c>
      <c r="C12" s="6" t="n">
        <v>34172919</v>
      </c>
    </row>
    <row r="13" spans="1:6">
      <c r="A13" s="4" t="s">
        <v>97</v>
      </c>
      <c r="B13" s="6" t="n">
        <v>-18485</v>
      </c>
      <c r="C13" s="5" t="n">
        <v>0</v>
      </c>
      <c r="D13" s="6" t="n">
        <v>0</v>
      </c>
      <c r="E13" s="6" t="n">
        <v>-18485</v>
      </c>
      <c r="F13" s="6" t="n">
        <v>0</v>
      </c>
    </row>
    <row r="14" spans="1:6">
      <c r="A14" s="4" t="s">
        <v>104</v>
      </c>
      <c r="B14" s="6" t="n">
        <v>-19</v>
      </c>
      <c r="C14" s="6" t="n">
        <v>0</v>
      </c>
      <c r="D14" s="6" t="n">
        <v>0</v>
      </c>
      <c r="E14" s="6" t="n">
        <v>0</v>
      </c>
      <c r="F14" s="6" t="n">
        <v>-19</v>
      </c>
    </row>
    <row r="15" spans="1:6">
      <c r="A15" s="4" t="s">
        <v>116</v>
      </c>
      <c r="B15" s="6" t="n">
        <v>8404</v>
      </c>
      <c r="C15" s="5" t="n">
        <v>5</v>
      </c>
      <c r="D15" s="6" t="n">
        <v>8399</v>
      </c>
      <c r="E15" s="6" t="n">
        <v>0</v>
      </c>
      <c r="F15" s="6" t="n">
        <v>0</v>
      </c>
    </row>
    <row r="16" spans="1:6">
      <c r="A16" s="4" t="s">
        <v>117</v>
      </c>
      <c r="C16" s="6" t="n">
        <v>5100000</v>
      </c>
    </row>
    <row r="17" spans="1:6">
      <c r="A17" s="4" t="s">
        <v>118</v>
      </c>
      <c r="B17" s="6" t="n">
        <v>99</v>
      </c>
      <c r="C17" s="5" t="n">
        <v>0</v>
      </c>
      <c r="D17" s="6" t="n">
        <v>99</v>
      </c>
      <c r="E17" s="6" t="n">
        <v>0</v>
      </c>
      <c r="F17" s="6" t="n">
        <v>0</v>
      </c>
    </row>
    <row r="18" spans="1:6">
      <c r="A18" s="4" t="s">
        <v>119</v>
      </c>
      <c r="C18" s="6" t="n">
        <v>84080</v>
      </c>
    </row>
    <row r="19" spans="1:6">
      <c r="A19" s="4" t="s">
        <v>120</v>
      </c>
      <c r="B19" s="6" t="n">
        <v>2456</v>
      </c>
      <c r="C19" s="5" t="n">
        <v>0</v>
      </c>
      <c r="D19" s="6" t="n">
        <v>2456</v>
      </c>
      <c r="E19" s="6" t="n">
        <v>0</v>
      </c>
      <c r="F19" s="6" t="n">
        <v>0</v>
      </c>
    </row>
    <row r="20" spans="1:6">
      <c r="A20" s="4" t="s">
        <v>123</v>
      </c>
      <c r="B20" s="5" t="n">
        <v>13336</v>
      </c>
      <c r="C20" s="5" t="n">
        <v>39</v>
      </c>
      <c r="D20" s="6" t="n">
        <v>323284</v>
      </c>
      <c r="E20" s="6" t="n">
        <v>-310820</v>
      </c>
      <c r="F20" s="6" t="n">
        <v>833</v>
      </c>
    </row>
    <row r="21" spans="1:6">
      <c r="A21" s="4" t="s">
        <v>124</v>
      </c>
      <c r="B21" s="6" t="n">
        <v>39356999</v>
      </c>
      <c r="C21" s="6" t="n">
        <v>39356999</v>
      </c>
    </row>
    <row r="22" spans="1:6">
      <c r="A22" s="4" t="s">
        <v>125</v>
      </c>
      <c r="B22" s="5" t="n">
        <v>0</v>
      </c>
      <c r="C22" s="5" t="n">
        <v>0</v>
      </c>
      <c r="D22" s="6" t="n">
        <v>122</v>
      </c>
      <c r="E22" s="6" t="n">
        <v>-122</v>
      </c>
      <c r="F22" s="6" t="n">
        <v>0</v>
      </c>
    </row>
    <row r="23" spans="1:6">
      <c r="A23" s="4" t="s">
        <v>97</v>
      </c>
      <c r="B23" s="6" t="n">
        <v>-53171</v>
      </c>
      <c r="C23" s="6" t="n">
        <v>0</v>
      </c>
      <c r="D23" s="6" t="n">
        <v>0</v>
      </c>
      <c r="E23" s="6" t="n">
        <v>-53171</v>
      </c>
      <c r="F23" s="6" t="n">
        <v>0</v>
      </c>
    </row>
    <row r="24" spans="1:6">
      <c r="A24" s="4" t="s">
        <v>104</v>
      </c>
      <c r="B24" s="6" t="n">
        <v>5</v>
      </c>
      <c r="C24" s="6" t="n">
        <v>0</v>
      </c>
      <c r="D24" s="6" t="n">
        <v>0</v>
      </c>
      <c r="E24" s="6" t="n">
        <v>0</v>
      </c>
      <c r="F24" s="6" t="n">
        <v>5</v>
      </c>
    </row>
    <row r="25" spans="1:6">
      <c r="A25" s="4" t="s">
        <v>116</v>
      </c>
      <c r="B25" s="6" t="n">
        <v>47982</v>
      </c>
      <c r="C25" s="5" t="n">
        <v>35</v>
      </c>
      <c r="D25" s="6" t="n">
        <v>47947</v>
      </c>
      <c r="E25" s="6" t="n">
        <v>0</v>
      </c>
      <c r="F25" s="6" t="n">
        <v>0</v>
      </c>
    </row>
    <row r="26" spans="1:6">
      <c r="A26" s="4" t="s">
        <v>117</v>
      </c>
      <c r="C26" s="6" t="n">
        <v>34690548</v>
      </c>
    </row>
    <row r="27" spans="1:6">
      <c r="A27" s="4" t="s">
        <v>126</v>
      </c>
      <c r="B27" s="6" t="n">
        <v>355</v>
      </c>
      <c r="C27" s="5" t="n">
        <v>0</v>
      </c>
      <c r="D27" s="6" t="n">
        <v>355</v>
      </c>
      <c r="E27" s="6" t="n">
        <v>0</v>
      </c>
      <c r="F27" s="6" t="n">
        <v>0</v>
      </c>
    </row>
    <row r="28" spans="1:6">
      <c r="A28" s="4" t="s">
        <v>118</v>
      </c>
      <c r="B28" s="6" t="n">
        <v>503</v>
      </c>
      <c r="C28" s="5" t="n">
        <v>0</v>
      </c>
      <c r="D28" s="6" t="n">
        <v>503</v>
      </c>
      <c r="E28" s="6" t="n">
        <v>0</v>
      </c>
      <c r="F28" s="6" t="n">
        <v>0</v>
      </c>
    </row>
    <row r="29" spans="1:6">
      <c r="A29" s="4" t="s">
        <v>119</v>
      </c>
      <c r="C29" s="6" t="n">
        <v>310900</v>
      </c>
    </row>
    <row r="30" spans="1:6">
      <c r="A30" s="4" t="s">
        <v>127</v>
      </c>
      <c r="B30" s="6" t="n">
        <v>-27</v>
      </c>
      <c r="C30" s="5" t="n">
        <v>0</v>
      </c>
      <c r="D30" s="6" t="n">
        <v>-27</v>
      </c>
      <c r="E30" s="6" t="n">
        <v>0</v>
      </c>
      <c r="F30" s="6" t="n">
        <v>0</v>
      </c>
    </row>
    <row r="31" spans="1:6">
      <c r="A31" s="4" t="s">
        <v>128</v>
      </c>
      <c r="C31" s="6" t="n">
        <v>153601</v>
      </c>
    </row>
    <row r="32" spans="1:6">
      <c r="A32" s="4" t="s">
        <v>120</v>
      </c>
      <c r="B32" s="6" t="n">
        <v>2704</v>
      </c>
      <c r="C32" s="5" t="n">
        <v>0</v>
      </c>
      <c r="D32" s="6" t="n">
        <v>2704</v>
      </c>
      <c r="E32" s="6" t="n">
        <v>0</v>
      </c>
      <c r="F32" s="6" t="n">
        <v>0</v>
      </c>
    </row>
    <row r="33" spans="1:6">
      <c r="A33" s="4" t="s">
        <v>129</v>
      </c>
      <c r="B33" s="5" t="n">
        <v>11687</v>
      </c>
      <c r="C33" s="5" t="n">
        <v>74</v>
      </c>
      <c r="D33" s="6" t="n">
        <v>374766</v>
      </c>
      <c r="E33" s="6" t="n">
        <v>-363991</v>
      </c>
      <c r="F33" s="6" t="n">
        <v>838</v>
      </c>
    </row>
    <row r="34" spans="1:6">
      <c r="A34" s="4" t="s">
        <v>130</v>
      </c>
      <c r="B34" s="6" t="n">
        <v>74512048</v>
      </c>
      <c r="C34" s="6" t="n">
        <v>74512048</v>
      </c>
    </row>
    <row r="35" spans="1:6">
      <c r="A35" s="4" t="s">
        <v>97</v>
      </c>
      <c r="B35" s="5" t="n">
        <v>-44720</v>
      </c>
      <c r="C35" s="5" t="n">
        <v>0</v>
      </c>
      <c r="D35" s="6" t="n">
        <v>0</v>
      </c>
      <c r="E35" s="6" t="n">
        <v>-44720</v>
      </c>
      <c r="F35" s="6" t="n">
        <v>0</v>
      </c>
    </row>
    <row r="36" spans="1:6">
      <c r="A36" s="4" t="s">
        <v>104</v>
      </c>
      <c r="B36" s="6" t="n">
        <v>1</v>
      </c>
      <c r="C36" s="6" t="n">
        <v>0</v>
      </c>
      <c r="D36" s="6" t="n">
        <v>0</v>
      </c>
      <c r="E36" s="6" t="n">
        <v>0</v>
      </c>
      <c r="F36" s="6" t="n">
        <v>1</v>
      </c>
    </row>
    <row r="37" spans="1:6">
      <c r="A37" s="4" t="s">
        <v>131</v>
      </c>
      <c r="B37" s="6" t="n">
        <v>28863</v>
      </c>
      <c r="C37" s="5" t="n">
        <v>21</v>
      </c>
      <c r="D37" s="6" t="n">
        <v>28842</v>
      </c>
      <c r="E37" s="6" t="n">
        <v>0</v>
      </c>
      <c r="F37" s="6" t="n">
        <v>0</v>
      </c>
    </row>
    <row r="38" spans="1:6">
      <c r="A38" s="4" t="s">
        <v>132</v>
      </c>
      <c r="C38" s="6" t="n">
        <v>20184224</v>
      </c>
    </row>
    <row r="39" spans="1:6">
      <c r="A39" s="4" t="s">
        <v>118</v>
      </c>
      <c r="B39" s="6" t="n">
        <v>536</v>
      </c>
      <c r="C39" s="5" t="n">
        <v>0</v>
      </c>
      <c r="D39" s="6" t="n">
        <v>536</v>
      </c>
      <c r="E39" s="6" t="n">
        <v>0</v>
      </c>
      <c r="F39" s="6" t="n">
        <v>0</v>
      </c>
    </row>
    <row r="40" spans="1:6">
      <c r="A40" s="4" t="s">
        <v>119</v>
      </c>
      <c r="C40" s="6" t="n">
        <v>362291</v>
      </c>
    </row>
    <row r="41" spans="1:6">
      <c r="A41" s="4" t="s">
        <v>127</v>
      </c>
      <c r="B41" s="6" t="n">
        <v>-168</v>
      </c>
      <c r="C41" s="5" t="n">
        <v>0</v>
      </c>
      <c r="D41" s="6" t="n">
        <v>-168</v>
      </c>
      <c r="E41" s="6" t="n">
        <v>0</v>
      </c>
      <c r="F41" s="6" t="n">
        <v>0</v>
      </c>
    </row>
    <row r="42" spans="1:6">
      <c r="A42" s="4" t="s">
        <v>128</v>
      </c>
      <c r="C42" s="6" t="n">
        <v>313673</v>
      </c>
    </row>
    <row r="43" spans="1:6">
      <c r="A43" s="4" t="s">
        <v>133</v>
      </c>
      <c r="B43" s="6" t="n">
        <v>38666</v>
      </c>
      <c r="C43" s="5" t="n">
        <v>0</v>
      </c>
      <c r="D43" s="6" t="n">
        <v>38666</v>
      </c>
      <c r="E43" s="6" t="n">
        <v>0</v>
      </c>
      <c r="F43" s="6" t="n">
        <v>0</v>
      </c>
    </row>
    <row r="44" spans="1:6">
      <c r="A44" s="4" t="s">
        <v>134</v>
      </c>
      <c r="C44" s="6" t="n">
        <v>0</v>
      </c>
    </row>
    <row r="45" spans="1:6">
      <c r="A45" s="4" t="s">
        <v>120</v>
      </c>
      <c r="B45" s="6" t="n">
        <v>2550</v>
      </c>
      <c r="C45" s="5" t="n">
        <v>0</v>
      </c>
      <c r="D45" s="6" t="n">
        <v>2550</v>
      </c>
      <c r="E45" s="6" t="n">
        <v>0</v>
      </c>
      <c r="F45" s="6" t="n">
        <v>0</v>
      </c>
    </row>
    <row r="46" spans="1:6">
      <c r="A46" s="4" t="s">
        <v>135</v>
      </c>
      <c r="B46" s="5" t="n">
        <v>37633</v>
      </c>
      <c r="C46" s="5" t="n">
        <v>95</v>
      </c>
      <c r="D46" s="6" t="n">
        <v>445192</v>
      </c>
      <c r="E46" s="6" t="n">
        <v>-408493</v>
      </c>
      <c r="F46" s="6" t="n">
        <v>839</v>
      </c>
    </row>
    <row r="47" spans="1:6">
      <c r="A47" s="4" t="s">
        <v>136</v>
      </c>
      <c r="B47" s="6" t="n">
        <v>95372236</v>
      </c>
      <c r="C47" s="6" t="n">
        <v>95372236</v>
      </c>
    </row>
    <row r="48" spans="1:6">
      <c r="A48" s="4" t="s">
        <v>125</v>
      </c>
      <c r="B48" s="5" t="n">
        <v>218</v>
      </c>
      <c r="C48" s="5" t="n">
        <v>0</v>
      </c>
      <c r="D48" s="5" t="n">
        <v>0</v>
      </c>
      <c r="E48" s="5" t="n">
        <v>218</v>
      </c>
      <c r="F4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1</v>
      </c>
      <c r="C1" s="2" t="s">
        <v>82</v>
      </c>
    </row>
    <row r="2" spans="1:5">
      <c r="B2" s="2" t="s">
        <v>2</v>
      </c>
      <c r="C2" s="2" t="s">
        <v>38</v>
      </c>
      <c r="D2" s="2" t="s">
        <v>39</v>
      </c>
      <c r="E2" s="2" t="s">
        <v>83</v>
      </c>
    </row>
    <row r="3" spans="1:5">
      <c r="A3" s="3" t="s">
        <v>189</v>
      </c>
    </row>
    <row r="4" spans="1:5">
      <c r="A4" s="4" t="s">
        <v>518</v>
      </c>
      <c r="B4" s="5" t="n">
        <v>68322</v>
      </c>
      <c r="C4" s="5" t="n">
        <v>35610</v>
      </c>
      <c r="D4" s="5" t="n">
        <v>36196</v>
      </c>
    </row>
    <row r="5" spans="1:5">
      <c r="A5" s="4" t="s">
        <v>519</v>
      </c>
      <c r="B5" s="6" t="n">
        <v>0</v>
      </c>
      <c r="C5" s="6" t="n">
        <v>31973</v>
      </c>
      <c r="D5" s="6" t="n">
        <v>0</v>
      </c>
    </row>
    <row r="6" spans="1:5">
      <c r="A6" s="4" t="s">
        <v>102</v>
      </c>
      <c r="B6" s="6" t="n">
        <v>0</v>
      </c>
      <c r="C6" s="6" t="n">
        <v>739</v>
      </c>
      <c r="D6" s="6" t="n">
        <v>-586</v>
      </c>
    </row>
    <row r="7" spans="1:5">
      <c r="A7" s="4" t="s">
        <v>520</v>
      </c>
      <c r="B7" s="6" t="n">
        <v>68322</v>
      </c>
      <c r="C7" s="6" t="n">
        <v>68322</v>
      </c>
      <c r="D7" s="6" t="n">
        <v>35610</v>
      </c>
      <c r="E7" s="5" t="n">
        <v>36196</v>
      </c>
    </row>
    <row r="8" spans="1:5">
      <c r="A8" s="4" t="s">
        <v>521</v>
      </c>
      <c r="B8" s="6" t="n">
        <v>-36964</v>
      </c>
      <c r="C8" s="6" t="n">
        <v>-35246</v>
      </c>
      <c r="D8" s="6" t="n">
        <v>-35094</v>
      </c>
    </row>
    <row r="9" spans="1:5">
      <c r="A9" s="4" t="s">
        <v>522</v>
      </c>
      <c r="B9" s="6" t="n">
        <v>-1229</v>
      </c>
      <c r="C9" s="6" t="n">
        <v>-981</v>
      </c>
      <c r="D9" s="6" t="n">
        <v>-724</v>
      </c>
      <c r="E9" s="6" t="n">
        <v>-756</v>
      </c>
    </row>
    <row r="10" spans="1:5">
      <c r="A10" s="4" t="s">
        <v>102</v>
      </c>
      <c r="B10" s="6" t="n">
        <v>0</v>
      </c>
      <c r="C10" s="6" t="n">
        <v>-737</v>
      </c>
      <c r="D10" s="6" t="n">
        <v>572</v>
      </c>
    </row>
    <row r="11" spans="1:5">
      <c r="A11" s="4" t="s">
        <v>523</v>
      </c>
      <c r="B11" s="6" t="n">
        <v>-38193</v>
      </c>
      <c r="C11" s="6" t="n">
        <v>-36964</v>
      </c>
      <c r="D11" s="6" t="n">
        <v>-35246</v>
      </c>
      <c r="E11" s="5" t="n">
        <v>-35094</v>
      </c>
    </row>
    <row r="12" spans="1:5">
      <c r="A12" s="4" t="s">
        <v>524</v>
      </c>
      <c r="B12" s="5" t="n">
        <v>30129</v>
      </c>
      <c r="C12" s="5" t="n">
        <v>31358</v>
      </c>
      <c r="D12" s="5" t="n">
        <v>36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25</v>
      </c>
      <c r="B1" s="2" t="s">
        <v>409</v>
      </c>
      <c r="C1" s="2" t="s">
        <v>2</v>
      </c>
      <c r="D1" s="2" t="s">
        <v>38</v>
      </c>
      <c r="E1" s="2" t="s">
        <v>39</v>
      </c>
      <c r="F1" s="2" t="s">
        <v>83</v>
      </c>
    </row>
    <row r="2" spans="1:6">
      <c r="A2" s="3" t="s">
        <v>526</v>
      </c>
    </row>
    <row r="3" spans="1:6">
      <c r="A3" s="4" t="s">
        <v>522</v>
      </c>
      <c r="C3" s="5" t="n">
        <v>1229</v>
      </c>
      <c r="D3" s="5" t="n">
        <v>981</v>
      </c>
      <c r="E3" s="5" t="n">
        <v>724</v>
      </c>
      <c r="F3" s="5" t="n">
        <v>756</v>
      </c>
    </row>
    <row r="4" spans="1:6">
      <c r="A4" s="4" t="s">
        <v>527</v>
      </c>
    </row>
    <row r="5" spans="1:6">
      <c r="A5" s="3" t="s">
        <v>526</v>
      </c>
    </row>
    <row r="6" spans="1:6">
      <c r="A6" s="4" t="s">
        <v>528</v>
      </c>
      <c r="B6" s="5" t="n">
        <v>32000</v>
      </c>
    </row>
    <row r="7" spans="1:6">
      <c r="A7" s="4" t="s">
        <v>529</v>
      </c>
      <c r="B7" s="5"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30</v>
      </c>
      <c r="B1" s="2" t="s">
        <v>2</v>
      </c>
      <c r="C1" s="2" t="s">
        <v>38</v>
      </c>
      <c r="D1" s="2" t="s">
        <v>39</v>
      </c>
    </row>
    <row r="2" spans="1:4">
      <c r="A2" s="3" t="s">
        <v>531</v>
      </c>
    </row>
    <row r="3" spans="1:4">
      <c r="A3" s="4" t="s">
        <v>532</v>
      </c>
      <c r="B3" s="5" t="n">
        <v>983</v>
      </c>
      <c r="C3" s="5" t="n">
        <v>906</v>
      </c>
      <c r="D3" s="5" t="n">
        <v>799</v>
      </c>
    </row>
    <row r="4" spans="1:4">
      <c r="A4" s="4" t="s">
        <v>533</v>
      </c>
      <c r="B4" s="6" t="n">
        <v>-695</v>
      </c>
      <c r="C4" s="6" t="n">
        <v>-653</v>
      </c>
      <c r="D4" s="6" t="n">
        <v>-486</v>
      </c>
    </row>
    <row r="5" spans="1:4">
      <c r="A5" s="4" t="s">
        <v>534</v>
      </c>
      <c r="B5" s="6" t="n">
        <v>288</v>
      </c>
      <c r="C5" s="6" t="n">
        <v>253</v>
      </c>
      <c r="D5" s="6" t="n">
        <v>313</v>
      </c>
    </row>
    <row r="6" spans="1:4">
      <c r="A6" s="4" t="s">
        <v>535</v>
      </c>
    </row>
    <row r="7" spans="1:4">
      <c r="A7" s="3" t="s">
        <v>531</v>
      </c>
    </row>
    <row r="8" spans="1:4">
      <c r="A8" s="4" t="s">
        <v>532</v>
      </c>
      <c r="B8" s="6" t="n">
        <v>882</v>
      </c>
      <c r="C8" s="6" t="n">
        <v>805</v>
      </c>
      <c r="D8" s="6" t="n">
        <v>698</v>
      </c>
    </row>
    <row r="9" spans="1:4">
      <c r="A9" s="4" t="s">
        <v>536</v>
      </c>
    </row>
    <row r="10" spans="1:4">
      <c r="A10" s="3" t="s">
        <v>531</v>
      </c>
    </row>
    <row r="11" spans="1:4">
      <c r="A11" s="4" t="s">
        <v>532</v>
      </c>
      <c r="B11" s="5" t="n">
        <v>101</v>
      </c>
      <c r="C11" s="5" t="n">
        <v>101</v>
      </c>
      <c r="D11" s="5" t="n">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7</v>
      </c>
      <c r="B1" s="2" t="s">
        <v>1</v>
      </c>
      <c r="C1" s="2" t="s">
        <v>82</v>
      </c>
    </row>
    <row r="2" spans="1:5">
      <c r="B2" s="2" t="s">
        <v>2</v>
      </c>
      <c r="C2" s="2" t="s">
        <v>38</v>
      </c>
      <c r="D2" s="2" t="s">
        <v>39</v>
      </c>
      <c r="E2" s="2" t="s">
        <v>83</v>
      </c>
    </row>
    <row r="3" spans="1:5">
      <c r="A3" s="3" t="s">
        <v>538</v>
      </c>
    </row>
    <row r="4" spans="1:5">
      <c r="A4" s="4" t="s">
        <v>539</v>
      </c>
      <c r="B4" s="5" t="n">
        <v>97</v>
      </c>
      <c r="C4" s="5" t="n">
        <v>167</v>
      </c>
      <c r="D4" s="5" t="n">
        <v>91</v>
      </c>
      <c r="E4" s="5" t="n">
        <v>15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8</v>
      </c>
      <c r="D1" s="2" t="s">
        <v>39</v>
      </c>
    </row>
    <row r="2" spans="1:4">
      <c r="A2" s="3" t="s">
        <v>195</v>
      </c>
    </row>
    <row r="3" spans="1:4">
      <c r="A3" s="4" t="s">
        <v>541</v>
      </c>
      <c r="B3" s="5" t="n">
        <v>1998</v>
      </c>
      <c r="C3" s="5" t="n">
        <v>1763</v>
      </c>
      <c r="D3" s="5" t="n">
        <v>1632</v>
      </c>
    </row>
    <row r="4" spans="1:4">
      <c r="A4" s="4" t="s">
        <v>542</v>
      </c>
      <c r="B4" s="6" t="n">
        <v>798</v>
      </c>
      <c r="C4" s="6" t="n">
        <v>742</v>
      </c>
      <c r="D4" s="6" t="n">
        <v>1984</v>
      </c>
    </row>
    <row r="5" spans="1:4">
      <c r="A5" s="4" t="s">
        <v>543</v>
      </c>
      <c r="B5" s="6" t="n">
        <v>571</v>
      </c>
      <c r="C5" s="6" t="n">
        <v>926</v>
      </c>
      <c r="D5" s="6" t="n">
        <v>590</v>
      </c>
    </row>
    <row r="6" spans="1:4">
      <c r="A6" s="4" t="s">
        <v>544</v>
      </c>
      <c r="B6" s="6" t="n">
        <v>343</v>
      </c>
      <c r="C6" s="6" t="n">
        <v>254</v>
      </c>
      <c r="D6" s="6" t="n">
        <v>0</v>
      </c>
    </row>
    <row r="7" spans="1:4">
      <c r="A7" s="4" t="s">
        <v>545</v>
      </c>
      <c r="B7" s="6" t="n">
        <v>79</v>
      </c>
      <c r="C7" s="6" t="n">
        <v>38</v>
      </c>
      <c r="D7" s="6" t="n">
        <v>18</v>
      </c>
    </row>
    <row r="8" spans="1:4">
      <c r="A8" s="4" t="s">
        <v>53</v>
      </c>
      <c r="B8" s="5" t="n">
        <v>3789</v>
      </c>
      <c r="C8" s="5" t="n">
        <v>3723</v>
      </c>
      <c r="D8" s="5" t="n">
        <v>42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82</v>
      </c>
    </row>
    <row r="2" spans="1:2">
      <c r="B2" s="2" t="s">
        <v>356</v>
      </c>
    </row>
    <row r="3" spans="1:2">
      <c r="A3" s="3" t="s">
        <v>547</v>
      </c>
    </row>
    <row r="4" spans="1:2">
      <c r="A4" s="4" t="s">
        <v>548</v>
      </c>
      <c r="B4" s="5" t="n">
        <v>187</v>
      </c>
    </row>
    <row r="5" spans="1:2">
      <c r="A5" s="4" t="s">
        <v>549</v>
      </c>
      <c r="B5" s="6" t="n">
        <v>472</v>
      </c>
    </row>
    <row r="6" spans="1:2">
      <c r="A6" s="4" t="s">
        <v>550</v>
      </c>
      <c r="B6" s="6" t="n">
        <v>-659</v>
      </c>
    </row>
    <row r="7" spans="1:2">
      <c r="A7" s="4" t="s">
        <v>551</v>
      </c>
      <c r="B7" s="6" t="n">
        <v>0</v>
      </c>
    </row>
    <row r="8" spans="1:2">
      <c r="A8" s="4" t="s">
        <v>552</v>
      </c>
    </row>
    <row r="9" spans="1:2">
      <c r="A9" s="3" t="s">
        <v>547</v>
      </c>
    </row>
    <row r="10" spans="1:2">
      <c r="A10" s="4" t="s">
        <v>548</v>
      </c>
      <c r="B10" s="6" t="n">
        <v>118</v>
      </c>
    </row>
    <row r="11" spans="1:2">
      <c r="A11" s="4" t="s">
        <v>549</v>
      </c>
      <c r="B11" s="6" t="n">
        <v>273</v>
      </c>
    </row>
    <row r="12" spans="1:2">
      <c r="A12" s="4" t="s">
        <v>550</v>
      </c>
      <c r="B12" s="6" t="n">
        <v>-391</v>
      </c>
    </row>
    <row r="13" spans="1:2">
      <c r="A13" s="4" t="s">
        <v>551</v>
      </c>
      <c r="B13" s="6" t="n">
        <v>0</v>
      </c>
    </row>
    <row r="14" spans="1:2">
      <c r="A14" s="4" t="s">
        <v>553</v>
      </c>
    </row>
    <row r="15" spans="1:2">
      <c r="A15" s="3" t="s">
        <v>547</v>
      </c>
    </row>
    <row r="16" spans="1:2">
      <c r="A16" s="4" t="s">
        <v>548</v>
      </c>
      <c r="B16" s="6" t="n">
        <v>40</v>
      </c>
    </row>
    <row r="17" spans="1:2">
      <c r="A17" s="4" t="s">
        <v>549</v>
      </c>
      <c r="B17" s="6" t="n">
        <v>73</v>
      </c>
    </row>
    <row r="18" spans="1:2">
      <c r="A18" s="4" t="s">
        <v>550</v>
      </c>
      <c r="B18" s="6" t="n">
        <v>-113</v>
      </c>
    </row>
    <row r="19" spans="1:2">
      <c r="A19" s="4" t="s">
        <v>551</v>
      </c>
      <c r="B19" s="6" t="n">
        <v>0</v>
      </c>
    </row>
    <row r="20" spans="1:2">
      <c r="A20" s="4" t="s">
        <v>554</v>
      </c>
    </row>
    <row r="21" spans="1:2">
      <c r="A21" s="3" t="s">
        <v>547</v>
      </c>
    </row>
    <row r="22" spans="1:2">
      <c r="A22" s="4" t="s">
        <v>548</v>
      </c>
      <c r="B22" s="6" t="n">
        <v>29</v>
      </c>
    </row>
    <row r="23" spans="1:2">
      <c r="A23" s="4" t="s">
        <v>549</v>
      </c>
      <c r="B23" s="6" t="n">
        <v>126</v>
      </c>
    </row>
    <row r="24" spans="1:2">
      <c r="A24" s="4" t="s">
        <v>550</v>
      </c>
      <c r="B24" s="6" t="n">
        <v>-155</v>
      </c>
    </row>
    <row r="25" spans="1:2">
      <c r="A25" s="4" t="s">
        <v>551</v>
      </c>
      <c r="B2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556</v>
      </c>
      <c r="C1" s="2" t="s">
        <v>82</v>
      </c>
    </row>
    <row r="2" spans="1:3">
      <c r="B2" s="2" t="s">
        <v>557</v>
      </c>
      <c r="C2" s="2" t="s">
        <v>39</v>
      </c>
    </row>
    <row r="3" spans="1:3">
      <c r="A3" s="3" t="s">
        <v>558</v>
      </c>
    </row>
    <row r="4" spans="1:3">
      <c r="A4" s="4" t="s">
        <v>559</v>
      </c>
      <c r="C4" s="5" t="n">
        <v>472000</v>
      </c>
    </row>
    <row r="5" spans="1:3">
      <c r="A5" s="4" t="s">
        <v>560</v>
      </c>
    </row>
    <row r="6" spans="1:3">
      <c r="A6" s="3" t="s">
        <v>558</v>
      </c>
    </row>
    <row r="7" spans="1:3">
      <c r="A7" s="4" t="s">
        <v>561</v>
      </c>
      <c r="C7" s="4" t="s">
        <v>562</v>
      </c>
    </row>
    <row r="8" spans="1:3">
      <c r="A8" s="4" t="s">
        <v>559</v>
      </c>
      <c r="C8" s="5" t="n">
        <v>472000</v>
      </c>
    </row>
    <row r="9" spans="1:3">
      <c r="A9" s="4" t="s">
        <v>563</v>
      </c>
      <c r="C9" s="6" t="n">
        <v>273000</v>
      </c>
    </row>
    <row r="10" spans="1:3">
      <c r="A10" s="4" t="s">
        <v>564</v>
      </c>
      <c r="C10" s="5" t="n">
        <v>199000</v>
      </c>
    </row>
    <row r="11" spans="1:3">
      <c r="A11" s="4" t="s">
        <v>565</v>
      </c>
      <c r="B11" s="5" t="n">
        <v>99000</v>
      </c>
    </row>
    <row r="12" spans="1:3">
      <c r="A12" s="4" t="s">
        <v>566</v>
      </c>
      <c r="B12" s="5" t="n">
        <v>13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62"/>
    <col customWidth="1" max="5" min="5" width="21"/>
    <col customWidth="1" max="6" min="6" width="24"/>
    <col customWidth="1" max="7" min="7" width="24"/>
    <col customWidth="1" max="8" min="8" width="24"/>
    <col customWidth="1" max="9" min="9" width="24"/>
  </cols>
  <sheetData>
    <row r="1" spans="1:9">
      <c r="A1" s="1" t="s">
        <v>567</v>
      </c>
      <c r="B1" s="2" t="s">
        <v>568</v>
      </c>
      <c r="C1" s="2" t="s">
        <v>569</v>
      </c>
      <c r="D1" s="2" t="s">
        <v>570</v>
      </c>
      <c r="E1" s="2" t="s">
        <v>353</v>
      </c>
      <c r="F1" s="2" t="s">
        <v>571</v>
      </c>
      <c r="G1" s="2" t="s">
        <v>572</v>
      </c>
      <c r="H1" s="2" t="s">
        <v>573</v>
      </c>
      <c r="I1" s="2" t="s">
        <v>574</v>
      </c>
    </row>
    <row r="2" spans="1:9">
      <c r="A2" s="3" t="s">
        <v>575</v>
      </c>
    </row>
    <row r="3" spans="1:9">
      <c r="A3" s="4" t="s">
        <v>576</v>
      </c>
      <c r="E3" s="5" t="n">
        <v>35000000</v>
      </c>
    </row>
    <row r="4" spans="1:9">
      <c r="A4" s="4" t="s">
        <v>577</v>
      </c>
      <c r="F4" s="8" t="n">
        <v>1.23</v>
      </c>
      <c r="G4" s="8" t="n">
        <v>1.23</v>
      </c>
      <c r="H4" s="8" t="n">
        <v>2.5</v>
      </c>
      <c r="I4" s="8" t="n">
        <v>2.5</v>
      </c>
    </row>
    <row r="5" spans="1:9">
      <c r="A5" s="4" t="s">
        <v>578</v>
      </c>
    </row>
    <row r="6" spans="1:9">
      <c r="A6" s="3" t="s">
        <v>575</v>
      </c>
    </row>
    <row r="7" spans="1:9">
      <c r="A7" s="4" t="s">
        <v>579</v>
      </c>
      <c r="D7" s="4" t="s">
        <v>580</v>
      </c>
    </row>
    <row r="8" spans="1:9">
      <c r="A8" s="4" t="s">
        <v>581</v>
      </c>
      <c r="D8" s="5" t="n">
        <v>1800000</v>
      </c>
    </row>
    <row r="9" spans="1:9">
      <c r="A9" s="4" t="s">
        <v>582</v>
      </c>
      <c r="D9" s="6" t="n">
        <v>2</v>
      </c>
    </row>
    <row r="10" spans="1:9">
      <c r="A10" s="4" t="s">
        <v>583</v>
      </c>
      <c r="D10" s="5" t="n">
        <v>353000</v>
      </c>
    </row>
    <row r="11" spans="1:9">
      <c r="A11" s="4" t="s">
        <v>584</v>
      </c>
    </row>
    <row r="12" spans="1:9">
      <c r="A12" s="3" t="s">
        <v>575</v>
      </c>
    </row>
    <row r="13" spans="1:9">
      <c r="A13" s="4" t="s">
        <v>585</v>
      </c>
      <c r="D13" s="6" t="n">
        <v>2100000</v>
      </c>
    </row>
    <row r="14" spans="1:9">
      <c r="A14" s="4" t="s">
        <v>586</v>
      </c>
      <c r="D14" s="6" t="n">
        <v>14600000</v>
      </c>
    </row>
    <row r="15" spans="1:9">
      <c r="A15" s="4" t="s">
        <v>587</v>
      </c>
    </row>
    <row r="16" spans="1:9">
      <c r="A16" s="3" t="s">
        <v>575</v>
      </c>
    </row>
    <row r="17" spans="1:9">
      <c r="A17" s="4" t="s">
        <v>581</v>
      </c>
      <c r="D17" s="5" t="n">
        <v>299000</v>
      </c>
    </row>
    <row r="18" spans="1:9">
      <c r="A18" s="4" t="s">
        <v>585</v>
      </c>
      <c r="C18" s="5" t="n">
        <v>652000</v>
      </c>
    </row>
    <row r="19" spans="1:9">
      <c r="A19" s="4" t="s">
        <v>588</v>
      </c>
      <c r="C19" s="6" t="n">
        <v>97000</v>
      </c>
    </row>
    <row r="20" spans="1:9">
      <c r="A20" s="4" t="s">
        <v>589</v>
      </c>
      <c r="C20" s="5" t="n">
        <v>202000</v>
      </c>
    </row>
    <row r="21" spans="1:9">
      <c r="A21" s="4" t="s">
        <v>590</v>
      </c>
    </row>
    <row r="22" spans="1:9">
      <c r="A22" s="3" t="s">
        <v>575</v>
      </c>
    </row>
    <row r="23" spans="1:9">
      <c r="A23" s="4" t="s">
        <v>591</v>
      </c>
      <c r="C23" s="4" t="s">
        <v>592</v>
      </c>
      <c r="D23" s="4" t="s">
        <v>592</v>
      </c>
    </row>
    <row r="24" spans="1:9">
      <c r="A24" s="4" t="s">
        <v>593</v>
      </c>
    </row>
    <row r="25" spans="1:9">
      <c r="A25" s="3" t="s">
        <v>575</v>
      </c>
    </row>
    <row r="26" spans="1:9">
      <c r="A26" s="4" t="s">
        <v>594</v>
      </c>
      <c r="D26" s="6" t="n">
        <v>409091</v>
      </c>
    </row>
    <row r="27" spans="1:9">
      <c r="A27" s="4" t="s">
        <v>577</v>
      </c>
      <c r="D27" s="8" t="n">
        <v>1.1</v>
      </c>
    </row>
    <row r="28" spans="1:9">
      <c r="A28" s="4" t="s">
        <v>595</v>
      </c>
      <c r="D28" s="5" t="n">
        <v>284000</v>
      </c>
    </row>
    <row r="29" spans="1:9">
      <c r="A29" s="4" t="s">
        <v>596</v>
      </c>
    </row>
    <row r="30" spans="1:9">
      <c r="A30" s="3" t="s">
        <v>575</v>
      </c>
    </row>
    <row r="31" spans="1:9">
      <c r="A31" s="4" t="s">
        <v>594</v>
      </c>
      <c r="C31" s="6" t="n">
        <v>77721</v>
      </c>
    </row>
    <row r="32" spans="1:9">
      <c r="A32" s="4" t="s">
        <v>577</v>
      </c>
      <c r="C32" s="8" t="n">
        <v>1.93</v>
      </c>
    </row>
    <row r="33" spans="1:9">
      <c r="A33" s="4" t="s">
        <v>597</v>
      </c>
      <c r="D33" s="5" t="n">
        <v>69000</v>
      </c>
    </row>
    <row r="34" spans="1:9">
      <c r="A34" s="4" t="s">
        <v>598</v>
      </c>
      <c r="C34" s="5" t="n">
        <v>87000</v>
      </c>
    </row>
    <row r="35" spans="1:9">
      <c r="A35" s="4" t="s">
        <v>599</v>
      </c>
    </row>
    <row r="36" spans="1:9">
      <c r="A36" s="3" t="s">
        <v>575</v>
      </c>
    </row>
    <row r="37" spans="1:9">
      <c r="A37" s="4" t="s">
        <v>600</v>
      </c>
      <c r="D37" s="4" t="s">
        <v>416</v>
      </c>
    </row>
    <row r="38" spans="1:9">
      <c r="A38" s="4" t="s">
        <v>601</v>
      </c>
      <c r="D38" s="5" t="n">
        <v>20000000</v>
      </c>
    </row>
    <row r="39" spans="1:9">
      <c r="A39" s="4" t="s">
        <v>576</v>
      </c>
      <c r="D39" s="5" t="n">
        <v>15000000</v>
      </c>
    </row>
    <row r="40" spans="1:9">
      <c r="A40" s="4" t="s">
        <v>602</v>
      </c>
      <c r="D40" s="4" t="s">
        <v>603</v>
      </c>
    </row>
    <row r="41" spans="1:9">
      <c r="A41" s="4" t="s">
        <v>604</v>
      </c>
      <c r="D41" s="4" t="s">
        <v>493</v>
      </c>
    </row>
    <row r="42" spans="1:9">
      <c r="A42" s="4" t="s">
        <v>605</v>
      </c>
      <c r="C42" s="5" t="n">
        <v>5000000</v>
      </c>
    </row>
    <row r="43" spans="1:9">
      <c r="A43" s="4" t="s">
        <v>606</v>
      </c>
    </row>
    <row r="44" spans="1:9">
      <c r="A44" s="3" t="s">
        <v>575</v>
      </c>
    </row>
    <row r="45" spans="1:9">
      <c r="A45" s="4" t="s">
        <v>607</v>
      </c>
      <c r="D45" s="4" t="s">
        <v>608</v>
      </c>
    </row>
    <row r="46" spans="1:9">
      <c r="A46" s="4" t="s">
        <v>609</v>
      </c>
      <c r="D46" s="4" t="s">
        <v>580</v>
      </c>
    </row>
    <row r="47" spans="1:9">
      <c r="A47" s="4" t="s">
        <v>610</v>
      </c>
      <c r="D47" s="4" t="s">
        <v>611</v>
      </c>
    </row>
    <row r="48" spans="1:9">
      <c r="A48" s="4" t="s">
        <v>612</v>
      </c>
    </row>
    <row r="49" spans="1:9">
      <c r="A49" s="3" t="s">
        <v>575</v>
      </c>
    </row>
    <row r="50" spans="1:9">
      <c r="A50" s="4" t="s">
        <v>613</v>
      </c>
      <c r="B50" s="5" t="n">
        <v>1200000</v>
      </c>
    </row>
    <row r="51" spans="1:9">
      <c r="A51" s="4" t="s">
        <v>614</v>
      </c>
      <c r="B51" s="6" t="n">
        <v>664000</v>
      </c>
    </row>
    <row r="52" spans="1:9">
      <c r="A52" s="4" t="s">
        <v>615</v>
      </c>
      <c r="B52" s="6" t="n">
        <v>306000</v>
      </c>
    </row>
    <row r="53" spans="1:9">
      <c r="A53" s="4" t="s">
        <v>616</v>
      </c>
      <c r="B53" s="5" t="n">
        <v>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617</v>
      </c>
      <c r="B1" s="2" t="s">
        <v>618</v>
      </c>
      <c r="C1" s="2" t="s">
        <v>409</v>
      </c>
      <c r="D1" s="2" t="s">
        <v>619</v>
      </c>
      <c r="E1" s="2" t="s">
        <v>619</v>
      </c>
      <c r="F1" s="2" t="s">
        <v>38</v>
      </c>
      <c r="G1" s="2" t="s">
        <v>620</v>
      </c>
      <c r="H1" s="2" t="s">
        <v>2</v>
      </c>
      <c r="I1" s="2" t="s">
        <v>38</v>
      </c>
      <c r="J1" s="2" t="s">
        <v>39</v>
      </c>
      <c r="K1" s="2" t="s">
        <v>83</v>
      </c>
      <c r="L1" s="2" t="s">
        <v>621</v>
      </c>
      <c r="M1" s="2" t="s">
        <v>622</v>
      </c>
      <c r="N1" s="2" t="s">
        <v>623</v>
      </c>
    </row>
    <row r="2" spans="1:14">
      <c r="A2" s="3" t="s">
        <v>624</v>
      </c>
    </row>
    <row r="3" spans="1:14">
      <c r="A3" s="4" t="s">
        <v>625</v>
      </c>
      <c r="F3" s="5" t="n">
        <v>19780000</v>
      </c>
      <c r="H3" s="5" t="n">
        <v>0</v>
      </c>
      <c r="I3" s="5" t="n">
        <v>19780000</v>
      </c>
      <c r="J3" s="5" t="n">
        <v>0</v>
      </c>
    </row>
    <row r="4" spans="1:14">
      <c r="A4" s="4" t="s">
        <v>94</v>
      </c>
      <c r="H4" s="5" t="n">
        <v>-18886000</v>
      </c>
      <c r="I4" s="5" t="n">
        <v>-26278000</v>
      </c>
      <c r="J4" s="5" t="n">
        <v>0</v>
      </c>
      <c r="K4" s="5" t="n">
        <v>0</v>
      </c>
    </row>
    <row r="5" spans="1:14">
      <c r="A5" s="4" t="s">
        <v>626</v>
      </c>
      <c r="C5" s="4" t="s">
        <v>627</v>
      </c>
    </row>
    <row r="6" spans="1:14">
      <c r="A6" s="4" t="s">
        <v>628</v>
      </c>
      <c r="B6" s="6" t="n">
        <v>150000000</v>
      </c>
      <c r="F6" s="6" t="n">
        <v>150000000</v>
      </c>
      <c r="H6" s="6" t="n">
        <v>150000000</v>
      </c>
      <c r="I6" s="6" t="n">
        <v>150000000</v>
      </c>
      <c r="J6" s="6" t="n">
        <v>120000000</v>
      </c>
      <c r="M6" s="6" t="n">
        <v>120000000</v>
      </c>
      <c r="N6" s="6" t="n">
        <v>60000000</v>
      </c>
    </row>
    <row r="7" spans="1:14">
      <c r="A7" s="4" t="s">
        <v>629</v>
      </c>
      <c r="F7" s="8" t="n">
        <v>1.23</v>
      </c>
      <c r="H7" s="8" t="n">
        <v>1.23</v>
      </c>
      <c r="I7" s="8" t="n">
        <v>1.23</v>
      </c>
      <c r="J7" s="8" t="n">
        <v>2.5</v>
      </c>
      <c r="K7" s="8" t="n">
        <v>2.5</v>
      </c>
    </row>
    <row r="8" spans="1:14">
      <c r="A8" s="4" t="s">
        <v>157</v>
      </c>
      <c r="H8" s="5" t="n">
        <v>0</v>
      </c>
      <c r="I8" s="5" t="n">
        <v>41515000</v>
      </c>
      <c r="J8" s="5" t="n">
        <v>8404000</v>
      </c>
      <c r="K8" s="5" t="n">
        <v>16500000</v>
      </c>
    </row>
    <row r="9" spans="1:14">
      <c r="A9" s="4" t="s">
        <v>630</v>
      </c>
    </row>
    <row r="10" spans="1:14">
      <c r="A10" s="3" t="s">
        <v>624</v>
      </c>
    </row>
    <row r="11" spans="1:14">
      <c r="A11" s="4" t="s">
        <v>94</v>
      </c>
      <c r="E11" s="5" t="n">
        <v>-18900000</v>
      </c>
      <c r="F11" s="5" t="n">
        <v>-24000000</v>
      </c>
      <c r="G11" s="5" t="n">
        <v>-2300000</v>
      </c>
    </row>
    <row r="12" spans="1:14">
      <c r="A12" s="4" t="s">
        <v>328</v>
      </c>
    </row>
    <row r="13" spans="1:14">
      <c r="A13" s="3" t="s">
        <v>624</v>
      </c>
    </row>
    <row r="14" spans="1:14">
      <c r="A14" s="4" t="s">
        <v>631</v>
      </c>
      <c r="D14" s="5" t="n">
        <v>28900000</v>
      </c>
    </row>
    <row r="15" spans="1:14">
      <c r="A15" s="4" t="s">
        <v>629</v>
      </c>
      <c r="D15" s="8" t="n">
        <v>1.43</v>
      </c>
      <c r="E15" s="8" t="n">
        <v>1.43</v>
      </c>
    </row>
    <row r="16" spans="1:14">
      <c r="A16" s="4" t="s">
        <v>632</v>
      </c>
      <c r="I16" s="4" t="s">
        <v>633</v>
      </c>
    </row>
    <row r="17" spans="1:14">
      <c r="A17" s="4" t="s">
        <v>634</v>
      </c>
    </row>
    <row r="18" spans="1:14">
      <c r="A18" s="3" t="s">
        <v>624</v>
      </c>
    </row>
    <row r="19" spans="1:14">
      <c r="A19" s="4" t="s">
        <v>635</v>
      </c>
      <c r="C19" s="4" t="s">
        <v>636</v>
      </c>
    </row>
    <row r="20" spans="1:14">
      <c r="A20" s="4" t="s">
        <v>637</v>
      </c>
    </row>
    <row r="21" spans="1:14">
      <c r="A21" s="3" t="s">
        <v>624</v>
      </c>
    </row>
    <row r="22" spans="1:14">
      <c r="A22" s="4" t="s">
        <v>638</v>
      </c>
      <c r="C22" s="4" t="s">
        <v>434</v>
      </c>
    </row>
    <row r="23" spans="1:14">
      <c r="A23" s="4" t="s">
        <v>629</v>
      </c>
      <c r="C23" s="8" t="n">
        <v>0.88</v>
      </c>
    </row>
    <row r="24" spans="1:14">
      <c r="A24" s="4" t="s">
        <v>639</v>
      </c>
      <c r="C24" s="4" t="s">
        <v>434</v>
      </c>
    </row>
    <row r="25" spans="1:14">
      <c r="A25" s="4" t="s">
        <v>640</v>
      </c>
    </row>
    <row r="26" spans="1:14">
      <c r="A26" s="3" t="s">
        <v>624</v>
      </c>
    </row>
    <row r="27" spans="1:14">
      <c r="A27" s="4" t="s">
        <v>641</v>
      </c>
      <c r="C27" s="6" t="n">
        <v>8606324</v>
      </c>
    </row>
    <row r="28" spans="1:14">
      <c r="A28" s="4" t="s">
        <v>642</v>
      </c>
      <c r="C28" s="8" t="n">
        <v>1.1</v>
      </c>
    </row>
    <row r="29" spans="1:14">
      <c r="A29" s="4" t="s">
        <v>643</v>
      </c>
      <c r="C29" s="5" t="n">
        <v>9500000</v>
      </c>
    </row>
    <row r="30" spans="1:14">
      <c r="A30" s="4" t="s">
        <v>644</v>
      </c>
      <c r="C30" s="6" t="n">
        <v>4600000</v>
      </c>
    </row>
    <row r="31" spans="1:14">
      <c r="A31" s="4" t="s">
        <v>157</v>
      </c>
      <c r="C31" s="5" t="n">
        <v>9500000</v>
      </c>
    </row>
    <row r="32" spans="1:14">
      <c r="A32" s="4" t="s">
        <v>645</v>
      </c>
    </row>
    <row r="33" spans="1:14">
      <c r="A33" s="3" t="s">
        <v>624</v>
      </c>
    </row>
    <row r="34" spans="1:14">
      <c r="A34" s="4" t="s">
        <v>646</v>
      </c>
      <c r="B34" s="5" t="n">
        <v>25500000</v>
      </c>
    </row>
    <row r="35" spans="1:14">
      <c r="A35" s="4" t="s">
        <v>647</v>
      </c>
    </row>
    <row r="36" spans="1:14">
      <c r="A36" s="3" t="s">
        <v>624</v>
      </c>
    </row>
    <row r="37" spans="1:14">
      <c r="A37" s="4" t="s">
        <v>628</v>
      </c>
      <c r="B37" s="6" t="n">
        <v>150000000</v>
      </c>
      <c r="M37" s="6" t="n">
        <v>120000000</v>
      </c>
    </row>
    <row r="38" spans="1:14">
      <c r="A38" s="4" t="s">
        <v>648</v>
      </c>
      <c r="G38" s="6" t="n">
        <v>343000</v>
      </c>
    </row>
    <row r="39" spans="1:14">
      <c r="A39" s="4" t="s">
        <v>649</v>
      </c>
    </row>
    <row r="40" spans="1:14">
      <c r="A40" s="3" t="s">
        <v>624</v>
      </c>
    </row>
    <row r="41" spans="1:14">
      <c r="A41" s="4" t="s">
        <v>650</v>
      </c>
      <c r="B41" s="6" t="n">
        <v>20184224</v>
      </c>
    </row>
    <row r="42" spans="1:14">
      <c r="A42" s="4" t="s">
        <v>651</v>
      </c>
      <c r="I42" s="5" t="n">
        <v>29100000</v>
      </c>
    </row>
    <row r="43" spans="1:14">
      <c r="A43" s="4" t="s">
        <v>625</v>
      </c>
      <c r="G43" s="6" t="n">
        <v>6900000</v>
      </c>
    </row>
    <row r="44" spans="1:14">
      <c r="A44" s="4" t="s">
        <v>94</v>
      </c>
      <c r="G44" s="5" t="n">
        <v>2200000</v>
      </c>
      <c r="I44" s="6" t="n">
        <v>22200000</v>
      </c>
    </row>
    <row r="45" spans="1:14">
      <c r="A45" s="4" t="s">
        <v>638</v>
      </c>
      <c r="C45" s="4" t="s">
        <v>434</v>
      </c>
    </row>
    <row r="46" spans="1:14">
      <c r="A46" s="4" t="s">
        <v>652</v>
      </c>
      <c r="B46" s="7" t="n">
        <v>1.265</v>
      </c>
    </row>
    <row r="47" spans="1:14">
      <c r="A47" s="4" t="s">
        <v>653</v>
      </c>
      <c r="B47" s="5" t="n">
        <v>25500000</v>
      </c>
    </row>
    <row r="48" spans="1:14">
      <c r="A48" s="4" t="s">
        <v>654</v>
      </c>
    </row>
    <row r="49" spans="1:14">
      <c r="A49" s="3" t="s">
        <v>624</v>
      </c>
    </row>
    <row r="50" spans="1:14">
      <c r="A50" s="4" t="s">
        <v>642</v>
      </c>
      <c r="C50" s="7" t="n">
        <v>1.265</v>
      </c>
    </row>
    <row r="51" spans="1:14">
      <c r="A51" s="4" t="s">
        <v>635</v>
      </c>
      <c r="C51" s="4" t="s">
        <v>655</v>
      </c>
    </row>
    <row r="52" spans="1:14">
      <c r="A52" s="4" t="s">
        <v>656</v>
      </c>
    </row>
    <row r="53" spans="1:14">
      <c r="A53" s="3" t="s">
        <v>624</v>
      </c>
    </row>
    <row r="54" spans="1:14">
      <c r="A54" s="4" t="s">
        <v>642</v>
      </c>
      <c r="C54" s="8" t="n">
        <v>0.88</v>
      </c>
    </row>
    <row r="55" spans="1:14">
      <c r="A55" s="4" t="s">
        <v>635</v>
      </c>
      <c r="C55" s="4" t="s">
        <v>434</v>
      </c>
    </row>
    <row r="56" spans="1:14">
      <c r="A56" s="4" t="s">
        <v>657</v>
      </c>
    </row>
    <row r="57" spans="1:14">
      <c r="A57" s="3" t="s">
        <v>624</v>
      </c>
    </row>
    <row r="58" spans="1:14">
      <c r="A58" s="4" t="s">
        <v>651</v>
      </c>
      <c r="H58" s="6" t="n">
        <v>38700000</v>
      </c>
    </row>
    <row r="59" spans="1:14">
      <c r="A59" s="4" t="s">
        <v>94</v>
      </c>
      <c r="F59" s="6" t="n">
        <v>1600000</v>
      </c>
      <c r="H59" s="5" t="n">
        <v>18900000</v>
      </c>
    </row>
    <row r="60" spans="1:14">
      <c r="A60" s="4" t="s">
        <v>58</v>
      </c>
      <c r="F60" s="5" t="n">
        <v>19800000</v>
      </c>
      <c r="I60" s="5" t="n">
        <v>19800000</v>
      </c>
      <c r="L60" s="5" t="n">
        <v>18200000</v>
      </c>
    </row>
    <row r="61" spans="1:14">
      <c r="A61" s="4" t="s">
        <v>629</v>
      </c>
      <c r="H61" s="8" t="n">
        <v>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58</v>
      </c>
      <c r="B1" s="2" t="s">
        <v>352</v>
      </c>
      <c r="D1" s="2" t="s">
        <v>82</v>
      </c>
    </row>
    <row r="2" spans="1:9">
      <c r="B2" s="2" t="s">
        <v>659</v>
      </c>
      <c r="C2" s="2" t="s">
        <v>660</v>
      </c>
      <c r="D2" s="2" t="s">
        <v>38</v>
      </c>
      <c r="E2" s="2" t="s">
        <v>39</v>
      </c>
      <c r="F2" s="2" t="s">
        <v>2</v>
      </c>
      <c r="G2" s="2" t="s">
        <v>618</v>
      </c>
      <c r="H2" s="2" t="s">
        <v>622</v>
      </c>
      <c r="I2" s="2" t="s">
        <v>623</v>
      </c>
    </row>
    <row r="3" spans="1:9">
      <c r="A3" s="3" t="s">
        <v>624</v>
      </c>
    </row>
    <row r="4" spans="1:9">
      <c r="A4" s="4" t="s">
        <v>661</v>
      </c>
      <c r="B4" s="5" t="n">
        <v>223000</v>
      </c>
    </row>
    <row r="5" spans="1:9">
      <c r="A5" s="4" t="s">
        <v>628</v>
      </c>
      <c r="D5" s="6" t="n">
        <v>150000000</v>
      </c>
      <c r="E5" s="6" t="n">
        <v>120000000</v>
      </c>
      <c r="F5" s="6" t="n">
        <v>150000000</v>
      </c>
      <c r="G5" s="6" t="n">
        <v>150000000</v>
      </c>
      <c r="H5" s="6" t="n">
        <v>120000000</v>
      </c>
      <c r="I5" s="6" t="n">
        <v>60000000</v>
      </c>
    </row>
    <row r="6" spans="1:9">
      <c r="A6" s="4" t="s">
        <v>662</v>
      </c>
    </row>
    <row r="7" spans="1:9">
      <c r="A7" s="3" t="s">
        <v>624</v>
      </c>
    </row>
    <row r="8" spans="1:9">
      <c r="A8" s="4" t="s">
        <v>641</v>
      </c>
      <c r="C8" s="6" t="n">
        <v>4440000</v>
      </c>
    </row>
    <row r="9" spans="1:9">
      <c r="A9" s="4" t="s">
        <v>643</v>
      </c>
      <c r="C9" s="5" t="n">
        <v>17800000</v>
      </c>
    </row>
    <row r="10" spans="1:9">
      <c r="A10" s="4" t="s">
        <v>648</v>
      </c>
      <c r="C10" s="5" t="n">
        <v>1300000</v>
      </c>
    </row>
    <row r="11" spans="1:9">
      <c r="A11" s="4" t="s">
        <v>642</v>
      </c>
      <c r="C11" s="5" t="n">
        <v>4</v>
      </c>
    </row>
    <row r="12" spans="1:9">
      <c r="A12" s="4" t="s">
        <v>663</v>
      </c>
    </row>
    <row r="13" spans="1:9">
      <c r="A13" s="3" t="s">
        <v>624</v>
      </c>
    </row>
    <row r="14" spans="1:9">
      <c r="A14" s="4" t="s">
        <v>664</v>
      </c>
      <c r="B14" s="5" t="n">
        <v>20000000</v>
      </c>
    </row>
    <row r="15" spans="1:9">
      <c r="A15" s="4" t="s">
        <v>665</v>
      </c>
      <c r="B15" s="4" t="s">
        <v>666</v>
      </c>
    </row>
    <row r="16" spans="1:9">
      <c r="A16" s="4" t="s">
        <v>641</v>
      </c>
      <c r="D16" s="6" t="n">
        <v>5900000</v>
      </c>
      <c r="E16" s="6" t="n">
        <v>5100000</v>
      </c>
    </row>
    <row r="17" spans="1:9">
      <c r="A17" s="4" t="s">
        <v>667</v>
      </c>
      <c r="D17" s="8" t="n">
        <v>1.23</v>
      </c>
      <c r="E17" s="8" t="n">
        <v>1.74</v>
      </c>
    </row>
    <row r="18" spans="1:9">
      <c r="A18" s="4" t="s">
        <v>643</v>
      </c>
      <c r="D18" s="5" t="n">
        <v>7300000</v>
      </c>
      <c r="E18" s="5" t="n">
        <v>8900000</v>
      </c>
    </row>
    <row r="19" spans="1:9">
      <c r="A19" s="4" t="s">
        <v>648</v>
      </c>
      <c r="D19" s="5" t="n">
        <v>239000</v>
      </c>
      <c r="E19" s="5" t="n">
        <v>24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37</v>
      </c>
      <c r="B1" s="2" t="s">
        <v>1</v>
      </c>
      <c r="C1" s="2" t="s">
        <v>82</v>
      </c>
    </row>
    <row r="2" spans="1:5">
      <c r="B2" s="2" t="s">
        <v>2</v>
      </c>
      <c r="C2" s="2" t="s">
        <v>38</v>
      </c>
      <c r="D2" s="2" t="s">
        <v>39</v>
      </c>
      <c r="E2" s="2" t="s">
        <v>83</v>
      </c>
    </row>
    <row r="3" spans="1:5">
      <c r="A3" s="3" t="s">
        <v>138</v>
      </c>
    </row>
    <row r="4" spans="1:5">
      <c r="A4" s="4" t="s">
        <v>97</v>
      </c>
      <c r="B4" s="5" t="n">
        <v>-44720</v>
      </c>
      <c r="C4" s="5" t="n">
        <v>-53171</v>
      </c>
      <c r="D4" s="5" t="n">
        <v>-18485</v>
      </c>
      <c r="E4" s="5" t="n">
        <v>-21547</v>
      </c>
    </row>
    <row r="5" spans="1:5">
      <c r="A5" s="3" t="s">
        <v>139</v>
      </c>
    </row>
    <row r="6" spans="1:5">
      <c r="A6" s="4" t="s">
        <v>140</v>
      </c>
      <c r="B6" s="6" t="n">
        <v>1229</v>
      </c>
      <c r="C6" s="6" t="n">
        <v>981</v>
      </c>
      <c r="D6" s="6" t="n">
        <v>724</v>
      </c>
      <c r="E6" s="6" t="n">
        <v>756</v>
      </c>
    </row>
    <row r="7" spans="1:5">
      <c r="A7" s="4" t="s">
        <v>141</v>
      </c>
      <c r="B7" s="6" t="n">
        <v>97</v>
      </c>
      <c r="C7" s="6" t="n">
        <v>167</v>
      </c>
      <c r="D7" s="6" t="n">
        <v>91</v>
      </c>
      <c r="E7" s="6" t="n">
        <v>152</v>
      </c>
    </row>
    <row r="8" spans="1:5">
      <c r="A8" s="4" t="s">
        <v>142</v>
      </c>
      <c r="B8" s="6" t="n">
        <v>312</v>
      </c>
      <c r="C8" s="6" t="n">
        <v>209</v>
      </c>
      <c r="D8" s="6" t="n">
        <v>0</v>
      </c>
      <c r="E8" s="6" t="n">
        <v>0</v>
      </c>
    </row>
    <row r="9" spans="1:5">
      <c r="A9" s="4" t="s">
        <v>143</v>
      </c>
      <c r="B9" s="6" t="n">
        <v>0</v>
      </c>
      <c r="C9" s="6" t="n">
        <v>0</v>
      </c>
      <c r="D9" s="6" t="n">
        <v>-9</v>
      </c>
      <c r="E9" s="6" t="n">
        <v>87</v>
      </c>
    </row>
    <row r="10" spans="1:5">
      <c r="A10" s="4" t="s">
        <v>144</v>
      </c>
      <c r="B10" s="6" t="n">
        <v>0</v>
      </c>
      <c r="C10" s="6" t="n">
        <v>0</v>
      </c>
      <c r="D10" s="6" t="n">
        <v>-5585</v>
      </c>
      <c r="E10" s="6" t="n">
        <v>0</v>
      </c>
    </row>
    <row r="11" spans="1:5">
      <c r="A11" s="4" t="s">
        <v>120</v>
      </c>
      <c r="B11" s="6" t="n">
        <v>2550</v>
      </c>
      <c r="C11" s="6" t="n">
        <v>2704</v>
      </c>
      <c r="D11" s="6" t="n">
        <v>2456</v>
      </c>
      <c r="E11" s="6" t="n">
        <v>2163</v>
      </c>
    </row>
    <row r="12" spans="1:5">
      <c r="A12" s="4" t="s">
        <v>94</v>
      </c>
      <c r="B12" s="6" t="n">
        <v>18886</v>
      </c>
      <c r="C12" s="6" t="n">
        <v>26278</v>
      </c>
      <c r="D12" s="6" t="n">
        <v>0</v>
      </c>
      <c r="E12" s="6" t="n">
        <v>0</v>
      </c>
    </row>
    <row r="13" spans="1:5">
      <c r="A13" s="3" t="s">
        <v>145</v>
      </c>
    </row>
    <row r="14" spans="1:5">
      <c r="A14" s="4" t="s">
        <v>42</v>
      </c>
      <c r="B14" s="6" t="n">
        <v>-59</v>
      </c>
      <c r="C14" s="6" t="n">
        <v>7</v>
      </c>
      <c r="D14" s="6" t="n">
        <v>219</v>
      </c>
      <c r="E14" s="6" t="n">
        <v>116</v>
      </c>
    </row>
    <row r="15" spans="1:5">
      <c r="A15" s="4" t="s">
        <v>43</v>
      </c>
      <c r="B15" s="6" t="n">
        <v>-652</v>
      </c>
      <c r="C15" s="6" t="n">
        <v>-174</v>
      </c>
      <c r="D15" s="6" t="n">
        <v>-99</v>
      </c>
      <c r="E15" s="6" t="n">
        <v>187</v>
      </c>
    </row>
    <row r="16" spans="1:5">
      <c r="A16" s="4" t="s">
        <v>44</v>
      </c>
      <c r="B16" s="6" t="n">
        <v>-279</v>
      </c>
      <c r="C16" s="6" t="n">
        <v>0</v>
      </c>
      <c r="D16" s="6" t="n">
        <v>0</v>
      </c>
      <c r="E16" s="6" t="n">
        <v>0</v>
      </c>
    </row>
    <row r="17" spans="1:5">
      <c r="A17" s="4" t="s">
        <v>52</v>
      </c>
      <c r="B17" s="6" t="n">
        <v>-298</v>
      </c>
      <c r="C17" s="6" t="n">
        <v>1747</v>
      </c>
      <c r="D17" s="6" t="n">
        <v>-346</v>
      </c>
      <c r="E17" s="6" t="n">
        <v>626</v>
      </c>
    </row>
    <row r="18" spans="1:5">
      <c r="A18" s="4" t="s">
        <v>53</v>
      </c>
      <c r="B18" s="6" t="n">
        <v>94</v>
      </c>
      <c r="C18" s="6" t="n">
        <v>-585</v>
      </c>
      <c r="D18" s="6" t="n">
        <v>650</v>
      </c>
      <c r="E18" s="6" t="n">
        <v>1036</v>
      </c>
    </row>
    <row r="19" spans="1:5">
      <c r="A19" s="4" t="s">
        <v>55</v>
      </c>
      <c r="B19" s="6" t="n">
        <v>30</v>
      </c>
      <c r="C19" s="6" t="n">
        <v>-50</v>
      </c>
      <c r="D19" s="6" t="n">
        <v>-97</v>
      </c>
      <c r="E19" s="6" t="n">
        <v>103</v>
      </c>
    </row>
    <row r="20" spans="1:5">
      <c r="A20" s="4" t="s">
        <v>146</v>
      </c>
      <c r="B20" s="6" t="n">
        <v>224</v>
      </c>
      <c r="C20" s="6" t="n">
        <v>-20</v>
      </c>
      <c r="D20" s="6" t="n">
        <v>-9</v>
      </c>
      <c r="E20" s="6" t="n">
        <v>5</v>
      </c>
    </row>
    <row r="21" spans="1:5">
      <c r="A21" s="4" t="s">
        <v>147</v>
      </c>
      <c r="B21" s="6" t="n">
        <v>-22586</v>
      </c>
      <c r="C21" s="6" t="n">
        <v>-21907</v>
      </c>
      <c r="D21" s="6" t="n">
        <v>-20490</v>
      </c>
      <c r="E21" s="6" t="n">
        <v>-16316</v>
      </c>
    </row>
    <row r="22" spans="1:5">
      <c r="A22" s="3" t="s">
        <v>148</v>
      </c>
    </row>
    <row r="23" spans="1:5">
      <c r="A23" s="4" t="s">
        <v>149</v>
      </c>
      <c r="B23" s="6" t="n">
        <v>0</v>
      </c>
      <c r="C23" s="6" t="n">
        <v>0</v>
      </c>
      <c r="D23" s="6" t="n">
        <v>-5052</v>
      </c>
      <c r="E23" s="6" t="n">
        <v>-17517</v>
      </c>
    </row>
    <row r="24" spans="1:5">
      <c r="A24" s="4" t="s">
        <v>150</v>
      </c>
      <c r="B24" s="6" t="n">
        <v>0</v>
      </c>
      <c r="C24" s="6" t="n">
        <v>0</v>
      </c>
      <c r="D24" s="6" t="n">
        <v>18743</v>
      </c>
      <c r="E24" s="6" t="n">
        <v>13168</v>
      </c>
    </row>
    <row r="25" spans="1:5">
      <c r="A25" s="4" t="s">
        <v>151</v>
      </c>
      <c r="B25" s="6" t="n">
        <v>0</v>
      </c>
      <c r="C25" s="6" t="n">
        <v>-16780</v>
      </c>
      <c r="D25" s="6" t="n">
        <v>0</v>
      </c>
      <c r="E25" s="6" t="n">
        <v>0</v>
      </c>
    </row>
    <row r="26" spans="1:5">
      <c r="A26" s="4" t="s">
        <v>152</v>
      </c>
      <c r="B26" s="6" t="n">
        <v>-132</v>
      </c>
      <c r="C26" s="6" t="n">
        <v>-108</v>
      </c>
      <c r="D26" s="6" t="n">
        <v>-147</v>
      </c>
      <c r="E26" s="6" t="n">
        <v>-113</v>
      </c>
    </row>
    <row r="27" spans="1:5">
      <c r="A27" s="4" t="s">
        <v>153</v>
      </c>
      <c r="B27" s="6" t="n">
        <v>0</v>
      </c>
      <c r="C27" s="6" t="n">
        <v>0</v>
      </c>
      <c r="D27" s="6" t="n">
        <v>33</v>
      </c>
      <c r="E27" s="6" t="n">
        <v>0</v>
      </c>
    </row>
    <row r="28" spans="1:5">
      <c r="A28" s="4" t="s">
        <v>154</v>
      </c>
      <c r="B28" s="6" t="n">
        <v>-132</v>
      </c>
      <c r="C28" s="6" t="n">
        <v>-16888</v>
      </c>
      <c r="D28" s="6" t="n">
        <v>13577</v>
      </c>
      <c r="E28" s="6" t="n">
        <v>-4462</v>
      </c>
    </row>
    <row r="29" spans="1:5">
      <c r="A29" s="3" t="s">
        <v>155</v>
      </c>
    </row>
    <row r="30" spans="1:5">
      <c r="A30" s="4" t="s">
        <v>156</v>
      </c>
      <c r="B30" s="6" t="n">
        <v>28863</v>
      </c>
      <c r="C30" s="6" t="n">
        <v>0</v>
      </c>
      <c r="D30" s="6" t="n">
        <v>0</v>
      </c>
      <c r="E30" s="6" t="n">
        <v>0</v>
      </c>
    </row>
    <row r="31" spans="1:5">
      <c r="A31" s="4" t="s">
        <v>157</v>
      </c>
      <c r="B31" s="6" t="n">
        <v>0</v>
      </c>
      <c r="C31" s="6" t="n">
        <v>41515</v>
      </c>
      <c r="D31" s="6" t="n">
        <v>8404</v>
      </c>
      <c r="E31" s="6" t="n">
        <v>16500</v>
      </c>
    </row>
    <row r="32" spans="1:5">
      <c r="A32" s="4" t="s">
        <v>158</v>
      </c>
      <c r="B32" s="6" t="n">
        <v>0</v>
      </c>
      <c r="C32" s="6" t="n">
        <v>20000</v>
      </c>
      <c r="D32" s="6" t="n">
        <v>0</v>
      </c>
      <c r="E32" s="6" t="n">
        <v>0</v>
      </c>
    </row>
    <row r="33" spans="1:5">
      <c r="A33" s="4" t="s">
        <v>159</v>
      </c>
      <c r="B33" s="6" t="n">
        <v>0</v>
      </c>
      <c r="C33" s="6" t="n">
        <v>-1347</v>
      </c>
      <c r="D33" s="6" t="n">
        <v>0</v>
      </c>
      <c r="E33" s="6" t="n">
        <v>0</v>
      </c>
    </row>
    <row r="34" spans="1:5">
      <c r="A34" s="4" t="s">
        <v>160</v>
      </c>
      <c r="B34" s="6" t="n">
        <v>-195</v>
      </c>
      <c r="C34" s="6" t="n">
        <v>0</v>
      </c>
      <c r="D34" s="6" t="n">
        <v>0</v>
      </c>
      <c r="E34" s="6" t="n">
        <v>0</v>
      </c>
    </row>
    <row r="35" spans="1:5">
      <c r="A35" s="4" t="s">
        <v>161</v>
      </c>
      <c r="B35" s="6" t="n">
        <v>536</v>
      </c>
      <c r="C35" s="6" t="n">
        <v>503</v>
      </c>
      <c r="D35" s="6" t="n">
        <v>99</v>
      </c>
      <c r="E35" s="6" t="n">
        <v>490</v>
      </c>
    </row>
    <row r="36" spans="1:5">
      <c r="A36" s="4" t="s">
        <v>162</v>
      </c>
      <c r="B36" s="6" t="n">
        <v>29204</v>
      </c>
      <c r="C36" s="6" t="n">
        <v>60671</v>
      </c>
      <c r="D36" s="6" t="n">
        <v>8503</v>
      </c>
      <c r="E36" s="6" t="n">
        <v>16990</v>
      </c>
    </row>
    <row r="37" spans="1:5">
      <c r="A37" s="4" t="s">
        <v>163</v>
      </c>
      <c r="B37" s="6" t="n">
        <v>-1</v>
      </c>
      <c r="C37" s="6" t="n">
        <v>2</v>
      </c>
      <c r="D37" s="6" t="n">
        <v>-5</v>
      </c>
      <c r="E37" s="6" t="n">
        <v>-20</v>
      </c>
    </row>
    <row r="38" spans="1:5">
      <c r="A38" s="4" t="s">
        <v>164</v>
      </c>
      <c r="B38" s="6" t="n">
        <v>6485</v>
      </c>
      <c r="C38" s="6" t="n">
        <v>21878</v>
      </c>
      <c r="D38" s="6" t="n">
        <v>1585</v>
      </c>
      <c r="E38" s="6" t="n">
        <v>-3808</v>
      </c>
    </row>
    <row r="39" spans="1:5">
      <c r="A39" s="4" t="s">
        <v>165</v>
      </c>
      <c r="B39" s="6" t="n">
        <v>38926</v>
      </c>
      <c r="C39" s="6" t="n">
        <v>17048</v>
      </c>
      <c r="D39" s="6" t="n">
        <v>15463</v>
      </c>
      <c r="E39" s="6" t="n">
        <v>19271</v>
      </c>
    </row>
    <row r="40" spans="1:5">
      <c r="A40" s="4" t="s">
        <v>166</v>
      </c>
      <c r="B40" s="6" t="n">
        <v>45411</v>
      </c>
      <c r="C40" s="6" t="n">
        <v>38926</v>
      </c>
      <c r="D40" s="6" t="n">
        <v>17048</v>
      </c>
      <c r="E40" s="6" t="n">
        <v>15463</v>
      </c>
    </row>
    <row r="41" spans="1:5">
      <c r="A41" s="3" t="s">
        <v>167</v>
      </c>
    </row>
    <row r="42" spans="1:5">
      <c r="A42" s="4" t="s">
        <v>168</v>
      </c>
      <c r="B42" s="6" t="n">
        <v>1241</v>
      </c>
      <c r="C42" s="6" t="n">
        <v>258</v>
      </c>
      <c r="D42" s="6" t="n">
        <v>0</v>
      </c>
      <c r="E42" s="6" t="n">
        <v>0</v>
      </c>
    </row>
    <row r="43" spans="1:5">
      <c r="A43" s="3" t="s">
        <v>169</v>
      </c>
    </row>
    <row r="44" spans="1:5">
      <c r="A44" s="4" t="s">
        <v>54</v>
      </c>
      <c r="B44" s="6" t="n">
        <v>0</v>
      </c>
      <c r="C44" s="6" t="n">
        <v>15000</v>
      </c>
      <c r="D44" s="6" t="n">
        <v>0</v>
      </c>
      <c r="E44" s="6" t="n">
        <v>0</v>
      </c>
    </row>
    <row r="45" spans="1:5">
      <c r="A45" s="4" t="s">
        <v>170</v>
      </c>
      <c r="B45" s="6" t="n">
        <v>0</v>
      </c>
      <c r="C45" s="6" t="n">
        <v>1200</v>
      </c>
      <c r="D45" s="6" t="n">
        <v>0</v>
      </c>
      <c r="E45" s="6" t="n">
        <v>0</v>
      </c>
    </row>
    <row r="46" spans="1:5">
      <c r="A46" s="4" t="s">
        <v>171</v>
      </c>
      <c r="B46" s="6" t="n">
        <v>0</v>
      </c>
      <c r="C46" s="6" t="n">
        <v>4734</v>
      </c>
      <c r="D46" s="6" t="n">
        <v>0</v>
      </c>
      <c r="E46" s="6" t="n">
        <v>0</v>
      </c>
    </row>
    <row r="47" spans="1:5">
      <c r="A47" s="4" t="s">
        <v>172</v>
      </c>
      <c r="B47" s="6" t="n">
        <v>0</v>
      </c>
      <c r="C47" s="6" t="n">
        <v>355</v>
      </c>
      <c r="D47" s="6" t="n">
        <v>0</v>
      </c>
      <c r="E47" s="6" t="n">
        <v>0</v>
      </c>
    </row>
    <row r="48" spans="1:5">
      <c r="A48" s="4" t="s">
        <v>173</v>
      </c>
      <c r="B48" s="5" t="n">
        <v>0</v>
      </c>
      <c r="C48" s="5" t="n">
        <v>18165</v>
      </c>
      <c r="D48" s="5" t="n">
        <v>0</v>
      </c>
      <c r="E48" s="5" t="n">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8</v>
      </c>
      <c r="B1" s="2" t="s">
        <v>669</v>
      </c>
      <c r="C1" s="2" t="s">
        <v>409</v>
      </c>
      <c r="D1" s="2" t="s">
        <v>670</v>
      </c>
      <c r="E1" s="2" t="s">
        <v>2</v>
      </c>
      <c r="F1" s="2" t="s">
        <v>38</v>
      </c>
      <c r="G1" s="2" t="s">
        <v>39</v>
      </c>
    </row>
    <row r="2" spans="1:7">
      <c r="A2" s="3" t="s">
        <v>624</v>
      </c>
    </row>
    <row r="3" spans="1:7">
      <c r="A3" s="4" t="s">
        <v>671</v>
      </c>
      <c r="E3" s="6" t="n">
        <v>0</v>
      </c>
      <c r="F3" s="6" t="n">
        <v>486812</v>
      </c>
      <c r="G3" s="6" t="n">
        <v>0</v>
      </c>
    </row>
    <row r="4" spans="1:7">
      <c r="A4" s="4" t="s">
        <v>672</v>
      </c>
      <c r="E4" s="5" t="n">
        <v>0</v>
      </c>
      <c r="F4" s="8" t="n">
        <v>1.23</v>
      </c>
      <c r="G4" s="5" t="n">
        <v>0</v>
      </c>
    </row>
    <row r="5" spans="1:7">
      <c r="A5" s="4" t="s">
        <v>673</v>
      </c>
    </row>
    <row r="6" spans="1:7">
      <c r="A6" s="3" t="s">
        <v>624</v>
      </c>
    </row>
    <row r="7" spans="1:7">
      <c r="A7" s="4" t="s">
        <v>674</v>
      </c>
      <c r="D7" s="4" t="s">
        <v>380</v>
      </c>
    </row>
    <row r="8" spans="1:7">
      <c r="A8" s="4" t="s">
        <v>590</v>
      </c>
    </row>
    <row r="9" spans="1:7">
      <c r="A9" s="3" t="s">
        <v>624</v>
      </c>
    </row>
    <row r="10" spans="1:7">
      <c r="A10" s="4" t="s">
        <v>671</v>
      </c>
      <c r="B10" s="6" t="n">
        <v>77721</v>
      </c>
      <c r="C10" s="6" t="n">
        <v>409091</v>
      </c>
    </row>
    <row r="11" spans="1:7">
      <c r="A11" s="4" t="s">
        <v>672</v>
      </c>
      <c r="B11" s="8" t="n">
        <v>1.93</v>
      </c>
      <c r="C11" s="8" t="n">
        <v>1.1</v>
      </c>
    </row>
    <row r="12" spans="1:7">
      <c r="A12" s="4" t="s">
        <v>591</v>
      </c>
      <c r="B12" s="4" t="s">
        <v>592</v>
      </c>
      <c r="C12" s="4" t="s">
        <v>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1</v>
      </c>
      <c r="C1" s="2" t="s">
        <v>82</v>
      </c>
    </row>
    <row r="2" spans="1:4">
      <c r="B2" s="2" t="s">
        <v>2</v>
      </c>
      <c r="C2" s="2" t="s">
        <v>38</v>
      </c>
      <c r="D2" s="2" t="s">
        <v>39</v>
      </c>
    </row>
    <row r="3" spans="1:4">
      <c r="A3" s="3" t="s">
        <v>676</v>
      </c>
    </row>
    <row r="4" spans="1:4">
      <c r="A4" s="4" t="s">
        <v>677</v>
      </c>
      <c r="B4" s="6" t="n">
        <v>486812</v>
      </c>
      <c r="C4" s="6" t="n">
        <v>623605</v>
      </c>
      <c r="D4" s="6" t="n">
        <v>623605</v>
      </c>
    </row>
    <row r="5" spans="1:4">
      <c r="A5" s="4" t="s">
        <v>678</v>
      </c>
      <c r="B5" s="6" t="n">
        <v>0</v>
      </c>
      <c r="C5" s="6" t="n">
        <v>486812</v>
      </c>
      <c r="D5" s="6" t="n">
        <v>0</v>
      </c>
    </row>
    <row r="6" spans="1:4">
      <c r="A6" s="4" t="s">
        <v>679</v>
      </c>
      <c r="B6" s="6" t="n">
        <v>0</v>
      </c>
      <c r="C6" s="6" t="n">
        <v>-623605</v>
      </c>
      <c r="D6" s="6" t="n">
        <v>0</v>
      </c>
    </row>
    <row r="7" spans="1:4">
      <c r="A7" s="4" t="s">
        <v>680</v>
      </c>
      <c r="B7" s="6" t="n">
        <v>486812</v>
      </c>
      <c r="C7" s="6" t="n">
        <v>486812</v>
      </c>
      <c r="D7" s="6" t="n">
        <v>623605</v>
      </c>
    </row>
    <row r="8" spans="1:4">
      <c r="A8" s="4" t="s">
        <v>681</v>
      </c>
      <c r="B8" s="8" t="n">
        <v>1.23</v>
      </c>
      <c r="C8" s="8" t="n">
        <v>2.5</v>
      </c>
      <c r="D8" s="8" t="n">
        <v>2.5</v>
      </c>
    </row>
    <row r="9" spans="1:4">
      <c r="A9" s="4" t="s">
        <v>682</v>
      </c>
      <c r="B9" s="6" t="n">
        <v>0</v>
      </c>
      <c r="C9" s="9" t="n">
        <v>1.23</v>
      </c>
      <c r="D9" s="6" t="n">
        <v>0</v>
      </c>
    </row>
    <row r="10" spans="1:4">
      <c r="A10" s="4" t="s">
        <v>683</v>
      </c>
      <c r="B10" s="6" t="n">
        <v>0</v>
      </c>
      <c r="C10" s="9" t="n">
        <v>2.5</v>
      </c>
      <c r="D10" s="6" t="n">
        <v>0</v>
      </c>
    </row>
    <row r="11" spans="1:4">
      <c r="A11" s="4" t="s">
        <v>684</v>
      </c>
      <c r="B11" s="8" t="n">
        <v>1.23</v>
      </c>
      <c r="C11" s="8" t="n">
        <v>1.23</v>
      </c>
      <c r="D11" s="8" t="n">
        <v>2.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86</v>
      </c>
    </row>
    <row r="2" spans="1:3">
      <c r="A2" s="3" t="s">
        <v>624</v>
      </c>
    </row>
    <row r="3" spans="1:3">
      <c r="A3" s="4" t="s">
        <v>687</v>
      </c>
      <c r="C3" s="6" t="n">
        <v>3000000</v>
      </c>
    </row>
    <row r="4" spans="1:3">
      <c r="A4" s="4" t="s">
        <v>688</v>
      </c>
      <c r="B4" s="6" t="n">
        <v>13029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90</v>
      </c>
    </row>
    <row r="3" spans="1:2">
      <c r="A3" s="3" t="s">
        <v>691</v>
      </c>
    </row>
    <row r="4" spans="1:2">
      <c r="A4" s="4" t="s">
        <v>692</v>
      </c>
      <c r="B4" s="5" t="n">
        <v>189</v>
      </c>
    </row>
    <row r="5" spans="1:2">
      <c r="A5" s="4" t="s">
        <v>693</v>
      </c>
      <c r="B5" s="5" t="n">
        <v>53</v>
      </c>
    </row>
    <row r="6" spans="1:2">
      <c r="A6" s="4" t="s">
        <v>694</v>
      </c>
      <c r="B6" s="4" t="s">
        <v>695</v>
      </c>
    </row>
    <row r="7" spans="1:2">
      <c r="A7" s="4" t="s">
        <v>696</v>
      </c>
      <c r="B7" s="4" t="s">
        <v>380</v>
      </c>
    </row>
    <row r="8" spans="1:2">
      <c r="A8" s="4" t="s">
        <v>697</v>
      </c>
      <c r="B8" s="8" t="n">
        <v>2.79</v>
      </c>
    </row>
    <row r="9" spans="1:2">
      <c r="A9" s="4" t="s">
        <v>698</v>
      </c>
      <c r="B9" s="9" t="n">
        <v>2.4</v>
      </c>
    </row>
    <row r="10" spans="1:2">
      <c r="A10" s="4" t="s">
        <v>699</v>
      </c>
      <c r="B10" s="9" t="n">
        <v>1.1</v>
      </c>
    </row>
    <row r="11" spans="1:2">
      <c r="A11" s="4" t="s">
        <v>700</v>
      </c>
      <c r="B11" s="9" t="n">
        <v>2.76</v>
      </c>
    </row>
    <row r="12" spans="1:2">
      <c r="A12" s="4" t="s">
        <v>701</v>
      </c>
      <c r="B12" s="9" t="n">
        <v>2.85</v>
      </c>
    </row>
    <row r="13" spans="1:2">
      <c r="A13" s="4" t="s">
        <v>702</v>
      </c>
      <c r="B13" s="9" t="n">
        <v>2.82</v>
      </c>
    </row>
    <row r="14" spans="1:2">
      <c r="A14" s="4" t="s">
        <v>703</v>
      </c>
      <c r="B14" s="8" t="n">
        <v>3.47</v>
      </c>
    </row>
    <row r="15" spans="1:2">
      <c r="A15" s="4" t="s">
        <v>704</v>
      </c>
      <c r="B15" s="6" t="n">
        <v>6460244</v>
      </c>
    </row>
    <row r="16" spans="1:2">
      <c r="A16" s="4" t="s">
        <v>705</v>
      </c>
      <c r="B16" s="6" t="n">
        <v>361483</v>
      </c>
    </row>
    <row r="17" spans="1:2">
      <c r="A17" s="4" t="s">
        <v>706</v>
      </c>
      <c r="B17" s="6" t="n">
        <v>-200000</v>
      </c>
    </row>
    <row r="18" spans="1:2">
      <c r="A18" s="4" t="s">
        <v>707</v>
      </c>
      <c r="B18" s="6" t="n">
        <v>-10600</v>
      </c>
    </row>
    <row r="19" spans="1:2">
      <c r="A19" s="4" t="s">
        <v>708</v>
      </c>
      <c r="B19" s="6" t="n">
        <v>-156750</v>
      </c>
    </row>
    <row r="20" spans="1:2">
      <c r="A20" s="4" t="s">
        <v>709</v>
      </c>
      <c r="B20" s="6" t="n">
        <v>6454377</v>
      </c>
    </row>
    <row r="21" spans="1:2">
      <c r="A21" s="4" t="s">
        <v>710</v>
      </c>
      <c r="B21" s="6" t="n">
        <v>2959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0"/>
  </cols>
  <sheetData>
    <row r="1" spans="1:2">
      <c r="A1" s="1" t="s">
        <v>711</v>
      </c>
      <c r="B1" s="2" t="s">
        <v>1</v>
      </c>
    </row>
    <row r="2" spans="1:2">
      <c r="B2" s="2" t="s">
        <v>712</v>
      </c>
    </row>
    <row r="3" spans="1:2">
      <c r="A3" s="4" t="s">
        <v>713</v>
      </c>
    </row>
    <row r="4" spans="1:2">
      <c r="A4" s="3" t="s">
        <v>624</v>
      </c>
    </row>
    <row r="5" spans="1:2">
      <c r="A5" s="4" t="s">
        <v>714</v>
      </c>
      <c r="B5" s="4" t="s">
        <v>715</v>
      </c>
    </row>
    <row r="6" spans="1:2">
      <c r="A6" s="4" t="s">
        <v>716</v>
      </c>
      <c r="B6" s="6" t="n">
        <v>409891</v>
      </c>
    </row>
    <row r="7" spans="1:2">
      <c r="A7" s="4" t="s">
        <v>717</v>
      </c>
    </row>
    <row r="8" spans="1:2">
      <c r="A8" s="3" t="s">
        <v>624</v>
      </c>
    </row>
    <row r="9" spans="1:2">
      <c r="A9" s="4" t="s">
        <v>718</v>
      </c>
      <c r="B9" s="6" t="n">
        <v>165000</v>
      </c>
    </row>
    <row r="10" spans="1:2">
      <c r="A10" s="4" t="s">
        <v>719</v>
      </c>
      <c r="B10" s="4" t="s">
        <v>382</v>
      </c>
    </row>
    <row r="11" spans="1:2">
      <c r="A11" s="4" t="s">
        <v>720</v>
      </c>
    </row>
    <row r="12" spans="1:2">
      <c r="A12" s="3" t="s">
        <v>624</v>
      </c>
    </row>
    <row r="13" spans="1:2">
      <c r="A13" s="4" t="s">
        <v>718</v>
      </c>
      <c r="B13" s="6" t="n">
        <v>1667</v>
      </c>
    </row>
    <row r="14" spans="1:2">
      <c r="A14" s="4" t="s">
        <v>719</v>
      </c>
      <c r="B14" s="4" t="s">
        <v>721</v>
      </c>
    </row>
    <row r="15" spans="1:2">
      <c r="A15" s="4" t="s">
        <v>722</v>
      </c>
    </row>
    <row r="16" spans="1:2">
      <c r="A16" s="3" t="s">
        <v>624</v>
      </c>
    </row>
    <row r="17" spans="1:2">
      <c r="A17" s="4" t="s">
        <v>718</v>
      </c>
      <c r="B17" s="6" t="n">
        <v>99816</v>
      </c>
    </row>
    <row r="18" spans="1:2">
      <c r="A18" s="4" t="s">
        <v>719</v>
      </c>
      <c r="B18" s="4" t="s">
        <v>721</v>
      </c>
    </row>
    <row r="19" spans="1:2">
      <c r="A19" s="4" t="s">
        <v>723</v>
      </c>
    </row>
    <row r="20" spans="1:2">
      <c r="A20" s="3" t="s">
        <v>624</v>
      </c>
    </row>
    <row r="21" spans="1:2">
      <c r="A21" s="4" t="s">
        <v>718</v>
      </c>
      <c r="B21" s="6" t="n">
        <v>95000</v>
      </c>
    </row>
    <row r="22" spans="1:2">
      <c r="A22" s="4" t="s">
        <v>719</v>
      </c>
      <c r="B22"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724</v>
      </c>
      <c r="B1" s="2" t="s">
        <v>1</v>
      </c>
      <c r="C1" s="2" t="s">
        <v>82</v>
      </c>
    </row>
    <row r="2" spans="1:5">
      <c r="B2" s="2" t="s">
        <v>2</v>
      </c>
      <c r="C2" s="2" t="s">
        <v>38</v>
      </c>
      <c r="D2" s="2" t="s">
        <v>39</v>
      </c>
      <c r="E2" s="2" t="s">
        <v>83</v>
      </c>
    </row>
    <row r="3" spans="1:5">
      <c r="A3" s="3" t="s">
        <v>691</v>
      </c>
    </row>
    <row r="4" spans="1:5">
      <c r="A4" s="4" t="s">
        <v>725</v>
      </c>
      <c r="B4" s="4" t="s">
        <v>385</v>
      </c>
      <c r="C4" s="4" t="s">
        <v>385</v>
      </c>
      <c r="D4" s="4" t="s">
        <v>726</v>
      </c>
      <c r="E4" s="4" t="s">
        <v>727</v>
      </c>
    </row>
    <row r="5" spans="1:5">
      <c r="A5" s="4" t="s">
        <v>728</v>
      </c>
      <c r="B5" s="4" t="s">
        <v>729</v>
      </c>
      <c r="C5" s="4" t="s">
        <v>730</v>
      </c>
      <c r="D5" s="4" t="s">
        <v>731</v>
      </c>
      <c r="E5" s="4" t="s">
        <v>732</v>
      </c>
    </row>
    <row r="6" spans="1:5">
      <c r="A6" s="4" t="s">
        <v>733</v>
      </c>
      <c r="B6" s="4" t="s">
        <v>734</v>
      </c>
      <c r="C6" s="4" t="s">
        <v>735</v>
      </c>
      <c r="D6" s="4" t="s">
        <v>736</v>
      </c>
      <c r="E6" s="4" t="s">
        <v>737</v>
      </c>
    </row>
    <row r="7" spans="1:5">
      <c r="A7" s="4" t="s">
        <v>738</v>
      </c>
      <c r="B7" s="4" t="s">
        <v>739</v>
      </c>
      <c r="C7" s="4" t="s">
        <v>740</v>
      </c>
      <c r="D7" s="4" t="s">
        <v>741</v>
      </c>
      <c r="E7" s="4" t="s">
        <v>742</v>
      </c>
    </row>
    <row r="8" spans="1:5">
      <c r="A8" s="4" t="s">
        <v>743</v>
      </c>
      <c r="B8" s="4" t="s">
        <v>386</v>
      </c>
      <c r="C8" s="4" t="s">
        <v>386</v>
      </c>
      <c r="D8" s="4" t="s">
        <v>386</v>
      </c>
      <c r="E8" s="4" t="s">
        <v>386</v>
      </c>
    </row>
    <row r="9" spans="1:5">
      <c r="A9" s="4" t="s">
        <v>381</v>
      </c>
    </row>
    <row r="10" spans="1:5">
      <c r="A10" s="3" t="s">
        <v>691</v>
      </c>
    </row>
    <row r="11" spans="1:5">
      <c r="A11" s="4" t="s">
        <v>744</v>
      </c>
      <c r="B11" s="4" t="s">
        <v>745</v>
      </c>
      <c r="C11" s="4" t="s">
        <v>745</v>
      </c>
      <c r="D11" s="4" t="s">
        <v>745</v>
      </c>
      <c r="E11" s="4" t="s">
        <v>745</v>
      </c>
    </row>
    <row r="12" spans="1:5">
      <c r="A12" s="4" t="s">
        <v>378</v>
      </c>
    </row>
    <row r="13" spans="1:5">
      <c r="A13" s="3" t="s">
        <v>691</v>
      </c>
    </row>
    <row r="14" spans="1:5">
      <c r="A14" s="4" t="s">
        <v>744</v>
      </c>
      <c r="B14" s="4" t="s">
        <v>746</v>
      </c>
      <c r="C14" s="4" t="s">
        <v>746</v>
      </c>
      <c r="D14" s="4" t="s">
        <v>747</v>
      </c>
      <c r="E14" s="4" t="s">
        <v>74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8</v>
      </c>
      <c r="B1" s="2" t="s">
        <v>1</v>
      </c>
      <c r="C1" s="2" t="s">
        <v>82</v>
      </c>
    </row>
    <row r="2" spans="1:5">
      <c r="B2" s="2" t="s">
        <v>2</v>
      </c>
      <c r="C2" s="2" t="s">
        <v>38</v>
      </c>
      <c r="D2" s="2" t="s">
        <v>39</v>
      </c>
      <c r="E2" s="2" t="s">
        <v>83</v>
      </c>
    </row>
    <row r="3" spans="1:5">
      <c r="A3" s="4" t="s">
        <v>749</v>
      </c>
      <c r="B3" s="5" t="n">
        <v>536</v>
      </c>
      <c r="C3" s="5" t="n">
        <v>503</v>
      </c>
      <c r="D3" s="5" t="n">
        <v>99</v>
      </c>
      <c r="E3" s="5" t="n">
        <v>490</v>
      </c>
    </row>
    <row r="4" spans="1:5">
      <c r="A4" s="4" t="s">
        <v>750</v>
      </c>
    </row>
    <row r="5" spans="1:5">
      <c r="A5" s="4" t="s">
        <v>751</v>
      </c>
      <c r="B5" s="8" t="n">
        <v>1.37</v>
      </c>
      <c r="C5" s="8" t="n">
        <v>1.06</v>
      </c>
      <c r="D5" s="8" t="n">
        <v>1.95</v>
      </c>
      <c r="E5" s="8" t="n">
        <v>2.74</v>
      </c>
    </row>
    <row r="6" spans="1:5">
      <c r="A6" s="4" t="s">
        <v>749</v>
      </c>
      <c r="B6" s="5" t="n">
        <v>219</v>
      </c>
      <c r="C6" s="5" t="n">
        <v>503</v>
      </c>
      <c r="D6" s="5" t="n">
        <v>99</v>
      </c>
      <c r="E6" s="5" t="n">
        <v>490</v>
      </c>
    </row>
    <row r="7" spans="1:5">
      <c r="A7" s="4" t="s">
        <v>752</v>
      </c>
      <c r="B7" s="5" t="n">
        <v>284</v>
      </c>
      <c r="C7" s="5" t="n">
        <v>152</v>
      </c>
      <c r="D7" s="5" t="n">
        <v>53</v>
      </c>
      <c r="E7" s="5" t="n">
        <v>96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4" t="s">
        <v>755</v>
      </c>
      <c r="B3" s="6" t="n">
        <v>241668</v>
      </c>
    </row>
    <row r="4" spans="1:2">
      <c r="A4" s="4" t="s">
        <v>756</v>
      </c>
      <c r="B4" s="6" t="n">
        <v>-96668</v>
      </c>
    </row>
    <row r="5" spans="1:2">
      <c r="A5" s="4" t="s">
        <v>757</v>
      </c>
      <c r="B5" s="6" t="n">
        <v>145000</v>
      </c>
    </row>
    <row r="6" spans="1:2">
      <c r="A6" s="4" t="s">
        <v>758</v>
      </c>
      <c r="B6" s="8" t="n">
        <v>1.52</v>
      </c>
    </row>
    <row r="7" spans="1:2">
      <c r="A7" s="4" t="s">
        <v>759</v>
      </c>
      <c r="B7" s="9" t="n">
        <v>1.52</v>
      </c>
    </row>
    <row r="8" spans="1:2">
      <c r="A8" s="4" t="s">
        <v>760</v>
      </c>
      <c r="B8" s="8" t="n">
        <v>1.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s>
  <sheetData>
    <row r="1" spans="1:4">
      <c r="A1" s="1" t="s">
        <v>761</v>
      </c>
      <c r="B1" s="2" t="s">
        <v>352</v>
      </c>
      <c r="C1" s="2" t="s">
        <v>1</v>
      </c>
      <c r="D1" s="2" t="s">
        <v>82</v>
      </c>
    </row>
    <row r="2" spans="1:4">
      <c r="B2" s="2" t="s">
        <v>762</v>
      </c>
      <c r="C2" s="2" t="s">
        <v>2</v>
      </c>
      <c r="D2" s="2" t="s">
        <v>38</v>
      </c>
    </row>
    <row r="3" spans="1:4">
      <c r="A3" s="3" t="s">
        <v>624</v>
      </c>
    </row>
    <row r="4" spans="1:4">
      <c r="A4" s="4" t="s">
        <v>719</v>
      </c>
      <c r="D4" s="4" t="s">
        <v>382</v>
      </c>
    </row>
    <row r="5" spans="1:4">
      <c r="A5" s="4" t="s">
        <v>763</v>
      </c>
      <c r="C5" s="4" t="s">
        <v>764</v>
      </c>
    </row>
    <row r="6" spans="1:4">
      <c r="A6" s="4" t="s">
        <v>765</v>
      </c>
      <c r="B6" s="6" t="n">
        <v>305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54</v>
      </c>
    </row>
    <row r="3" spans="1:2">
      <c r="A3" s="3" t="s">
        <v>691</v>
      </c>
    </row>
    <row r="4" spans="1:2">
      <c r="A4" s="4" t="s">
        <v>755</v>
      </c>
      <c r="B4" s="6" t="n">
        <v>898129</v>
      </c>
    </row>
    <row r="5" spans="1:2">
      <c r="A5" s="4" t="s">
        <v>756</v>
      </c>
      <c r="B5" s="6" t="n">
        <v>-305616</v>
      </c>
    </row>
    <row r="6" spans="1:2">
      <c r="A6" s="4" t="s">
        <v>767</v>
      </c>
      <c r="B6" s="6" t="n">
        <v>-2300</v>
      </c>
    </row>
    <row r="7" spans="1:2">
      <c r="A7" s="4" t="s">
        <v>757</v>
      </c>
      <c r="B7" s="6" t="n">
        <v>590213</v>
      </c>
    </row>
    <row r="8" spans="1:2">
      <c r="A8" s="4" t="s">
        <v>758</v>
      </c>
      <c r="B8" s="8" t="n">
        <v>1.58</v>
      </c>
    </row>
    <row r="9" spans="1:2">
      <c r="A9" s="4" t="s">
        <v>759</v>
      </c>
      <c r="B9" s="9" t="n">
        <v>1.05</v>
      </c>
    </row>
    <row r="10" spans="1:2">
      <c r="A10" s="4" t="s">
        <v>768</v>
      </c>
      <c r="B10" s="9" t="n">
        <v>1.81</v>
      </c>
    </row>
    <row r="11" spans="1:2">
      <c r="A11" s="4" t="s">
        <v>760</v>
      </c>
      <c r="B11" s="8" t="n">
        <v>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9</v>
      </c>
      <c r="B1" s="2" t="s">
        <v>770</v>
      </c>
      <c r="C1" s="2" t="s">
        <v>771</v>
      </c>
      <c r="D1" s="2" t="s">
        <v>772</v>
      </c>
      <c r="E1" s="2" t="s">
        <v>773</v>
      </c>
      <c r="F1" s="2" t="s">
        <v>620</v>
      </c>
      <c r="G1" s="2" t="s">
        <v>2</v>
      </c>
    </row>
    <row r="2" spans="1:7">
      <c r="A2" s="3" t="s">
        <v>624</v>
      </c>
    </row>
    <row r="3" spans="1:7">
      <c r="A3" s="4" t="s">
        <v>763</v>
      </c>
      <c r="G3" s="4" t="s">
        <v>774</v>
      </c>
    </row>
    <row r="4" spans="1:7">
      <c r="A4" s="4" t="s">
        <v>775</v>
      </c>
    </row>
    <row r="5" spans="1:7">
      <c r="A5" s="3" t="s">
        <v>624</v>
      </c>
    </row>
    <row r="6" spans="1:7">
      <c r="A6" s="4" t="s">
        <v>776</v>
      </c>
      <c r="E6" s="4" t="s">
        <v>487</v>
      </c>
      <c r="F6" s="4" t="s">
        <v>487</v>
      </c>
    </row>
    <row r="7" spans="1:7">
      <c r="A7" s="4" t="s">
        <v>777</v>
      </c>
      <c r="F7" s="4" t="s">
        <v>778</v>
      </c>
    </row>
    <row r="8" spans="1:7">
      <c r="A8" s="4" t="s">
        <v>779</v>
      </c>
      <c r="E8" s="6" t="n">
        <v>48332</v>
      </c>
    </row>
    <row r="9" spans="1:7">
      <c r="A9" s="4" t="s">
        <v>780</v>
      </c>
    </row>
    <row r="10" spans="1:7">
      <c r="A10" s="3" t="s">
        <v>624</v>
      </c>
    </row>
    <row r="11" spans="1:7">
      <c r="A11" s="4" t="s">
        <v>776</v>
      </c>
      <c r="D11" s="4" t="s">
        <v>487</v>
      </c>
    </row>
    <row r="12" spans="1:7">
      <c r="A12" s="4" t="s">
        <v>781</v>
      </c>
      <c r="D12" s="4" t="s">
        <v>782</v>
      </c>
    </row>
    <row r="13" spans="1:7">
      <c r="A13" s="4" t="s">
        <v>779</v>
      </c>
      <c r="D13" s="6" t="n">
        <v>96668</v>
      </c>
    </row>
    <row r="14" spans="1:7">
      <c r="A14" s="4" t="s">
        <v>783</v>
      </c>
    </row>
    <row r="15" spans="1:7">
      <c r="A15" s="3" t="s">
        <v>624</v>
      </c>
    </row>
    <row r="16" spans="1:7">
      <c r="A16" s="4" t="s">
        <v>776</v>
      </c>
      <c r="C16" s="4" t="s">
        <v>487</v>
      </c>
    </row>
    <row r="17" spans="1:7">
      <c r="A17" s="4" t="s">
        <v>784</v>
      </c>
      <c r="C17" s="6" t="n">
        <v>48334</v>
      </c>
    </row>
    <row r="18" spans="1:7">
      <c r="A18" s="4" t="s">
        <v>785</v>
      </c>
    </row>
    <row r="19" spans="1:7">
      <c r="A19" s="3" t="s">
        <v>624</v>
      </c>
    </row>
    <row r="20" spans="1:7">
      <c r="A20" s="4" t="s">
        <v>776</v>
      </c>
      <c r="B20" s="4" t="s">
        <v>487</v>
      </c>
    </row>
    <row r="21" spans="1:7">
      <c r="A21" s="4" t="s">
        <v>784</v>
      </c>
      <c r="B21" s="6" t="n">
        <v>966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54</v>
      </c>
    </row>
    <row r="3" spans="1:2">
      <c r="A3" s="3" t="s">
        <v>691</v>
      </c>
    </row>
    <row r="4" spans="1:2">
      <c r="A4" s="4" t="s">
        <v>755</v>
      </c>
      <c r="B4" s="6" t="n">
        <v>35001</v>
      </c>
    </row>
    <row r="5" spans="1:2">
      <c r="A5" s="4" t="s">
        <v>787</v>
      </c>
      <c r="B5" s="6" t="n">
        <v>417</v>
      </c>
    </row>
    <row r="6" spans="1:2">
      <c r="A6" s="4" t="s">
        <v>757</v>
      </c>
      <c r="B6" s="6" t="n">
        <v>35418</v>
      </c>
    </row>
    <row r="7" spans="1:2">
      <c r="A7" s="4" t="s">
        <v>758</v>
      </c>
      <c r="B7" s="8" t="n">
        <v>1.95</v>
      </c>
    </row>
    <row r="8" spans="1:2">
      <c r="A8" s="4" t="s">
        <v>788</v>
      </c>
      <c r="B8" s="9" t="n">
        <v>2.32</v>
      </c>
    </row>
    <row r="9" spans="1:2">
      <c r="A9" s="4" t="s">
        <v>760</v>
      </c>
      <c r="B9" s="8" t="n">
        <v>1.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789</v>
      </c>
      <c r="B1" s="2" t="s">
        <v>622</v>
      </c>
      <c r="C1" s="2" t="s">
        <v>2</v>
      </c>
      <c r="D1" s="2" t="s">
        <v>619</v>
      </c>
    </row>
    <row r="2" spans="1:4">
      <c r="A2" s="3" t="s">
        <v>624</v>
      </c>
    </row>
    <row r="3" spans="1:4">
      <c r="A3" s="4" t="s">
        <v>763</v>
      </c>
      <c r="C3" s="4" t="s">
        <v>790</v>
      </c>
    </row>
    <row r="4" spans="1:4">
      <c r="A4" s="4" t="s">
        <v>791</v>
      </c>
    </row>
    <row r="5" spans="1:4">
      <c r="A5" s="3" t="s">
        <v>624</v>
      </c>
    </row>
    <row r="6" spans="1:4">
      <c r="A6" s="4" t="s">
        <v>792</v>
      </c>
      <c r="B6" s="6" t="n">
        <v>35001</v>
      </c>
    </row>
    <row r="7" spans="1:4">
      <c r="A7" s="4" t="s">
        <v>793</v>
      </c>
      <c r="B7" s="8" t="n">
        <v>1.95</v>
      </c>
      <c r="D7" s="8" t="n">
        <v>2.32</v>
      </c>
    </row>
    <row r="8" spans="1:4">
      <c r="A8" s="4" t="s">
        <v>794</v>
      </c>
      <c r="B8" s="4" t="s">
        <v>7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s>
  <sheetData>
    <row r="1" spans="1:9">
      <c r="A1" s="1" t="s">
        <v>795</v>
      </c>
      <c r="B1" s="2" t="s">
        <v>796</v>
      </c>
      <c r="C1" s="2" t="s">
        <v>797</v>
      </c>
      <c r="D1" s="2" t="s">
        <v>798</v>
      </c>
      <c r="E1" s="2" t="s">
        <v>799</v>
      </c>
      <c r="F1" s="2" t="s">
        <v>800</v>
      </c>
      <c r="G1" s="2" t="s">
        <v>2</v>
      </c>
      <c r="H1" s="2" t="s">
        <v>38</v>
      </c>
      <c r="I1" s="2" t="s">
        <v>39</v>
      </c>
    </row>
    <row r="2" spans="1:9">
      <c r="A2" s="4" t="s">
        <v>801</v>
      </c>
    </row>
    <row r="3" spans="1:9">
      <c r="A3" s="3" t="s">
        <v>624</v>
      </c>
    </row>
    <row r="4" spans="1:9">
      <c r="A4" s="4" t="s">
        <v>718</v>
      </c>
      <c r="D4" s="6" t="n">
        <v>385000</v>
      </c>
    </row>
    <row r="5" spans="1:9">
      <c r="A5" s="4" t="s">
        <v>719</v>
      </c>
      <c r="D5" s="4" t="s">
        <v>382</v>
      </c>
    </row>
    <row r="6" spans="1:9">
      <c r="A6" s="4" t="s">
        <v>802</v>
      </c>
      <c r="D6" s="8" t="n">
        <v>2.22</v>
      </c>
    </row>
    <row r="7" spans="1:9">
      <c r="A7" s="4" t="s">
        <v>803</v>
      </c>
    </row>
    <row r="8" spans="1:9">
      <c r="A8" s="3" t="s">
        <v>624</v>
      </c>
    </row>
    <row r="9" spans="1:9">
      <c r="A9" s="4" t="s">
        <v>804</v>
      </c>
      <c r="D9" s="4" t="s">
        <v>382</v>
      </c>
    </row>
    <row r="10" spans="1:9">
      <c r="A10" s="4" t="s">
        <v>805</v>
      </c>
    </row>
    <row r="11" spans="1:9">
      <c r="A11" s="3" t="s">
        <v>624</v>
      </c>
    </row>
    <row r="12" spans="1:9">
      <c r="A12" s="4" t="s">
        <v>718</v>
      </c>
      <c r="B12" s="6" t="n">
        <v>350000</v>
      </c>
      <c r="C12" s="6" t="n">
        <v>100000</v>
      </c>
    </row>
    <row r="13" spans="1:9">
      <c r="A13" s="4" t="s">
        <v>719</v>
      </c>
      <c r="B13" s="4" t="s">
        <v>382</v>
      </c>
      <c r="C13" s="4" t="s">
        <v>382</v>
      </c>
    </row>
    <row r="14" spans="1:9">
      <c r="A14" s="4" t="s">
        <v>802</v>
      </c>
      <c r="B14" s="8" t="n">
        <v>2.07</v>
      </c>
      <c r="C14" s="8" t="n">
        <v>2.1</v>
      </c>
    </row>
    <row r="15" spans="1:9">
      <c r="A15" s="4" t="s">
        <v>806</v>
      </c>
    </row>
    <row r="16" spans="1:9">
      <c r="A16" s="3" t="s">
        <v>624</v>
      </c>
    </row>
    <row r="17" spans="1:9">
      <c r="A17" s="4" t="s">
        <v>718</v>
      </c>
      <c r="F17" s="6" t="n">
        <v>850000</v>
      </c>
    </row>
    <row r="18" spans="1:9">
      <c r="A18" s="4" t="s">
        <v>719</v>
      </c>
      <c r="F18" s="4" t="s">
        <v>807</v>
      </c>
    </row>
    <row r="19" spans="1:9">
      <c r="A19" s="4" t="s">
        <v>802</v>
      </c>
      <c r="F19" s="8" t="n">
        <v>3.63</v>
      </c>
    </row>
    <row r="20" spans="1:9">
      <c r="A20" s="4" t="s">
        <v>714</v>
      </c>
      <c r="F20" s="4" t="s">
        <v>715</v>
      </c>
    </row>
    <row r="21" spans="1:9">
      <c r="A21" s="4" t="s">
        <v>808</v>
      </c>
    </row>
    <row r="22" spans="1:9">
      <c r="A22" s="3" t="s">
        <v>624</v>
      </c>
    </row>
    <row r="23" spans="1:9">
      <c r="A23" s="4" t="s">
        <v>718</v>
      </c>
      <c r="G23" s="6" t="n">
        <v>835000</v>
      </c>
    </row>
    <row r="24" spans="1:9">
      <c r="A24" s="4" t="s">
        <v>802</v>
      </c>
      <c r="G24" s="8" t="n">
        <v>1.95</v>
      </c>
    </row>
    <row r="25" spans="1:9">
      <c r="A25" s="4" t="s">
        <v>714</v>
      </c>
      <c r="G25" s="4" t="s">
        <v>715</v>
      </c>
    </row>
    <row r="26" spans="1:9">
      <c r="A26" s="4" t="s">
        <v>809</v>
      </c>
      <c r="G26" s="8" t="n">
        <v>1.24</v>
      </c>
      <c r="H26" s="8" t="n">
        <v>1.14</v>
      </c>
      <c r="I26" s="8" t="n">
        <v>0.84</v>
      </c>
    </row>
    <row r="27" spans="1:9">
      <c r="A27" s="4" t="s">
        <v>810</v>
      </c>
      <c r="G27" s="6" t="n">
        <v>402500</v>
      </c>
    </row>
    <row r="28" spans="1:9">
      <c r="A28" s="4" t="s">
        <v>811</v>
      </c>
    </row>
    <row r="29" spans="1:9">
      <c r="A29" s="3" t="s">
        <v>624</v>
      </c>
    </row>
    <row r="30" spans="1:9">
      <c r="A30" s="4" t="s">
        <v>812</v>
      </c>
      <c r="D30" s="6" t="n">
        <v>225000</v>
      </c>
    </row>
    <row r="31" spans="1:9">
      <c r="A31" s="4" t="s">
        <v>813</v>
      </c>
      <c r="G31" s="4" t="s">
        <v>814</v>
      </c>
    </row>
    <row r="32" spans="1:9">
      <c r="A32" s="4" t="s">
        <v>815</v>
      </c>
    </row>
    <row r="33" spans="1:9">
      <c r="A33" s="3" t="s">
        <v>624</v>
      </c>
    </row>
    <row r="34" spans="1:9">
      <c r="A34" s="4" t="s">
        <v>718</v>
      </c>
      <c r="E34" s="6" t="n">
        <v>375000</v>
      </c>
    </row>
    <row r="35" spans="1:9">
      <c r="A35" s="4" t="s">
        <v>719</v>
      </c>
      <c r="E35" s="4" t="s">
        <v>382</v>
      </c>
    </row>
    <row r="36" spans="1:9">
      <c r="A36" s="4" t="s">
        <v>804</v>
      </c>
      <c r="E36" s="4" t="s">
        <v>382</v>
      </c>
    </row>
    <row r="37" spans="1:9">
      <c r="A37" s="4" t="s">
        <v>816</v>
      </c>
    </row>
    <row r="38" spans="1:9">
      <c r="A38" s="3" t="s">
        <v>624</v>
      </c>
    </row>
    <row r="39" spans="1:9">
      <c r="A39" s="4" t="s">
        <v>812</v>
      </c>
      <c r="E39" s="6" t="n">
        <v>225000</v>
      </c>
    </row>
    <row r="40" spans="1:9">
      <c r="A40" s="4" t="s">
        <v>817</v>
      </c>
    </row>
    <row r="41" spans="1:9">
      <c r="A41" s="3" t="s">
        <v>624</v>
      </c>
    </row>
    <row r="42" spans="1:9">
      <c r="A42" s="4" t="s">
        <v>718</v>
      </c>
      <c r="E42" s="6" t="n">
        <v>65000</v>
      </c>
    </row>
    <row r="43" spans="1:9">
      <c r="A43" s="4" t="s">
        <v>719</v>
      </c>
      <c r="E43" s="4" t="s">
        <v>721</v>
      </c>
    </row>
    <row r="44" spans="1:9">
      <c r="A44" s="4" t="s">
        <v>802</v>
      </c>
      <c r="E44" s="8" t="n">
        <v>1.95</v>
      </c>
    </row>
    <row r="45" spans="1:9">
      <c r="A45" s="4" t="s">
        <v>714</v>
      </c>
      <c r="E45" s="4" t="s">
        <v>715</v>
      </c>
    </row>
    <row r="46" spans="1:9">
      <c r="A46" s="4" t="s">
        <v>818</v>
      </c>
    </row>
    <row r="47" spans="1:9">
      <c r="A47" s="3" t="s">
        <v>624</v>
      </c>
    </row>
    <row r="48" spans="1:9">
      <c r="A48" s="4" t="s">
        <v>719</v>
      </c>
      <c r="F48" s="4" t="s">
        <v>382</v>
      </c>
    </row>
    <row r="49" spans="1:9">
      <c r="A49" s="4" t="s">
        <v>812</v>
      </c>
      <c r="F49" s="6" t="n">
        <v>500000</v>
      </c>
    </row>
    <row r="50" spans="1:9">
      <c r="A50" s="4" t="s">
        <v>809</v>
      </c>
      <c r="F50" s="8" t="n">
        <v>1.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19</v>
      </c>
      <c r="B1" s="2" t="s">
        <v>1</v>
      </c>
    </row>
    <row r="2" spans="1:2">
      <c r="B2" s="2" t="s">
        <v>690</v>
      </c>
    </row>
    <row r="3" spans="1:2">
      <c r="A3" s="3" t="s">
        <v>691</v>
      </c>
    </row>
    <row r="4" spans="1:2">
      <c r="A4" s="4" t="s">
        <v>704</v>
      </c>
      <c r="B4" s="6" t="n">
        <v>1290000</v>
      </c>
    </row>
    <row r="5" spans="1:2">
      <c r="A5" s="4" t="s">
        <v>705</v>
      </c>
      <c r="B5" s="6" t="n">
        <v>835000</v>
      </c>
    </row>
    <row r="6" spans="1:2">
      <c r="A6" s="4" t="s">
        <v>706</v>
      </c>
      <c r="B6" s="6" t="n">
        <v>-162291</v>
      </c>
    </row>
    <row r="7" spans="1:2">
      <c r="A7" s="4" t="s">
        <v>707</v>
      </c>
      <c r="B7" s="6" t="n">
        <v>-250000</v>
      </c>
    </row>
    <row r="8" spans="1:2">
      <c r="A8" s="4" t="s">
        <v>708</v>
      </c>
      <c r="B8" s="6" t="n">
        <v>-27709</v>
      </c>
    </row>
    <row r="9" spans="1:2">
      <c r="A9" s="4" t="s">
        <v>709</v>
      </c>
      <c r="B9" s="6" t="n">
        <v>1685000</v>
      </c>
    </row>
    <row r="10" spans="1:2">
      <c r="A10" s="4" t="s">
        <v>710</v>
      </c>
      <c r="B10" s="6" t="n">
        <v>425000</v>
      </c>
    </row>
    <row r="11" spans="1:2">
      <c r="A11" s="4" t="s">
        <v>697</v>
      </c>
      <c r="B11" s="8" t="n">
        <v>3.06</v>
      </c>
    </row>
    <row r="12" spans="1:2">
      <c r="A12" s="4" t="s">
        <v>698</v>
      </c>
      <c r="B12" s="9" t="n">
        <v>2.14</v>
      </c>
    </row>
    <row r="13" spans="1:2">
      <c r="A13" s="4" t="s">
        <v>699</v>
      </c>
      <c r="B13" s="9" t="n">
        <v>1.95</v>
      </c>
    </row>
    <row r="14" spans="1:2">
      <c r="A14" s="4" t="s">
        <v>700</v>
      </c>
      <c r="B14" s="9" t="n">
        <v>1.95</v>
      </c>
    </row>
    <row r="15" spans="1:2">
      <c r="A15" s="4" t="s">
        <v>701</v>
      </c>
      <c r="B15" s="9" t="n">
        <v>1.95</v>
      </c>
    </row>
    <row r="16" spans="1:2">
      <c r="A16" s="4" t="s">
        <v>702</v>
      </c>
      <c r="B16" s="9" t="n">
        <v>2.89</v>
      </c>
    </row>
    <row r="17" spans="1:2">
      <c r="A17" s="4" t="s">
        <v>703</v>
      </c>
      <c r="B17" s="8" t="n">
        <v>3.63</v>
      </c>
    </row>
    <row r="18" spans="1:2">
      <c r="A18" s="4" t="s">
        <v>694</v>
      </c>
      <c r="B18" s="4" t="s">
        <v>820</v>
      </c>
    </row>
    <row r="19" spans="1:2">
      <c r="A19" s="4" t="s">
        <v>696</v>
      </c>
      <c r="B19" s="4" t="s">
        <v>821</v>
      </c>
    </row>
    <row r="20" spans="1:2">
      <c r="A20" s="4" t="s">
        <v>692</v>
      </c>
      <c r="B20" s="5" t="n">
        <v>0</v>
      </c>
    </row>
    <row r="21" spans="1:2">
      <c r="A21" s="4" t="s">
        <v>693</v>
      </c>
      <c r="B21"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822</v>
      </c>
      <c r="B1" s="2" t="s">
        <v>1</v>
      </c>
      <c r="C1" s="2" t="s">
        <v>82</v>
      </c>
    </row>
    <row r="2" spans="1:4">
      <c r="B2" s="2" t="s">
        <v>2</v>
      </c>
      <c r="C2" s="2" t="s">
        <v>38</v>
      </c>
      <c r="D2" s="2" t="s">
        <v>39</v>
      </c>
    </row>
    <row r="3" spans="1:4">
      <c r="A3" s="3" t="s">
        <v>691</v>
      </c>
    </row>
    <row r="4" spans="1:4">
      <c r="A4" s="4" t="s">
        <v>744</v>
      </c>
      <c r="B4" s="4" t="s">
        <v>746</v>
      </c>
    </row>
    <row r="5" spans="1:4">
      <c r="A5" s="4" t="s">
        <v>725</v>
      </c>
      <c r="B5" s="4" t="s">
        <v>385</v>
      </c>
      <c r="C5" s="4" t="s">
        <v>823</v>
      </c>
    </row>
    <row r="6" spans="1:4">
      <c r="A6" s="4" t="s">
        <v>728</v>
      </c>
      <c r="B6" s="4" t="s">
        <v>729</v>
      </c>
      <c r="C6" s="4" t="s">
        <v>824</v>
      </c>
    </row>
    <row r="7" spans="1:4">
      <c r="A7" s="4" t="s">
        <v>825</v>
      </c>
      <c r="D7" s="4" t="s">
        <v>726</v>
      </c>
    </row>
    <row r="8" spans="1:4">
      <c r="A8" s="4" t="s">
        <v>733</v>
      </c>
      <c r="B8" s="4" t="s">
        <v>826</v>
      </c>
      <c r="C8" s="4" t="s">
        <v>827</v>
      </c>
    </row>
    <row r="9" spans="1:4">
      <c r="A9" s="4" t="s">
        <v>738</v>
      </c>
      <c r="B9" s="4" t="s">
        <v>828</v>
      </c>
      <c r="C9" s="4" t="s">
        <v>829</v>
      </c>
    </row>
    <row r="10" spans="1:4">
      <c r="A10" s="4" t="s">
        <v>830</v>
      </c>
      <c r="D10" s="4" t="s">
        <v>831</v>
      </c>
    </row>
    <row r="11" spans="1:4">
      <c r="A11" s="4" t="s">
        <v>743</v>
      </c>
      <c r="B11" s="4" t="s">
        <v>386</v>
      </c>
      <c r="C11" s="4" t="s">
        <v>386</v>
      </c>
      <c r="D11" s="4" t="s">
        <v>386</v>
      </c>
    </row>
    <row r="12" spans="1:4">
      <c r="A12" s="4" t="s">
        <v>381</v>
      </c>
    </row>
    <row r="13" spans="1:4">
      <c r="A13" s="3" t="s">
        <v>691</v>
      </c>
    </row>
    <row r="14" spans="1:4">
      <c r="A14" s="4" t="s">
        <v>744</v>
      </c>
      <c r="C14" s="4" t="s">
        <v>745</v>
      </c>
      <c r="D14" s="4" t="s">
        <v>745</v>
      </c>
    </row>
    <row r="15" spans="1:4">
      <c r="A15" s="4" t="s">
        <v>378</v>
      </c>
    </row>
    <row r="16" spans="1:4">
      <c r="A16" s="3" t="s">
        <v>691</v>
      </c>
    </row>
    <row r="17" spans="1:4">
      <c r="A17" s="4" t="s">
        <v>744</v>
      </c>
      <c r="C17" s="4" t="s">
        <v>746</v>
      </c>
      <c r="D17" s="4" t="s">
        <v>74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2</v>
      </c>
      <c r="B1" s="2" t="s">
        <v>1</v>
      </c>
      <c r="C1" s="2" t="s">
        <v>82</v>
      </c>
    </row>
    <row r="2" spans="1:5">
      <c r="B2" s="2" t="s">
        <v>2</v>
      </c>
      <c r="C2" s="2" t="s">
        <v>38</v>
      </c>
      <c r="D2" s="2" t="s">
        <v>39</v>
      </c>
      <c r="E2" s="2" t="s">
        <v>83</v>
      </c>
    </row>
    <row r="3" spans="1:5">
      <c r="A3" s="3" t="s">
        <v>833</v>
      </c>
    </row>
    <row r="4" spans="1:5">
      <c r="A4" s="4" t="s">
        <v>834</v>
      </c>
      <c r="B4" s="5" t="n">
        <v>2550</v>
      </c>
      <c r="C4" s="5" t="n">
        <v>2704</v>
      </c>
      <c r="D4" s="5" t="n">
        <v>2456</v>
      </c>
      <c r="E4" s="5" t="n">
        <v>2163</v>
      </c>
    </row>
    <row r="5" spans="1:5">
      <c r="A5" s="4" t="s">
        <v>835</v>
      </c>
    </row>
    <row r="6" spans="1:5">
      <c r="A6" s="3" t="s">
        <v>833</v>
      </c>
    </row>
    <row r="7" spans="1:5">
      <c r="A7" s="4" t="s">
        <v>834</v>
      </c>
      <c r="B7" s="6" t="n">
        <v>913</v>
      </c>
      <c r="C7" s="6" t="n">
        <v>1252</v>
      </c>
      <c r="D7" s="6" t="n">
        <v>1109</v>
      </c>
      <c r="E7" s="6" t="n">
        <v>702</v>
      </c>
    </row>
    <row r="8" spans="1:5">
      <c r="A8" s="4" t="s">
        <v>836</v>
      </c>
    </row>
    <row r="9" spans="1:5">
      <c r="A9" s="3" t="s">
        <v>833</v>
      </c>
    </row>
    <row r="10" spans="1:5">
      <c r="A10" s="4" t="s">
        <v>834</v>
      </c>
      <c r="B10" s="6" t="n">
        <v>325</v>
      </c>
      <c r="C10" s="6" t="n">
        <v>50</v>
      </c>
      <c r="D10" s="6" t="n">
        <v>0</v>
      </c>
      <c r="E10" s="6" t="n">
        <v>0</v>
      </c>
    </row>
    <row r="11" spans="1:5">
      <c r="A11" s="4" t="s">
        <v>837</v>
      </c>
    </row>
    <row r="12" spans="1:5">
      <c r="A12" s="3" t="s">
        <v>833</v>
      </c>
    </row>
    <row r="13" spans="1:5">
      <c r="A13" s="4" t="s">
        <v>834</v>
      </c>
      <c r="B13" s="5" t="n">
        <v>1312</v>
      </c>
      <c r="C13" s="5" t="n">
        <v>1402</v>
      </c>
      <c r="D13" s="5" t="n">
        <v>1347</v>
      </c>
      <c r="E13" s="5" t="n">
        <v>146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8</v>
      </c>
      <c r="B1" s="2" t="s">
        <v>1</v>
      </c>
      <c r="C1" s="2" t="s">
        <v>82</v>
      </c>
    </row>
    <row r="2" spans="1:5">
      <c r="B2" s="2" t="s">
        <v>2</v>
      </c>
      <c r="C2" s="2" t="s">
        <v>38</v>
      </c>
      <c r="D2" s="2" t="s">
        <v>39</v>
      </c>
      <c r="E2" s="2" t="s">
        <v>83</v>
      </c>
    </row>
    <row r="3" spans="1:5">
      <c r="A3" s="4" t="s">
        <v>749</v>
      </c>
      <c r="B3" s="5" t="n">
        <v>536</v>
      </c>
      <c r="C3" s="5" t="n">
        <v>503</v>
      </c>
      <c r="D3" s="5" t="n">
        <v>99</v>
      </c>
      <c r="E3" s="5" t="n">
        <v>490</v>
      </c>
    </row>
    <row r="4" spans="1:5">
      <c r="A4" s="4" t="s">
        <v>808</v>
      </c>
    </row>
    <row r="5" spans="1:5">
      <c r="A5" s="4" t="s">
        <v>751</v>
      </c>
      <c r="B5" s="8" t="n">
        <v>1.24</v>
      </c>
      <c r="C5" s="8" t="n">
        <v>1.14</v>
      </c>
      <c r="D5" s="8" t="n">
        <v>0.84</v>
      </c>
    </row>
    <row r="6" spans="1:5">
      <c r="A6" s="4" t="s">
        <v>749</v>
      </c>
      <c r="B6" s="5" t="n">
        <v>317</v>
      </c>
      <c r="C6" s="5" t="n">
        <v>0</v>
      </c>
      <c r="D6" s="5" t="n">
        <v>0</v>
      </c>
    </row>
    <row r="7" spans="1:5">
      <c r="A7" s="4" t="s">
        <v>752</v>
      </c>
      <c r="B7" s="5" t="n">
        <v>44</v>
      </c>
      <c r="C7" s="5" t="n">
        <v>0</v>
      </c>
      <c r="D7" s="5"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9</v>
      </c>
      <c r="B1" s="2" t="s">
        <v>1</v>
      </c>
      <c r="C1" s="2" t="s">
        <v>82</v>
      </c>
    </row>
    <row r="2" spans="1:3">
      <c r="B2" s="2" t="s">
        <v>2</v>
      </c>
      <c r="C2" s="2" t="s">
        <v>39</v>
      </c>
    </row>
    <row r="3" spans="1:3">
      <c r="A3" s="3" t="s">
        <v>624</v>
      </c>
    </row>
    <row r="4" spans="1:3">
      <c r="A4" s="4" t="s">
        <v>840</v>
      </c>
      <c r="B4" s="5" t="n">
        <v>4400000</v>
      </c>
    </row>
    <row r="5" spans="1:3">
      <c r="A5" s="4" t="s">
        <v>841</v>
      </c>
      <c r="B5" s="4" t="s">
        <v>842</v>
      </c>
    </row>
    <row r="6" spans="1:3">
      <c r="A6" s="4" t="s">
        <v>843</v>
      </c>
      <c r="C6" s="5" t="n">
        <v>-104</v>
      </c>
    </row>
    <row r="7" spans="1:3">
      <c r="A7" s="4" t="s">
        <v>837</v>
      </c>
    </row>
    <row r="8" spans="1:3">
      <c r="A8" s="3" t="s">
        <v>624</v>
      </c>
    </row>
    <row r="9" spans="1:3">
      <c r="A9" s="4" t="s">
        <v>843</v>
      </c>
      <c r="C9" s="6" t="n">
        <v>274000</v>
      </c>
    </row>
    <row r="10" spans="1:3">
      <c r="A10" s="4" t="s">
        <v>844</v>
      </c>
    </row>
    <row r="11" spans="1:3">
      <c r="A11" s="3" t="s">
        <v>624</v>
      </c>
    </row>
    <row r="12" spans="1:3">
      <c r="A12" s="4" t="s">
        <v>845</v>
      </c>
      <c r="C12" s="5" t="n">
        <v>-35000</v>
      </c>
    </row>
    <row r="13" spans="1:3">
      <c r="A13" s="4" t="s">
        <v>846</v>
      </c>
    </row>
    <row r="14" spans="1:3">
      <c r="A14" s="3" t="s">
        <v>624</v>
      </c>
    </row>
    <row r="15" spans="1:3">
      <c r="A15" s="4" t="s">
        <v>847</v>
      </c>
      <c r="B15" s="5" t="n">
        <v>17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8</v>
      </c>
      <c r="D1" s="2" t="s">
        <v>39</v>
      </c>
    </row>
    <row r="2" spans="1:4">
      <c r="A2" s="4" t="s">
        <v>849</v>
      </c>
    </row>
    <row r="3" spans="1:4">
      <c r="A3" s="3" t="s">
        <v>850</v>
      </c>
    </row>
    <row r="4" spans="1:4">
      <c r="A4" s="4" t="s">
        <v>851</v>
      </c>
      <c r="B4" s="5" t="n">
        <v>43194000</v>
      </c>
      <c r="C4" s="5" t="n">
        <v>28826000</v>
      </c>
      <c r="D4" s="5" t="n">
        <v>13521000</v>
      </c>
    </row>
    <row r="5" spans="1:4">
      <c r="A5" s="4" t="s">
        <v>852</v>
      </c>
      <c r="B5" s="6" t="n">
        <v>43194000</v>
      </c>
      <c r="C5" s="6" t="n">
        <v>28826000</v>
      </c>
      <c r="D5" s="6" t="n">
        <v>13521000</v>
      </c>
    </row>
    <row r="6" spans="1:4">
      <c r="A6" s="3" t="s">
        <v>853</v>
      </c>
    </row>
    <row r="7" spans="1:4">
      <c r="A7" s="4" t="s">
        <v>854</v>
      </c>
      <c r="C7" s="6" t="n">
        <v>19780000</v>
      </c>
    </row>
    <row r="8" spans="1:4">
      <c r="A8" s="4" t="s">
        <v>855</v>
      </c>
      <c r="C8" s="6" t="n">
        <v>19780000</v>
      </c>
    </row>
    <row r="9" spans="1:4">
      <c r="A9" s="4" t="s">
        <v>856</v>
      </c>
    </row>
    <row r="10" spans="1:4">
      <c r="A10" s="3" t="s">
        <v>850</v>
      </c>
    </row>
    <row r="11" spans="1:4">
      <c r="A11" s="4" t="s">
        <v>851</v>
      </c>
      <c r="B11" s="6" t="n">
        <v>43194000</v>
      </c>
      <c r="C11" s="6" t="n">
        <v>28826000</v>
      </c>
      <c r="D11" s="6" t="n">
        <v>13521000</v>
      </c>
    </row>
    <row r="12" spans="1:4">
      <c r="A12" s="4" t="s">
        <v>852</v>
      </c>
      <c r="B12" s="6" t="n">
        <v>43194000</v>
      </c>
      <c r="C12" s="6" t="n">
        <v>28826000</v>
      </c>
      <c r="D12" s="6" t="n">
        <v>13521000</v>
      </c>
    </row>
    <row r="13" spans="1:4">
      <c r="A13" s="3" t="s">
        <v>853</v>
      </c>
    </row>
    <row r="14" spans="1:4">
      <c r="A14" s="4" t="s">
        <v>854</v>
      </c>
      <c r="C14" s="6" t="n">
        <v>0</v>
      </c>
    </row>
    <row r="15" spans="1:4">
      <c r="A15" s="4" t="s">
        <v>855</v>
      </c>
      <c r="C15" s="6" t="n">
        <v>0</v>
      </c>
    </row>
    <row r="16" spans="1:4">
      <c r="A16" s="4" t="s">
        <v>857</v>
      </c>
    </row>
    <row r="17" spans="1:4">
      <c r="A17" s="3" t="s">
        <v>850</v>
      </c>
    </row>
    <row r="18" spans="1:4">
      <c r="A18" s="4" t="s">
        <v>851</v>
      </c>
      <c r="B18" s="6" t="n">
        <v>0</v>
      </c>
      <c r="C18" s="6" t="n">
        <v>0</v>
      </c>
      <c r="D18" s="6" t="n">
        <v>0</v>
      </c>
    </row>
    <row r="19" spans="1:4">
      <c r="A19" s="4" t="s">
        <v>852</v>
      </c>
      <c r="B19" s="6" t="n">
        <v>0</v>
      </c>
      <c r="C19" s="6" t="n">
        <v>0</v>
      </c>
      <c r="D19" s="6" t="n">
        <v>0</v>
      </c>
    </row>
    <row r="20" spans="1:4">
      <c r="A20" s="3" t="s">
        <v>853</v>
      </c>
    </row>
    <row r="21" spans="1:4">
      <c r="A21" s="4" t="s">
        <v>854</v>
      </c>
      <c r="C21" s="6" t="n">
        <v>0</v>
      </c>
    </row>
    <row r="22" spans="1:4">
      <c r="A22" s="4" t="s">
        <v>855</v>
      </c>
      <c r="C22" s="6" t="n">
        <v>0</v>
      </c>
    </row>
    <row r="23" spans="1:4">
      <c r="A23" s="4" t="s">
        <v>858</v>
      </c>
    </row>
    <row r="24" spans="1:4">
      <c r="A24" s="3" t="s">
        <v>853</v>
      </c>
    </row>
    <row r="25" spans="1:4">
      <c r="A25" s="4" t="s">
        <v>854</v>
      </c>
      <c r="B25" s="6" t="n">
        <v>0</v>
      </c>
      <c r="C25" s="6" t="n">
        <v>19780000</v>
      </c>
      <c r="D25" s="6" t="n">
        <v>0</v>
      </c>
    </row>
    <row r="26" spans="1:4">
      <c r="A26" s="4" t="s">
        <v>859</v>
      </c>
    </row>
    <row r="27" spans="1:4">
      <c r="A27" s="3" t="s">
        <v>850</v>
      </c>
    </row>
    <row r="28" spans="1:4">
      <c r="A28" s="4" t="s">
        <v>851</v>
      </c>
      <c r="B28" s="6" t="n">
        <v>0</v>
      </c>
      <c r="C28" s="6" t="n">
        <v>0</v>
      </c>
      <c r="D28" s="6" t="n">
        <v>0</v>
      </c>
    </row>
    <row r="29" spans="1:4">
      <c r="A29" s="4" t="s">
        <v>852</v>
      </c>
      <c r="B29" s="5" t="n">
        <v>0</v>
      </c>
      <c r="C29" s="6" t="n">
        <v>0</v>
      </c>
      <c r="D29" s="5" t="n">
        <v>0</v>
      </c>
    </row>
    <row r="30" spans="1:4">
      <c r="A30" s="3" t="s">
        <v>853</v>
      </c>
    </row>
    <row r="31" spans="1:4">
      <c r="A31" s="4" t="s">
        <v>854</v>
      </c>
      <c r="C31" s="6" t="n">
        <v>19780000</v>
      </c>
    </row>
    <row r="32" spans="1:4">
      <c r="A32" s="4" t="s">
        <v>855</v>
      </c>
      <c r="C32" s="5" t="n">
        <v>197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60</v>
      </c>
      <c r="B1" s="2" t="s">
        <v>861</v>
      </c>
      <c r="C1" s="2" t="s">
        <v>862</v>
      </c>
    </row>
    <row r="2" spans="1:3">
      <c r="A2" s="4" t="s">
        <v>863</v>
      </c>
      <c r="C2" s="4" t="s">
        <v>864</v>
      </c>
    </row>
    <row r="3" spans="1:3">
      <c r="A3" s="4" t="s">
        <v>865</v>
      </c>
      <c r="C3" s="6" t="n">
        <v>26900000</v>
      </c>
    </row>
    <row r="4" spans="1:3">
      <c r="A4" s="4" t="s">
        <v>866</v>
      </c>
      <c r="B4" s="6" t="n">
        <v>20184224</v>
      </c>
    </row>
    <row r="5" spans="1:3">
      <c r="A5" s="4" t="s">
        <v>867</v>
      </c>
    </row>
    <row r="6" spans="1:3">
      <c r="A6" s="4" t="s">
        <v>868</v>
      </c>
      <c r="C6" s="9" t="n">
        <v>54.2</v>
      </c>
    </row>
    <row r="7" spans="1:3">
      <c r="A7" s="4" t="s">
        <v>869</v>
      </c>
    </row>
    <row r="8" spans="1:3">
      <c r="A8" s="4" t="s">
        <v>868</v>
      </c>
      <c r="C8" s="9" t="n">
        <v>1.7</v>
      </c>
    </row>
    <row r="9" spans="1:3">
      <c r="A9" s="4" t="s">
        <v>870</v>
      </c>
    </row>
    <row r="10" spans="1:3">
      <c r="A10" s="4" t="s">
        <v>868</v>
      </c>
      <c r="B10" s="9" t="n">
        <v>1.93</v>
      </c>
      <c r="C10" s="9" t="n">
        <v>1.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621</v>
      </c>
      <c r="C1" s="2" t="s">
        <v>409</v>
      </c>
    </row>
    <row r="2" spans="1:3">
      <c r="A2" s="4" t="s">
        <v>872</v>
      </c>
    </row>
    <row r="3" spans="1:3">
      <c r="A3" s="4" t="s">
        <v>873</v>
      </c>
      <c r="B3" s="9" t="n">
        <v>55.1</v>
      </c>
      <c r="C3" s="9" t="n">
        <v>55.2</v>
      </c>
    </row>
    <row r="4" spans="1:3">
      <c r="A4" s="4" t="s">
        <v>874</v>
      </c>
    </row>
    <row r="5" spans="1:3">
      <c r="A5" s="4" t="s">
        <v>873</v>
      </c>
      <c r="B5" s="9" t="n">
        <v>2.8</v>
      </c>
      <c r="C5" s="9" t="n">
        <v>1.7</v>
      </c>
    </row>
    <row r="6" spans="1:3">
      <c r="A6" s="4" t="s">
        <v>875</v>
      </c>
    </row>
    <row r="7" spans="1:3">
      <c r="A7" s="4" t="s">
        <v>873</v>
      </c>
      <c r="B7" s="6" t="n">
        <v>7</v>
      </c>
      <c r="C7" s="6" t="n">
        <v>7</v>
      </c>
    </row>
    <row r="8" spans="1:3">
      <c r="A8" s="4" t="s">
        <v>876</v>
      </c>
    </row>
    <row r="9" spans="1:3">
      <c r="A9" s="4" t="s">
        <v>873</v>
      </c>
      <c r="B9" s="6" t="n">
        <v>0</v>
      </c>
      <c r="C9" s="6" t="n">
        <v>0</v>
      </c>
    </row>
    <row r="10" spans="1:3">
      <c r="A10" s="4" t="s">
        <v>877</v>
      </c>
    </row>
    <row r="11" spans="1:3">
      <c r="A11" s="4" t="s">
        <v>873</v>
      </c>
      <c r="B11" s="9" t="n">
        <v>1.93</v>
      </c>
      <c r="C11" s="9" t="n">
        <v>1.07</v>
      </c>
    </row>
    <row r="12" spans="1:3">
      <c r="A12" s="4" t="s">
        <v>878</v>
      </c>
    </row>
    <row r="13" spans="1:3">
      <c r="A13" s="4" t="s">
        <v>873</v>
      </c>
      <c r="B13" s="6" t="n">
        <v>100</v>
      </c>
      <c r="C13" s="6" t="n">
        <v>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38</v>
      </c>
      <c r="C1" s="2" t="s">
        <v>621</v>
      </c>
    </row>
    <row r="2" spans="1:3">
      <c r="A2" s="4" t="s">
        <v>880</v>
      </c>
    </row>
    <row r="3" spans="1:3">
      <c r="A3" s="4" t="s">
        <v>873</v>
      </c>
      <c r="B3" s="9" t="n">
        <v>85.40000000000001</v>
      </c>
      <c r="C3" s="6" t="n">
        <v>81</v>
      </c>
    </row>
    <row r="4" spans="1:3">
      <c r="A4" s="4" t="s">
        <v>881</v>
      </c>
    </row>
    <row r="5" spans="1:3">
      <c r="A5" s="4" t="s">
        <v>873</v>
      </c>
      <c r="B5" s="9" t="n">
        <v>2.1</v>
      </c>
      <c r="C5" s="9" t="n">
        <v>2.1</v>
      </c>
    </row>
    <row r="6" spans="1:3">
      <c r="A6" s="4" t="s">
        <v>875</v>
      </c>
    </row>
    <row r="7" spans="1:3">
      <c r="A7" s="4" t="s">
        <v>873</v>
      </c>
      <c r="B7" s="10" t="n">
        <v>0.5</v>
      </c>
      <c r="C7" s="10" t="n">
        <v>0.5</v>
      </c>
    </row>
    <row r="8" spans="1:3">
      <c r="A8" s="4" t="s">
        <v>882</v>
      </c>
    </row>
    <row r="9" spans="1:3">
      <c r="A9" s="4" t="s">
        <v>873</v>
      </c>
      <c r="B9" s="6" t="n">
        <v>0</v>
      </c>
      <c r="C9" s="6" t="n">
        <v>0</v>
      </c>
    </row>
    <row r="10" spans="1:3">
      <c r="A10" s="4" t="s">
        <v>883</v>
      </c>
    </row>
    <row r="11" spans="1:3">
      <c r="A11" s="4" t="s">
        <v>873</v>
      </c>
      <c r="B11" s="9" t="n">
        <v>2.08</v>
      </c>
      <c r="C11" s="6" t="n">
        <v>2</v>
      </c>
    </row>
    <row r="12" spans="1:3">
      <c r="A12" s="4" t="s">
        <v>884</v>
      </c>
    </row>
    <row r="13" spans="1:3">
      <c r="A13" s="4" t="s">
        <v>873</v>
      </c>
      <c r="B13" s="6" t="n">
        <v>100</v>
      </c>
      <c r="C13" s="6"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5</v>
      </c>
      <c r="B1" s="2" t="s">
        <v>82</v>
      </c>
    </row>
    <row r="2" spans="1:6">
      <c r="B2" s="2" t="s">
        <v>38</v>
      </c>
      <c r="C2" s="2" t="s">
        <v>2</v>
      </c>
      <c r="D2" s="2" t="s">
        <v>619</v>
      </c>
      <c r="E2" s="2" t="s">
        <v>39</v>
      </c>
      <c r="F2" s="2" t="s">
        <v>83</v>
      </c>
    </row>
    <row r="3" spans="1:6">
      <c r="A3" s="3" t="s">
        <v>318</v>
      </c>
    </row>
    <row r="4" spans="1:6">
      <c r="A4" s="4" t="s">
        <v>886</v>
      </c>
      <c r="B4" s="8" t="n">
        <v>1.23</v>
      </c>
      <c r="C4" s="8" t="n">
        <v>1.23</v>
      </c>
      <c r="E4" s="8" t="n">
        <v>2.5</v>
      </c>
      <c r="F4" s="8" t="n">
        <v>2.5</v>
      </c>
    </row>
    <row r="5" spans="1:6">
      <c r="A5" s="4" t="s">
        <v>887</v>
      </c>
      <c r="B5" s="5" t="n">
        <v>326000</v>
      </c>
    </row>
    <row r="6" spans="1:6">
      <c r="A6" s="4" t="s">
        <v>328</v>
      </c>
    </row>
    <row r="7" spans="1:6">
      <c r="A7" s="3" t="s">
        <v>318</v>
      </c>
    </row>
    <row r="8" spans="1:6">
      <c r="A8" s="4" t="s">
        <v>886</v>
      </c>
      <c r="D8" s="8" t="n">
        <v>1.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8</v>
      </c>
      <c r="B1" s="2" t="s">
        <v>1</v>
      </c>
      <c r="C1" s="2" t="s">
        <v>82</v>
      </c>
    </row>
    <row r="2" spans="1:3">
      <c r="B2" s="2" t="s">
        <v>2</v>
      </c>
      <c r="C2" s="2" t="s">
        <v>38</v>
      </c>
    </row>
    <row r="3" spans="1:3">
      <c r="A3" s="3" t="s">
        <v>889</v>
      </c>
    </row>
    <row r="4" spans="1:3">
      <c r="A4" s="4" t="s">
        <v>890</v>
      </c>
      <c r="B4" s="5" t="n">
        <v>19780</v>
      </c>
      <c r="C4" s="5" t="n">
        <v>0</v>
      </c>
    </row>
    <row r="5" spans="1:3">
      <c r="A5" s="4" t="s">
        <v>891</v>
      </c>
      <c r="C5" s="6" t="n">
        <v>22968</v>
      </c>
    </row>
    <row r="6" spans="1:3">
      <c r="A6" s="4" t="s">
        <v>892</v>
      </c>
      <c r="B6" s="6" t="n">
        <v>18886</v>
      </c>
      <c r="C6" s="6" t="n">
        <v>25952</v>
      </c>
    </row>
    <row r="7" spans="1:3">
      <c r="A7" s="4" t="s">
        <v>893</v>
      </c>
      <c r="B7" s="6" t="n">
        <v>-38666</v>
      </c>
      <c r="C7" s="6" t="n">
        <v>-87</v>
      </c>
    </row>
    <row r="8" spans="1:3">
      <c r="A8" s="4" t="s">
        <v>894</v>
      </c>
      <c r="C8" s="6" t="n">
        <v>-29053</v>
      </c>
    </row>
    <row r="9" spans="1:3">
      <c r="A9" s="4" t="s">
        <v>895</v>
      </c>
      <c r="B9" s="6" t="n">
        <v>0</v>
      </c>
      <c r="C9" s="6" t="n">
        <v>19780</v>
      </c>
    </row>
    <row r="10" spans="1:3">
      <c r="A10" s="4" t="s">
        <v>323</v>
      </c>
    </row>
    <row r="11" spans="1:3">
      <c r="A11" s="3" t="s">
        <v>889</v>
      </c>
    </row>
    <row r="12" spans="1:3">
      <c r="A12" s="4" t="s">
        <v>890</v>
      </c>
      <c r="B12" s="6" t="n">
        <v>0</v>
      </c>
      <c r="C12" s="6" t="n">
        <v>0</v>
      </c>
    </row>
    <row r="13" spans="1:3">
      <c r="A13" s="4" t="s">
        <v>891</v>
      </c>
      <c r="C13" s="6" t="n">
        <v>69</v>
      </c>
    </row>
    <row r="14" spans="1:3">
      <c r="A14" s="4" t="s">
        <v>892</v>
      </c>
      <c r="B14" s="6" t="n">
        <v>0</v>
      </c>
      <c r="C14" s="6" t="n">
        <v>18</v>
      </c>
    </row>
    <row r="15" spans="1:3">
      <c r="A15" s="4" t="s">
        <v>893</v>
      </c>
      <c r="B15" s="6" t="n">
        <v>0</v>
      </c>
      <c r="C15" s="6" t="n">
        <v>-87</v>
      </c>
    </row>
    <row r="16" spans="1:3">
      <c r="A16" s="4" t="s">
        <v>894</v>
      </c>
      <c r="C16" s="6" t="n">
        <v>0</v>
      </c>
    </row>
    <row r="17" spans="1:3">
      <c r="A17" s="4" t="s">
        <v>895</v>
      </c>
      <c r="B17" s="6" t="n">
        <v>0</v>
      </c>
      <c r="C17" s="6" t="n">
        <v>0</v>
      </c>
    </row>
    <row r="18" spans="1:3">
      <c r="A18" s="4" t="s">
        <v>896</v>
      </c>
    </row>
    <row r="19" spans="1:3">
      <c r="A19" s="3" t="s">
        <v>889</v>
      </c>
    </row>
    <row r="20" spans="1:3">
      <c r="A20" s="4" t="s">
        <v>890</v>
      </c>
      <c r="B20" s="6" t="n">
        <v>19780</v>
      </c>
      <c r="C20" s="6" t="n">
        <v>0</v>
      </c>
    </row>
    <row r="21" spans="1:3">
      <c r="A21" s="4" t="s">
        <v>891</v>
      </c>
      <c r="C21" s="6" t="n">
        <v>18165</v>
      </c>
    </row>
    <row r="22" spans="1:3">
      <c r="A22" s="4" t="s">
        <v>892</v>
      </c>
      <c r="B22" s="6" t="n">
        <v>18886</v>
      </c>
      <c r="C22" s="6" t="n">
        <v>1615</v>
      </c>
    </row>
    <row r="23" spans="1:3">
      <c r="A23" s="4" t="s">
        <v>893</v>
      </c>
      <c r="B23" s="6" t="n">
        <v>-38666</v>
      </c>
      <c r="C23" s="6" t="n">
        <v>0</v>
      </c>
    </row>
    <row r="24" spans="1:3">
      <c r="A24" s="4" t="s">
        <v>894</v>
      </c>
      <c r="C24" s="6" t="n">
        <v>0</v>
      </c>
    </row>
    <row r="25" spans="1:3">
      <c r="A25" s="4" t="s">
        <v>895</v>
      </c>
      <c r="B25" s="6" t="n">
        <v>0</v>
      </c>
      <c r="C25" s="6" t="n">
        <v>19780</v>
      </c>
    </row>
    <row r="26" spans="1:3">
      <c r="A26" s="4" t="s">
        <v>326</v>
      </c>
    </row>
    <row r="27" spans="1:3">
      <c r="A27" s="3" t="s">
        <v>889</v>
      </c>
    </row>
    <row r="28" spans="1:3">
      <c r="A28" s="4" t="s">
        <v>890</v>
      </c>
      <c r="B28" s="6" t="n">
        <v>0</v>
      </c>
      <c r="C28" s="6" t="n">
        <v>0</v>
      </c>
    </row>
    <row r="29" spans="1:3">
      <c r="A29" s="4" t="s">
        <v>891</v>
      </c>
      <c r="C29" s="6" t="n">
        <v>4734</v>
      </c>
    </row>
    <row r="30" spans="1:3">
      <c r="A30" s="4" t="s">
        <v>892</v>
      </c>
      <c r="B30" s="6" t="n">
        <v>0</v>
      </c>
      <c r="C30" s="6" t="n">
        <v>24319</v>
      </c>
    </row>
    <row r="31" spans="1:3">
      <c r="A31" s="4" t="s">
        <v>893</v>
      </c>
      <c r="B31" s="6" t="n">
        <v>0</v>
      </c>
      <c r="C31" s="6" t="n">
        <v>0</v>
      </c>
    </row>
    <row r="32" spans="1:3">
      <c r="A32" s="4" t="s">
        <v>894</v>
      </c>
      <c r="C32" s="6" t="n">
        <v>-29053</v>
      </c>
    </row>
    <row r="33" spans="1:3">
      <c r="A33" s="4" t="s">
        <v>895</v>
      </c>
      <c r="B33" s="5" t="n">
        <v>0</v>
      </c>
      <c r="C33"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97</v>
      </c>
      <c r="B1" s="2" t="s">
        <v>1</v>
      </c>
      <c r="C1" s="2" t="s">
        <v>82</v>
      </c>
    </row>
    <row r="2" spans="1:5">
      <c r="B2" s="2" t="s">
        <v>2</v>
      </c>
      <c r="C2" s="2" t="s">
        <v>38</v>
      </c>
      <c r="D2" s="2" t="s">
        <v>39</v>
      </c>
      <c r="E2" s="2" t="s">
        <v>83</v>
      </c>
    </row>
    <row r="3" spans="1:5">
      <c r="A3" s="3" t="s">
        <v>213</v>
      </c>
    </row>
    <row r="4" spans="1:5">
      <c r="A4" s="4" t="s">
        <v>898</v>
      </c>
      <c r="B4" s="4" t="s">
        <v>899</v>
      </c>
    </row>
    <row r="5" spans="1:5">
      <c r="A5" s="4" t="s">
        <v>900</v>
      </c>
      <c r="B5" s="5" t="n">
        <v>216000</v>
      </c>
      <c r="C5" s="5" t="n">
        <v>220000</v>
      </c>
      <c r="D5" s="5" t="n">
        <v>193000</v>
      </c>
      <c r="E5" s="5" t="n">
        <v>209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1</v>
      </c>
      <c r="B1" s="2" t="s">
        <v>1</v>
      </c>
      <c r="C1" s="2" t="s">
        <v>82</v>
      </c>
    </row>
    <row r="2" spans="1:5">
      <c r="B2" s="2" t="s">
        <v>2</v>
      </c>
      <c r="C2" s="2" t="s">
        <v>38</v>
      </c>
      <c r="D2" s="2" t="s">
        <v>39</v>
      </c>
      <c r="E2" s="2" t="s">
        <v>83</v>
      </c>
    </row>
    <row r="3" spans="1:5">
      <c r="A3" s="3" t="s">
        <v>902</v>
      </c>
    </row>
    <row r="4" spans="1:5">
      <c r="A4" s="4" t="s">
        <v>903</v>
      </c>
      <c r="B4" s="5" t="n">
        <v>0</v>
      </c>
      <c r="C4" s="5" t="n">
        <v>0</v>
      </c>
      <c r="D4" s="5" t="n">
        <v>0</v>
      </c>
      <c r="E4" s="5" t="n">
        <v>-155</v>
      </c>
    </row>
    <row r="5" spans="1:5">
      <c r="A5" s="4" t="s">
        <v>904</v>
      </c>
    </row>
    <row r="6" spans="1:5">
      <c r="A6" s="3" t="s">
        <v>902</v>
      </c>
    </row>
    <row r="7" spans="1:5">
      <c r="A7" s="4" t="s">
        <v>905</v>
      </c>
      <c r="B7" s="6" t="n">
        <v>0</v>
      </c>
      <c r="C7" s="6" t="n">
        <v>0</v>
      </c>
      <c r="D7" s="6" t="n">
        <v>0</v>
      </c>
      <c r="E7" s="6" t="n">
        <v>4</v>
      </c>
    </row>
    <row r="8" spans="1:5">
      <c r="A8" s="4" t="s">
        <v>906</v>
      </c>
      <c r="B8" s="6" t="n">
        <v>0</v>
      </c>
      <c r="C8" s="6" t="n">
        <v>0</v>
      </c>
      <c r="D8" s="6" t="n">
        <v>0</v>
      </c>
      <c r="E8" s="6" t="n">
        <v>0</v>
      </c>
    </row>
    <row r="9" spans="1:5">
      <c r="A9" s="4" t="s">
        <v>903</v>
      </c>
      <c r="B9" s="6" t="n">
        <v>0</v>
      </c>
      <c r="C9" s="6" t="n">
        <v>0</v>
      </c>
      <c r="D9" s="6" t="n">
        <v>0</v>
      </c>
      <c r="E9" s="6" t="n">
        <v>4</v>
      </c>
    </row>
    <row r="10" spans="1:5">
      <c r="A10" s="4" t="s">
        <v>907</v>
      </c>
    </row>
    <row r="11" spans="1:5">
      <c r="A11" s="3" t="s">
        <v>902</v>
      </c>
    </row>
    <row r="12" spans="1:5">
      <c r="A12" s="4" t="s">
        <v>905</v>
      </c>
      <c r="B12" s="6" t="n">
        <v>0</v>
      </c>
      <c r="C12" s="6" t="n">
        <v>0</v>
      </c>
      <c r="D12" s="6" t="n">
        <v>0</v>
      </c>
      <c r="E12" s="6" t="n">
        <v>-159</v>
      </c>
    </row>
    <row r="13" spans="1:5">
      <c r="A13" s="4" t="s">
        <v>906</v>
      </c>
      <c r="B13" s="6" t="n">
        <v>0</v>
      </c>
      <c r="C13" s="6" t="n">
        <v>0</v>
      </c>
      <c r="D13" s="6" t="n">
        <v>0</v>
      </c>
      <c r="E13" s="6" t="n">
        <v>0</v>
      </c>
    </row>
    <row r="14" spans="1:5">
      <c r="A14" s="4" t="s">
        <v>903</v>
      </c>
      <c r="B14" s="5" t="n">
        <v>0</v>
      </c>
      <c r="C14" s="5" t="n">
        <v>0</v>
      </c>
      <c r="D14" s="5" t="n">
        <v>0</v>
      </c>
      <c r="E14" s="5" t="n">
        <v>-15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75"/>
    <col customWidth="1" max="3" min="3" width="14"/>
    <col customWidth="1" max="4" min="4" width="21"/>
    <col customWidth="1" max="5" min="5" width="21"/>
    <col customWidth="1" max="6" min="6" width="21"/>
    <col customWidth="1" max="7" min="7" width="21"/>
  </cols>
  <sheetData>
    <row r="1" spans="1:7">
      <c r="A1" s="1" t="s">
        <v>908</v>
      </c>
      <c r="B1" s="2" t="s">
        <v>1</v>
      </c>
      <c r="D1" s="2" t="s">
        <v>82</v>
      </c>
    </row>
    <row r="2" spans="1:7">
      <c r="B2" s="2" t="s">
        <v>446</v>
      </c>
      <c r="C2" s="2" t="s">
        <v>909</v>
      </c>
      <c r="D2" s="2" t="s">
        <v>355</v>
      </c>
      <c r="E2" s="2" t="s">
        <v>356</v>
      </c>
      <c r="F2" s="2" t="s">
        <v>455</v>
      </c>
      <c r="G2" s="2" t="s">
        <v>910</v>
      </c>
    </row>
    <row r="3" spans="1:7">
      <c r="A3" s="4" t="s">
        <v>911</v>
      </c>
      <c r="B3" s="5" t="n">
        <v>0</v>
      </c>
      <c r="D3" s="5" t="n">
        <v>0</v>
      </c>
      <c r="E3" s="5" t="n">
        <v>0</v>
      </c>
    </row>
    <row r="4" spans="1:7">
      <c r="A4" s="4" t="s">
        <v>912</v>
      </c>
      <c r="B4" s="5" t="n">
        <v>0</v>
      </c>
      <c r="D4" s="5" t="n">
        <v>0</v>
      </c>
      <c r="E4" s="5" t="n">
        <v>0</v>
      </c>
    </row>
    <row r="5" spans="1:7">
      <c r="A5" s="4" t="s">
        <v>913</v>
      </c>
      <c r="B5" s="4" t="s">
        <v>388</v>
      </c>
      <c r="C5" s="4" t="s">
        <v>914</v>
      </c>
      <c r="D5" s="4" t="s">
        <v>915</v>
      </c>
      <c r="E5" s="4" t="s">
        <v>914</v>
      </c>
      <c r="F5" s="4" t="s">
        <v>914</v>
      </c>
    </row>
    <row r="6" spans="1:7">
      <c r="A6" s="4" t="s">
        <v>916</v>
      </c>
      <c r="F6" s="5" t="n">
        <v>159000</v>
      </c>
    </row>
    <row r="7" spans="1:7">
      <c r="A7" s="4" t="s">
        <v>917</v>
      </c>
      <c r="B7" s="5" t="n">
        <v>7166000</v>
      </c>
      <c r="D7" s="5" t="n">
        <v>-5385000</v>
      </c>
      <c r="E7" s="5" t="n">
        <v>7489000</v>
      </c>
      <c r="F7" s="5" t="n">
        <v>6789000</v>
      </c>
    </row>
    <row r="8" spans="1:7">
      <c r="A8" s="4" t="s">
        <v>918</v>
      </c>
    </row>
    <row r="9" spans="1:7">
      <c r="A9" s="4" t="s">
        <v>919</v>
      </c>
      <c r="B9" s="5" t="n">
        <v>185900000</v>
      </c>
    </row>
    <row r="10" spans="1:7">
      <c r="A10" s="4" t="s">
        <v>920</v>
      </c>
      <c r="B10" s="4" t="s">
        <v>921</v>
      </c>
    </row>
    <row r="11" spans="1:7">
      <c r="A11" s="4" t="s">
        <v>922</v>
      </c>
      <c r="B11" s="4" t="s">
        <v>923</v>
      </c>
    </row>
    <row r="12" spans="1:7">
      <c r="A12" s="4" t="s">
        <v>924</v>
      </c>
      <c r="B12" s="4" t="s">
        <v>925</v>
      </c>
    </row>
    <row r="13" spans="1:7">
      <c r="A13" s="4" t="s">
        <v>926</v>
      </c>
    </row>
    <row r="14" spans="1:7">
      <c r="A14" s="4" t="s">
        <v>919</v>
      </c>
      <c r="B14" s="5" t="n">
        <v>144300000</v>
      </c>
    </row>
    <row r="15" spans="1:7">
      <c r="A15" s="4" t="s">
        <v>927</v>
      </c>
    </row>
    <row r="16" spans="1:7">
      <c r="A16" s="4" t="s">
        <v>928</v>
      </c>
      <c r="B16" s="4" t="s">
        <v>13</v>
      </c>
    </row>
    <row r="17" spans="1:7">
      <c r="A17" s="4" t="s">
        <v>929</v>
      </c>
      <c r="B17" s="4" t="s">
        <v>925</v>
      </c>
    </row>
    <row r="18" spans="1:7">
      <c r="A18" s="4" t="s">
        <v>930</v>
      </c>
    </row>
    <row r="19" spans="1:7">
      <c r="A19" s="4" t="s">
        <v>919</v>
      </c>
      <c r="B19" s="5" t="n">
        <v>26700000</v>
      </c>
      <c r="G19" s="11" t="n">
        <v>21</v>
      </c>
    </row>
    <row r="20" spans="1:7">
      <c r="A20" s="4" t="s">
        <v>920</v>
      </c>
      <c r="B20" s="4" t="s">
        <v>931</v>
      </c>
    </row>
    <row r="21" spans="1:7">
      <c r="A21" s="4" t="s">
        <v>932</v>
      </c>
    </row>
    <row r="22" spans="1:7">
      <c r="A22" s="4" t="s">
        <v>933</v>
      </c>
      <c r="B22" s="5" t="n">
        <v>3100000</v>
      </c>
    </row>
    <row r="23" spans="1:7">
      <c r="A23" s="4" t="s">
        <v>414</v>
      </c>
    </row>
    <row r="24" spans="1:7">
      <c r="A24" s="4" t="s">
        <v>934</v>
      </c>
      <c r="B24" s="6" t="n">
        <v>6200000</v>
      </c>
    </row>
    <row r="25" spans="1:7">
      <c r="A25" s="4" t="s">
        <v>935</v>
      </c>
    </row>
    <row r="26" spans="1:7">
      <c r="A26" s="4" t="s">
        <v>919</v>
      </c>
      <c r="B26" s="5" t="n">
        <v>493000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6</v>
      </c>
      <c r="B1" s="2" t="s">
        <v>1</v>
      </c>
      <c r="C1" s="2" t="s">
        <v>82</v>
      </c>
    </row>
    <row r="2" spans="1:5">
      <c r="B2" s="2" t="s">
        <v>2</v>
      </c>
      <c r="C2" s="2" t="s">
        <v>38</v>
      </c>
      <c r="D2" s="2" t="s">
        <v>39</v>
      </c>
      <c r="E2" s="2" t="s">
        <v>83</v>
      </c>
    </row>
    <row r="3" spans="1:5">
      <c r="A3" s="3" t="s">
        <v>216</v>
      </c>
    </row>
    <row r="4" spans="1:5">
      <c r="A4" s="4" t="s">
        <v>937</v>
      </c>
      <c r="B4" s="5" t="n">
        <v>-44804</v>
      </c>
      <c r="C4" s="5" t="n">
        <v>-53000</v>
      </c>
      <c r="D4" s="5" t="n">
        <v>-17566</v>
      </c>
      <c r="E4" s="5" t="n">
        <v>-19780</v>
      </c>
    </row>
    <row r="5" spans="1:5">
      <c r="A5" s="4" t="s">
        <v>938</v>
      </c>
      <c r="B5" s="6" t="n">
        <v>84</v>
      </c>
      <c r="C5" s="6" t="n">
        <v>-171</v>
      </c>
      <c r="D5" s="6" t="n">
        <v>-919</v>
      </c>
      <c r="E5" s="6" t="n">
        <v>-1922</v>
      </c>
    </row>
    <row r="6" spans="1:5">
      <c r="A6" s="4" t="s">
        <v>95</v>
      </c>
      <c r="B6" s="5" t="n">
        <v>-44720</v>
      </c>
      <c r="C6" s="5" t="n">
        <v>-53171</v>
      </c>
      <c r="D6" s="5" t="n">
        <v>-18485</v>
      </c>
      <c r="E6" s="5" t="n">
        <v>-2170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9</v>
      </c>
      <c r="B1" s="2" t="s">
        <v>1</v>
      </c>
      <c r="C1" s="2" t="s">
        <v>82</v>
      </c>
    </row>
    <row r="2" spans="1:5">
      <c r="B2" s="2" t="s">
        <v>2</v>
      </c>
      <c r="C2" s="2" t="s">
        <v>38</v>
      </c>
      <c r="D2" s="2" t="s">
        <v>39</v>
      </c>
      <c r="E2" s="2" t="s">
        <v>83</v>
      </c>
    </row>
    <row r="3" spans="1:5">
      <c r="A3" s="3" t="s">
        <v>216</v>
      </c>
    </row>
    <row r="4" spans="1:5">
      <c r="A4" s="4" t="s">
        <v>940</v>
      </c>
      <c r="B4" s="5" t="n">
        <v>-9391</v>
      </c>
      <c r="C4" s="5" t="n">
        <v>-14622</v>
      </c>
      <c r="D4" s="5" t="n">
        <v>-6284</v>
      </c>
      <c r="E4" s="5" t="n">
        <v>-7379</v>
      </c>
    </row>
    <row r="5" spans="1:5">
      <c r="A5" s="4" t="s">
        <v>941</v>
      </c>
      <c r="B5" s="6" t="n">
        <v>-1657</v>
      </c>
      <c r="C5" s="6" t="n">
        <v>-1552</v>
      </c>
      <c r="D5" s="6" t="n">
        <v>-928</v>
      </c>
      <c r="E5" s="6" t="n">
        <v>-1044</v>
      </c>
    </row>
    <row r="6" spans="1:5">
      <c r="A6" s="4" t="s">
        <v>942</v>
      </c>
      <c r="B6" s="6" t="n">
        <v>186</v>
      </c>
      <c r="C6" s="6" t="n">
        <v>-66</v>
      </c>
      <c r="D6" s="6" t="n">
        <v>-121</v>
      </c>
      <c r="E6" s="6" t="n">
        <v>778</v>
      </c>
    </row>
    <row r="7" spans="1:5">
      <c r="A7" s="4" t="s">
        <v>943</v>
      </c>
      <c r="B7" s="6" t="n">
        <v>3900</v>
      </c>
      <c r="C7" s="6" t="n">
        <v>7227</v>
      </c>
      <c r="D7" s="6" t="n">
        <v>0</v>
      </c>
      <c r="E7" s="6" t="n">
        <v>0</v>
      </c>
    </row>
    <row r="8" spans="1:5">
      <c r="A8" s="4" t="s">
        <v>944</v>
      </c>
      <c r="B8" s="6" t="n">
        <v>0</v>
      </c>
      <c r="C8" s="6" t="n">
        <v>14673</v>
      </c>
      <c r="D8" s="6" t="n">
        <v>0</v>
      </c>
      <c r="E8" s="6" t="n">
        <v>0</v>
      </c>
    </row>
    <row r="9" spans="1:5">
      <c r="A9" s="4" t="s">
        <v>945</v>
      </c>
      <c r="B9" s="6" t="n">
        <v>-231</v>
      </c>
      <c r="C9" s="6" t="n">
        <v>-284</v>
      </c>
      <c r="D9" s="6" t="n">
        <v>-242</v>
      </c>
      <c r="E9" s="6" t="n">
        <v>-397</v>
      </c>
    </row>
    <row r="10" spans="1:5">
      <c r="A10" s="4" t="s">
        <v>946</v>
      </c>
      <c r="B10" s="6" t="n">
        <v>0</v>
      </c>
      <c r="C10" s="6" t="n">
        <v>-15</v>
      </c>
      <c r="D10" s="6" t="n">
        <v>-9</v>
      </c>
      <c r="E10" s="6" t="n">
        <v>216</v>
      </c>
    </row>
    <row r="11" spans="1:5">
      <c r="A11" s="4" t="s">
        <v>917</v>
      </c>
      <c r="B11" s="6" t="n">
        <v>7166</v>
      </c>
      <c r="C11" s="6" t="n">
        <v>-5385</v>
      </c>
      <c r="D11" s="6" t="n">
        <v>7489</v>
      </c>
      <c r="E11" s="6" t="n">
        <v>6789</v>
      </c>
    </row>
    <row r="12" spans="1:5">
      <c r="A12" s="4" t="s">
        <v>947</v>
      </c>
      <c r="B12" s="6" t="n">
        <v>27</v>
      </c>
      <c r="C12" s="6" t="n">
        <v>24</v>
      </c>
      <c r="D12" s="6" t="n">
        <v>95</v>
      </c>
      <c r="E12" s="6" t="n">
        <v>882</v>
      </c>
    </row>
    <row r="13" spans="1:5">
      <c r="A13" s="4" t="s">
        <v>903</v>
      </c>
      <c r="B13" s="5" t="n">
        <v>0</v>
      </c>
      <c r="C13" s="5" t="n">
        <v>0</v>
      </c>
      <c r="D13" s="5" t="n">
        <v>0</v>
      </c>
      <c r="E13" s="5" t="n">
        <v>-15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8</v>
      </c>
      <c r="D1" s="2" t="s">
        <v>39</v>
      </c>
    </row>
    <row r="2" spans="1:4">
      <c r="A2" s="3" t="s">
        <v>949</v>
      </c>
    </row>
    <row r="3" spans="1:4">
      <c r="A3" s="4" t="s">
        <v>950</v>
      </c>
      <c r="B3" s="5" t="n">
        <v>53259</v>
      </c>
      <c r="C3" s="5" t="n">
        <v>47774</v>
      </c>
      <c r="D3" s="5" t="n">
        <v>39439</v>
      </c>
    </row>
    <row r="4" spans="1:4">
      <c r="A4" s="4" t="s">
        <v>55</v>
      </c>
      <c r="B4" s="6" t="n">
        <v>70</v>
      </c>
      <c r="C4" s="6" t="n">
        <v>0</v>
      </c>
      <c r="D4" s="6" t="n">
        <v>20</v>
      </c>
    </row>
    <row r="5" spans="1:4">
      <c r="A5" s="4" t="s">
        <v>120</v>
      </c>
      <c r="B5" s="6" t="n">
        <v>4788</v>
      </c>
      <c r="C5" s="6" t="n">
        <v>4241</v>
      </c>
      <c r="D5" s="6" t="n">
        <v>5107</v>
      </c>
    </row>
    <row r="6" spans="1:4">
      <c r="A6" s="4" t="s">
        <v>951</v>
      </c>
      <c r="B6" s="6" t="n">
        <v>3696</v>
      </c>
      <c r="C6" s="6" t="n">
        <v>3463</v>
      </c>
      <c r="D6" s="6" t="n">
        <v>1727</v>
      </c>
    </row>
    <row r="7" spans="1:4">
      <c r="A7" s="4" t="s">
        <v>545</v>
      </c>
      <c r="B7" s="6" t="n">
        <v>682</v>
      </c>
      <c r="C7" s="6" t="n">
        <v>185</v>
      </c>
      <c r="D7" s="6" t="n">
        <v>186</v>
      </c>
    </row>
    <row r="8" spans="1:4">
      <c r="A8" s="4" t="s">
        <v>952</v>
      </c>
      <c r="B8" s="6" t="n">
        <v>62495</v>
      </c>
      <c r="C8" s="6" t="n">
        <v>55663</v>
      </c>
      <c r="D8" s="6" t="n">
        <v>46479</v>
      </c>
    </row>
    <row r="9" spans="1:4">
      <c r="A9" s="3" t="s">
        <v>953</v>
      </c>
    </row>
    <row r="10" spans="1:4">
      <c r="A10" s="4" t="s">
        <v>954</v>
      </c>
      <c r="B10" s="6" t="n">
        <v>8207</v>
      </c>
      <c r="C10" s="6" t="n">
        <v>8542</v>
      </c>
      <c r="D10" s="6" t="n">
        <v>123</v>
      </c>
    </row>
    <row r="11" spans="1:4">
      <c r="A11" s="4" t="s">
        <v>955</v>
      </c>
      <c r="B11" s="6" t="n">
        <v>54288</v>
      </c>
      <c r="C11" s="6" t="n">
        <v>47121</v>
      </c>
      <c r="D11" s="6" t="n">
        <v>46356</v>
      </c>
    </row>
    <row r="12" spans="1:4">
      <c r="A12" s="4" t="s">
        <v>956</v>
      </c>
      <c r="B12" s="6" t="n">
        <v>54288</v>
      </c>
      <c r="C12" s="6" t="n">
        <v>47121</v>
      </c>
      <c r="D12" s="6" t="n">
        <v>46356</v>
      </c>
    </row>
    <row r="13" spans="1:4">
      <c r="A13" s="4" t="s">
        <v>957</v>
      </c>
      <c r="B13" s="5" t="n">
        <v>0</v>
      </c>
      <c r="C13" s="5" t="n">
        <v>0</v>
      </c>
      <c r="D1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46</v>
      </c>
    </row>
    <row r="2" spans="1:2">
      <c r="A2" s="4" t="s">
        <v>959</v>
      </c>
      <c r="B2" s="5" t="n">
        <v>826</v>
      </c>
    </row>
    <row r="3" spans="1:2">
      <c r="A3" s="4" t="s">
        <v>960</v>
      </c>
      <c r="B3" s="6" t="n">
        <v>879</v>
      </c>
    </row>
    <row r="4" spans="1:2">
      <c r="A4" s="4" t="s">
        <v>961</v>
      </c>
      <c r="B4" s="6" t="n">
        <v>895</v>
      </c>
    </row>
    <row r="5" spans="1:2">
      <c r="A5" s="4" t="s">
        <v>962</v>
      </c>
      <c r="B5" s="6" t="n">
        <v>849</v>
      </c>
    </row>
    <row r="6" spans="1:2">
      <c r="A6" s="4" t="s">
        <v>963</v>
      </c>
      <c r="B6" s="6" t="n">
        <v>1990</v>
      </c>
    </row>
    <row r="7" spans="1:2">
      <c r="A7" s="4" t="s">
        <v>964</v>
      </c>
      <c r="B7" s="5" t="n">
        <v>54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32"/>
    <col customWidth="1" max="4" min="4" width="21"/>
    <col customWidth="1" max="5" min="5" width="21"/>
    <col customWidth="1" max="6" min="6" width="21"/>
  </cols>
  <sheetData>
    <row r="1" spans="1:6">
      <c r="A1" s="1" t="s">
        <v>965</v>
      </c>
      <c r="B1" s="2" t="s">
        <v>966</v>
      </c>
      <c r="C1" s="2" t="s">
        <v>967</v>
      </c>
      <c r="D1" s="2" t="s">
        <v>355</v>
      </c>
      <c r="E1" s="2" t="s">
        <v>356</v>
      </c>
      <c r="F1" s="2" t="s">
        <v>455</v>
      </c>
    </row>
    <row r="2" spans="1:6">
      <c r="A2" s="3" t="s">
        <v>968</v>
      </c>
    </row>
    <row r="3" spans="1:6">
      <c r="A3" s="4" t="s">
        <v>969</v>
      </c>
      <c r="C3" s="5" t="n">
        <v>374000</v>
      </c>
      <c r="D3" s="5" t="n">
        <v>508000</v>
      </c>
      <c r="E3" s="5" t="n">
        <v>442000</v>
      </c>
      <c r="F3" s="5" t="n">
        <v>485000</v>
      </c>
    </row>
    <row r="4" spans="1:6">
      <c r="A4" s="4" t="s">
        <v>970</v>
      </c>
    </row>
    <row r="5" spans="1:6">
      <c r="A5" s="3" t="s">
        <v>968</v>
      </c>
    </row>
    <row r="6" spans="1:6">
      <c r="A6" s="4" t="s">
        <v>971</v>
      </c>
      <c r="C6" s="6" t="n">
        <v>2</v>
      </c>
    </row>
    <row r="7" spans="1:6">
      <c r="A7" s="4" t="s">
        <v>972</v>
      </c>
    </row>
    <row r="8" spans="1:6">
      <c r="A8" s="3" t="s">
        <v>968</v>
      </c>
    </row>
    <row r="9" spans="1:6">
      <c r="A9" s="4" t="s">
        <v>973</v>
      </c>
      <c r="B9" s="6" t="n">
        <v>1381</v>
      </c>
    </row>
    <row r="10" spans="1:6">
      <c r="A10" s="4" t="s">
        <v>974</v>
      </c>
    </row>
    <row r="11" spans="1:6">
      <c r="A11" s="3" t="s">
        <v>968</v>
      </c>
    </row>
    <row r="12" spans="1:6">
      <c r="A12" s="4" t="s">
        <v>975</v>
      </c>
      <c r="C12" s="5" t="n">
        <v>670750</v>
      </c>
    </row>
    <row r="13" spans="1:6">
      <c r="A13" s="4" t="s">
        <v>976</v>
      </c>
    </row>
    <row r="14" spans="1:6">
      <c r="A14" s="3" t="s">
        <v>968</v>
      </c>
    </row>
    <row r="15" spans="1:6">
      <c r="A15" s="4" t="s">
        <v>977</v>
      </c>
      <c r="C15" s="4" t="s">
        <v>978</v>
      </c>
    </row>
    <row r="16" spans="1:6">
      <c r="A16" s="4" t="s">
        <v>979</v>
      </c>
      <c r="C16" s="4" t="s">
        <v>980</v>
      </c>
    </row>
    <row r="17" spans="1:6">
      <c r="A17" s="4" t="s">
        <v>981</v>
      </c>
      <c r="C17" s="6" t="n">
        <v>6590</v>
      </c>
    </row>
    <row r="18" spans="1:6">
      <c r="A18" s="4" t="s">
        <v>982</v>
      </c>
      <c r="C18" s="4" t="s">
        <v>380</v>
      </c>
    </row>
    <row r="19" spans="1:6">
      <c r="A19" s="4" t="s">
        <v>983</v>
      </c>
      <c r="C19" s="5" t="n">
        <v>150000</v>
      </c>
    </row>
    <row r="20" spans="1:6">
      <c r="A20" s="4" t="s">
        <v>984</v>
      </c>
    </row>
    <row r="21" spans="1:6">
      <c r="A21" s="3" t="s">
        <v>968</v>
      </c>
    </row>
    <row r="22" spans="1:6">
      <c r="A22" s="4" t="s">
        <v>985</v>
      </c>
      <c r="C22" s="6" t="n">
        <v>13650</v>
      </c>
    </row>
    <row r="23" spans="1:6">
      <c r="A23" s="4" t="s">
        <v>986</v>
      </c>
      <c r="C23" s="4" t="s">
        <v>380</v>
      </c>
    </row>
    <row r="24" spans="1:6">
      <c r="A24" s="4" t="s">
        <v>977</v>
      </c>
      <c r="C24" s="4" t="s">
        <v>987</v>
      </c>
    </row>
    <row r="25" spans="1:6">
      <c r="A25" s="4" t="s">
        <v>988</v>
      </c>
    </row>
    <row r="26" spans="1:6">
      <c r="A26" s="3" t="s">
        <v>968</v>
      </c>
    </row>
    <row r="27" spans="1:6">
      <c r="A27" s="4" t="s">
        <v>977</v>
      </c>
      <c r="C27" s="4" t="s">
        <v>989</v>
      </c>
    </row>
    <row r="28" spans="1:6">
      <c r="A28" s="4" t="s">
        <v>979</v>
      </c>
      <c r="C28" s="4" t="s">
        <v>990</v>
      </c>
    </row>
    <row r="29" spans="1:6">
      <c r="A29" s="4" t="s">
        <v>982</v>
      </c>
      <c r="C29" s="4" t="s">
        <v>380</v>
      </c>
    </row>
    <row r="30" spans="1:6">
      <c r="A30" s="4" t="s">
        <v>991</v>
      </c>
      <c r="C30" s="6" t="n">
        <v>3000</v>
      </c>
    </row>
    <row r="31" spans="1:6">
      <c r="A31" s="4" t="s">
        <v>992</v>
      </c>
      <c r="C31" s="4" t="s">
        <v>9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994</v>
      </c>
      <c r="B1" s="2" t="s">
        <v>1</v>
      </c>
    </row>
    <row r="2" spans="1:2">
      <c r="B2" s="2" t="s">
        <v>2</v>
      </c>
    </row>
    <row r="3" spans="1:2">
      <c r="A3" s="3" t="s">
        <v>222</v>
      </c>
    </row>
    <row r="4" spans="1:2">
      <c r="A4" s="4" t="s">
        <v>995</v>
      </c>
      <c r="B4" s="6"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96</v>
      </c>
      <c r="B1" s="2" t="s">
        <v>556</v>
      </c>
      <c r="L1" s="2" t="s">
        <v>1</v>
      </c>
      <c r="N1" s="2" t="s">
        <v>82</v>
      </c>
    </row>
    <row r="2" spans="1:16">
      <c r="B2" s="2" t="s">
        <v>2</v>
      </c>
      <c r="C2" s="2" t="s">
        <v>619</v>
      </c>
      <c r="D2" s="2" t="s">
        <v>38</v>
      </c>
      <c r="E2" s="2" t="s">
        <v>620</v>
      </c>
      <c r="F2" s="2" t="s">
        <v>909</v>
      </c>
      <c r="G2" s="2" t="s">
        <v>557</v>
      </c>
      <c r="H2" s="2" t="s">
        <v>39</v>
      </c>
      <c r="I2" s="2" t="s">
        <v>997</v>
      </c>
      <c r="J2" s="2" t="s">
        <v>998</v>
      </c>
      <c r="K2" s="2" t="s">
        <v>999</v>
      </c>
      <c r="L2" s="2" t="s">
        <v>2</v>
      </c>
      <c r="M2" s="2" t="s">
        <v>909</v>
      </c>
      <c r="N2" s="2" t="s">
        <v>38</v>
      </c>
      <c r="O2" s="2" t="s">
        <v>39</v>
      </c>
      <c r="P2" s="2" t="s">
        <v>83</v>
      </c>
    </row>
    <row r="3" spans="1:16">
      <c r="A3" s="3" t="s">
        <v>1000</v>
      </c>
    </row>
    <row r="4" spans="1:16">
      <c r="A4" s="4" t="s">
        <v>1001</v>
      </c>
      <c r="B4" s="5" t="n">
        <v>288</v>
      </c>
      <c r="D4" s="5" t="n">
        <v>253</v>
      </c>
      <c r="H4" s="5" t="n">
        <v>313</v>
      </c>
      <c r="L4" s="5" t="n">
        <v>288</v>
      </c>
      <c r="N4" s="5" t="n">
        <v>253</v>
      </c>
      <c r="O4" s="5" t="n">
        <v>313</v>
      </c>
    </row>
    <row r="5" spans="1:16">
      <c r="A5" s="4" t="s">
        <v>1002</v>
      </c>
      <c r="B5" s="6" t="n">
        <v>2442</v>
      </c>
      <c r="C5" s="5" t="n">
        <v>486</v>
      </c>
      <c r="D5" s="6" t="n">
        <v>715</v>
      </c>
      <c r="E5" s="5" t="n">
        <v>928</v>
      </c>
      <c r="F5" s="5" t="n">
        <v>933</v>
      </c>
      <c r="G5" s="5" t="n">
        <v>385</v>
      </c>
      <c r="H5" s="6" t="n">
        <v>701</v>
      </c>
      <c r="I5" s="5" t="n">
        <v>590</v>
      </c>
      <c r="J5" s="5" t="n">
        <v>5971</v>
      </c>
      <c r="K5" s="5" t="n">
        <v>277</v>
      </c>
      <c r="L5" s="6" t="n">
        <v>2928</v>
      </c>
      <c r="M5" s="5" t="n">
        <v>1318</v>
      </c>
      <c r="N5" s="6" t="n">
        <v>2961</v>
      </c>
      <c r="O5" s="6" t="n">
        <v>7539</v>
      </c>
      <c r="P5" s="5" t="n">
        <v>1620</v>
      </c>
    </row>
    <row r="6" spans="1:16">
      <c r="A6" s="4" t="s">
        <v>1003</v>
      </c>
    </row>
    <row r="7" spans="1:16">
      <c r="A7" s="3" t="s">
        <v>1000</v>
      </c>
    </row>
    <row r="8" spans="1:16">
      <c r="A8" s="4" t="s">
        <v>1001</v>
      </c>
      <c r="B8" s="6" t="n">
        <v>288</v>
      </c>
      <c r="D8" s="6" t="n">
        <v>253</v>
      </c>
      <c r="H8" s="6" t="n">
        <v>313</v>
      </c>
      <c r="L8" s="6" t="n">
        <v>288</v>
      </c>
      <c r="N8" s="6" t="n">
        <v>253</v>
      </c>
      <c r="O8" s="6" t="n">
        <v>313</v>
      </c>
    </row>
    <row r="9" spans="1:16">
      <c r="A9" s="4" t="s">
        <v>1002</v>
      </c>
      <c r="L9" s="6" t="n">
        <v>2828</v>
      </c>
      <c r="N9" s="6" t="n">
        <v>2861</v>
      </c>
      <c r="O9" s="6" t="n">
        <v>7439</v>
      </c>
      <c r="P9" s="6" t="n">
        <v>1520</v>
      </c>
    </row>
    <row r="10" spans="1:16">
      <c r="A10" s="4" t="s">
        <v>1004</v>
      </c>
    </row>
    <row r="11" spans="1:16">
      <c r="A11" s="3" t="s">
        <v>1000</v>
      </c>
    </row>
    <row r="12" spans="1:16">
      <c r="A12" s="4" t="s">
        <v>1001</v>
      </c>
      <c r="B12" s="5" t="n">
        <v>0</v>
      </c>
      <c r="D12" s="5" t="n">
        <v>0</v>
      </c>
      <c r="H12" s="5" t="n">
        <v>0</v>
      </c>
      <c r="L12" s="6" t="n">
        <v>0</v>
      </c>
      <c r="N12" s="6" t="n">
        <v>0</v>
      </c>
      <c r="O12" s="6" t="n">
        <v>0</v>
      </c>
    </row>
    <row r="13" spans="1:16">
      <c r="A13" s="4" t="s">
        <v>1002</v>
      </c>
      <c r="L13" s="5" t="n">
        <v>100</v>
      </c>
      <c r="N13" s="5" t="n">
        <v>100</v>
      </c>
      <c r="O13" s="5" t="n">
        <v>100</v>
      </c>
      <c r="P13" s="5" t="n">
        <v>100</v>
      </c>
    </row>
  </sheetData>
  <mergeCells count="4">
    <mergeCell ref="A1:A2"/>
    <mergeCell ref="B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05</v>
      </c>
      <c r="B1" s="2" t="s">
        <v>1006</v>
      </c>
      <c r="C1" s="2" t="s">
        <v>568</v>
      </c>
      <c r="D1" s="2" t="s">
        <v>353</v>
      </c>
      <c r="E1" s="2" t="s">
        <v>446</v>
      </c>
      <c r="F1" s="2" t="s">
        <v>355</v>
      </c>
      <c r="G1" s="2" t="s">
        <v>356</v>
      </c>
      <c r="H1" s="2" t="s">
        <v>455</v>
      </c>
    </row>
    <row r="2" spans="1:8">
      <c r="A2" s="4" t="s">
        <v>363</v>
      </c>
      <c r="D2" s="5" t="n">
        <v>35000000</v>
      </c>
    </row>
    <row r="3" spans="1:8">
      <c r="A3" s="4" t="s">
        <v>170</v>
      </c>
      <c r="E3" s="5" t="n">
        <v>0</v>
      </c>
      <c r="F3" s="5" t="n">
        <v>1200000</v>
      </c>
      <c r="G3" s="5" t="n">
        <v>0</v>
      </c>
      <c r="H3" s="5" t="n">
        <v>0</v>
      </c>
    </row>
    <row r="4" spans="1:8">
      <c r="A4" s="4" t="s">
        <v>1007</v>
      </c>
    </row>
    <row r="5" spans="1:8">
      <c r="A5" s="4" t="s">
        <v>1008</v>
      </c>
      <c r="B5" s="5" t="n">
        <v>3800000</v>
      </c>
    </row>
    <row r="6" spans="1:8">
      <c r="A6" s="4" t="s">
        <v>1009</v>
      </c>
      <c r="B6" s="6" t="n">
        <v>1200000</v>
      </c>
    </row>
    <row r="7" spans="1:8">
      <c r="A7" s="4" t="s">
        <v>1010</v>
      </c>
      <c r="B7" s="6" t="n">
        <v>306000</v>
      </c>
    </row>
    <row r="8" spans="1:8">
      <c r="A8" s="4" t="s">
        <v>1011</v>
      </c>
      <c r="B8" s="5" t="n">
        <v>2300000</v>
      </c>
    </row>
    <row r="9" spans="1:8">
      <c r="A9" s="4" t="s">
        <v>1012</v>
      </c>
    </row>
    <row r="10" spans="1:8">
      <c r="A10" s="4" t="s">
        <v>363</v>
      </c>
      <c r="C10" s="5" t="n">
        <v>35000000</v>
      </c>
    </row>
    <row r="11" spans="1:8">
      <c r="A11" s="4" t="s">
        <v>1013</v>
      </c>
      <c r="C11" s="6" t="n">
        <v>15000000</v>
      </c>
    </row>
    <row r="12" spans="1:8">
      <c r="A12" s="4" t="s">
        <v>1014</v>
      </c>
      <c r="C12" s="5" t="n">
        <v>10000000</v>
      </c>
    </row>
    <row r="13" spans="1:8">
      <c r="A13" s="4" t="s">
        <v>1015</v>
      </c>
      <c r="C13" s="4" t="s">
        <v>1016</v>
      </c>
    </row>
    <row r="14" spans="1:8">
      <c r="A14" s="4" t="s">
        <v>1017</v>
      </c>
      <c r="C14" s="10" t="n">
        <v>2.5</v>
      </c>
    </row>
    <row r="15" spans="1:8">
      <c r="A15" s="4" t="s">
        <v>1018</v>
      </c>
      <c r="C15" s="4" t="s">
        <v>493</v>
      </c>
    </row>
    <row r="16" spans="1:8">
      <c r="A16" s="4" t="s">
        <v>1019</v>
      </c>
      <c r="C16" s="10" t="n">
        <v>1.5</v>
      </c>
    </row>
    <row r="17" spans="1:8">
      <c r="A17" s="4" t="s">
        <v>170</v>
      </c>
      <c r="C17" s="5" t="n">
        <v>525000</v>
      </c>
    </row>
    <row r="18" spans="1:8">
      <c r="A18" s="4" t="s">
        <v>1020</v>
      </c>
      <c r="C18" s="5" t="n">
        <v>3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21</v>
      </c>
      <c r="B1" s="2" t="s">
        <v>556</v>
      </c>
      <c r="L1" s="2" t="s">
        <v>1</v>
      </c>
      <c r="N1" s="2" t="s">
        <v>82</v>
      </c>
    </row>
    <row r="2" spans="1:16">
      <c r="B2" s="2" t="s">
        <v>2</v>
      </c>
      <c r="C2" s="2" t="s">
        <v>619</v>
      </c>
      <c r="D2" s="2" t="s">
        <v>38</v>
      </c>
      <c r="E2" s="2" t="s">
        <v>620</v>
      </c>
      <c r="F2" s="2" t="s">
        <v>909</v>
      </c>
      <c r="G2" s="2" t="s">
        <v>557</v>
      </c>
      <c r="H2" s="2" t="s">
        <v>39</v>
      </c>
      <c r="I2" s="2" t="s">
        <v>997</v>
      </c>
      <c r="J2" s="2" t="s">
        <v>998</v>
      </c>
      <c r="K2" s="2" t="s">
        <v>999</v>
      </c>
      <c r="L2" s="2" t="s">
        <v>2</v>
      </c>
      <c r="M2" s="2" t="s">
        <v>909</v>
      </c>
      <c r="N2" s="2" t="s">
        <v>38</v>
      </c>
      <c r="O2" s="2" t="s">
        <v>39</v>
      </c>
      <c r="P2" s="2" t="s">
        <v>83</v>
      </c>
    </row>
    <row r="3" spans="1:16">
      <c r="A3" s="3" t="s">
        <v>228</v>
      </c>
    </row>
    <row r="4" spans="1:16">
      <c r="A4" s="4" t="s">
        <v>85</v>
      </c>
      <c r="B4" s="5" t="n">
        <v>2442</v>
      </c>
      <c r="C4" s="5" t="n">
        <v>486</v>
      </c>
      <c r="D4" s="5" t="n">
        <v>715</v>
      </c>
      <c r="E4" s="5" t="n">
        <v>928</v>
      </c>
      <c r="F4" s="5" t="n">
        <v>933</v>
      </c>
      <c r="G4" s="5" t="n">
        <v>385</v>
      </c>
      <c r="H4" s="5" t="n">
        <v>701</v>
      </c>
      <c r="I4" s="5" t="n">
        <v>590</v>
      </c>
      <c r="J4" s="5" t="n">
        <v>5971</v>
      </c>
      <c r="K4" s="5" t="n">
        <v>277</v>
      </c>
      <c r="L4" s="5" t="n">
        <v>2928</v>
      </c>
      <c r="M4" s="5" t="n">
        <v>1318</v>
      </c>
      <c r="N4" s="5" t="n">
        <v>2961</v>
      </c>
      <c r="O4" s="5" t="n">
        <v>7539</v>
      </c>
      <c r="P4" s="5" t="n">
        <v>1620</v>
      </c>
    </row>
    <row r="5" spans="1:16">
      <c r="A5" s="4" t="s">
        <v>91</v>
      </c>
      <c r="B5" s="6" t="n">
        <v>-11005</v>
      </c>
      <c r="C5" s="6" t="n">
        <v>-13554</v>
      </c>
      <c r="D5" s="6" t="n">
        <v>-9782</v>
      </c>
      <c r="E5" s="6" t="n">
        <v>-4678</v>
      </c>
      <c r="F5" s="6" t="n">
        <v>-5808</v>
      </c>
      <c r="G5" s="6" t="n">
        <v>-6006</v>
      </c>
      <c r="H5" s="6" t="n">
        <v>-6136</v>
      </c>
      <c r="I5" s="6" t="n">
        <v>-5160</v>
      </c>
      <c r="J5" s="6" t="n">
        <v>-94</v>
      </c>
      <c r="K5" s="6" t="n">
        <v>-7186</v>
      </c>
      <c r="L5" s="6" t="n">
        <v>-24559</v>
      </c>
      <c r="M5" s="6" t="n">
        <v>-11814</v>
      </c>
      <c r="N5" s="6" t="n">
        <v>-26274</v>
      </c>
      <c r="O5" s="6" t="n">
        <v>-18576</v>
      </c>
      <c r="P5" s="6" t="n">
        <v>-21774</v>
      </c>
    </row>
    <row r="6" spans="1:16">
      <c r="A6" s="4" t="s">
        <v>97</v>
      </c>
      <c r="B6" s="5" t="n">
        <v>-11594</v>
      </c>
      <c r="C6" s="5" t="n">
        <v>-33126</v>
      </c>
      <c r="D6" s="5" t="n">
        <v>-34428</v>
      </c>
      <c r="E6" s="5" t="n">
        <v>-6978</v>
      </c>
      <c r="F6" s="5" t="n">
        <v>-5782</v>
      </c>
      <c r="G6" s="5" t="n">
        <v>-5983</v>
      </c>
      <c r="H6" s="5" t="n">
        <v>-6116</v>
      </c>
      <c r="I6" s="5" t="n">
        <v>-5140</v>
      </c>
      <c r="J6" s="5" t="n">
        <v>-67</v>
      </c>
      <c r="K6" s="5" t="n">
        <v>-7162</v>
      </c>
      <c r="L6" s="5" t="n">
        <v>-44720</v>
      </c>
      <c r="M6" s="5" t="n">
        <v>-11765</v>
      </c>
      <c r="N6" s="5" t="n">
        <v>-53171</v>
      </c>
      <c r="O6" s="5" t="n">
        <v>-18485</v>
      </c>
      <c r="P6" s="5" t="n">
        <v>-21547</v>
      </c>
    </row>
    <row r="7" spans="1:16">
      <c r="A7" s="4" t="s">
        <v>1022</v>
      </c>
      <c r="B7" s="8" t="n">
        <v>-0.12</v>
      </c>
      <c r="C7" s="8" t="n">
        <v>-0.44</v>
      </c>
      <c r="D7" s="8" t="n">
        <v>-0.62</v>
      </c>
      <c r="E7" s="8" t="n">
        <v>-0.15</v>
      </c>
      <c r="F7" s="8" t="n">
        <v>-0.13</v>
      </c>
      <c r="G7" s="8" t="n">
        <v>-0.15</v>
      </c>
      <c r="H7" s="8" t="n">
        <v>-0.16</v>
      </c>
      <c r="I7" s="8" t="n">
        <v>-0.15</v>
      </c>
      <c r="J7" s="5" t="n">
        <v>0</v>
      </c>
      <c r="K7" s="8" t="n">
        <v>-0.21</v>
      </c>
      <c r="L7" s="8" t="n">
        <v>-0.53</v>
      </c>
      <c r="M7" s="8" t="n">
        <v>-0.28</v>
      </c>
      <c r="N7" s="8" t="n">
        <v>-1.15</v>
      </c>
      <c r="O7" s="8" t="n">
        <v>-0.52</v>
      </c>
      <c r="P7" s="8" t="n">
        <v>-0.68</v>
      </c>
    </row>
    <row r="8" spans="1:16">
      <c r="A8" s="4" t="s">
        <v>1023</v>
      </c>
      <c r="B8" s="6" t="n">
        <v>94494</v>
      </c>
      <c r="C8" s="6" t="n">
        <v>75170</v>
      </c>
      <c r="D8" s="6" t="n">
        <v>55387</v>
      </c>
      <c r="E8" s="6" t="n">
        <v>45644</v>
      </c>
      <c r="F8" s="6" t="n">
        <v>44530</v>
      </c>
      <c r="G8" s="6" t="n">
        <v>39430</v>
      </c>
      <c r="H8" s="6" t="n">
        <v>38673</v>
      </c>
      <c r="I8" s="6" t="n">
        <v>34366</v>
      </c>
      <c r="J8" s="6" t="n">
        <v>34177</v>
      </c>
      <c r="K8" s="6" t="n">
        <v>34175</v>
      </c>
      <c r="L8" s="6" t="n">
        <v>85057</v>
      </c>
      <c r="M8" s="6" t="n">
        <v>41980</v>
      </c>
      <c r="N8" s="6" t="n">
        <v>46226</v>
      </c>
      <c r="O8" s="6" t="n">
        <v>35344</v>
      </c>
      <c r="P8" s="6" t="n">
        <v>31623</v>
      </c>
    </row>
  </sheetData>
  <mergeCells count="4">
    <mergeCell ref="A1:A2"/>
    <mergeCell ref="B1:K1"/>
    <mergeCell ref="L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4</v>
      </c>
      <c r="B1" s="2" t="s">
        <v>998</v>
      </c>
      <c r="C1" s="2" t="s">
        <v>619</v>
      </c>
      <c r="D1" s="2" t="s">
        <v>38</v>
      </c>
      <c r="E1" s="2" t="s">
        <v>620</v>
      </c>
      <c r="F1" s="2" t="s">
        <v>2</v>
      </c>
      <c r="G1" s="2" t="s">
        <v>38</v>
      </c>
      <c r="H1" s="2" t="s">
        <v>39</v>
      </c>
      <c r="I1" s="2" t="s">
        <v>83</v>
      </c>
    </row>
    <row r="2" spans="1:9">
      <c r="A2" s="3" t="s">
        <v>1025</v>
      </c>
    </row>
    <row r="3" spans="1:9">
      <c r="A3" s="4" t="s">
        <v>94</v>
      </c>
      <c r="F3" s="5" t="n">
        <v>-18886</v>
      </c>
      <c r="G3" s="5" t="n">
        <v>-26278</v>
      </c>
      <c r="H3" s="5" t="n">
        <v>0</v>
      </c>
      <c r="I3" s="5" t="n">
        <v>0</v>
      </c>
    </row>
    <row r="4" spans="1:9">
      <c r="A4" s="4" t="s">
        <v>398</v>
      </c>
    </row>
    <row r="5" spans="1:9">
      <c r="A5" s="3" t="s">
        <v>1025</v>
      </c>
    </row>
    <row r="6" spans="1:9">
      <c r="A6" s="4" t="s">
        <v>1026</v>
      </c>
      <c r="B6" s="5" t="n">
        <v>5600</v>
      </c>
    </row>
    <row r="7" spans="1:9">
      <c r="A7" s="4" t="s">
        <v>630</v>
      </c>
    </row>
    <row r="8" spans="1:9">
      <c r="A8" s="3" t="s">
        <v>1025</v>
      </c>
    </row>
    <row r="9" spans="1:9">
      <c r="A9" s="4" t="s">
        <v>94</v>
      </c>
      <c r="C9" s="5" t="n">
        <v>-18900</v>
      </c>
      <c r="D9" s="5" t="n">
        <v>-24000</v>
      </c>
      <c r="E9" s="5" t="n">
        <v>-2300</v>
      </c>
    </row>
    <row r="10" spans="1:9">
      <c r="A10" s="4" t="s">
        <v>1027</v>
      </c>
      <c r="D10" s="5" t="n">
        <v>1200</v>
      </c>
      <c r="E10" s="5" t="n">
        <v>-1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28</v>
      </c>
      <c r="B1" s="2" t="s">
        <v>556</v>
      </c>
      <c r="L1" s="2" t="s">
        <v>1</v>
      </c>
      <c r="N1" s="2" t="s">
        <v>82</v>
      </c>
    </row>
    <row r="2" spans="1:16">
      <c r="B2" s="2" t="s">
        <v>2</v>
      </c>
      <c r="C2" s="2" t="s">
        <v>619</v>
      </c>
      <c r="D2" s="2" t="s">
        <v>38</v>
      </c>
      <c r="E2" s="2" t="s">
        <v>620</v>
      </c>
      <c r="F2" s="2" t="s">
        <v>909</v>
      </c>
      <c r="G2" s="2" t="s">
        <v>557</v>
      </c>
      <c r="H2" s="2" t="s">
        <v>39</v>
      </c>
      <c r="I2" s="2" t="s">
        <v>997</v>
      </c>
      <c r="J2" s="2" t="s">
        <v>998</v>
      </c>
      <c r="K2" s="2" t="s">
        <v>999</v>
      </c>
      <c r="L2" s="2" t="s">
        <v>2</v>
      </c>
      <c r="M2" s="2" t="s">
        <v>909</v>
      </c>
      <c r="N2" s="2" t="s">
        <v>38</v>
      </c>
      <c r="O2" s="2" t="s">
        <v>39</v>
      </c>
      <c r="P2" s="2" t="s">
        <v>83</v>
      </c>
    </row>
    <row r="3" spans="1:16">
      <c r="A3" s="3" t="s">
        <v>84</v>
      </c>
    </row>
    <row r="4" spans="1:16">
      <c r="A4" s="4" t="s">
        <v>85</v>
      </c>
      <c r="B4" s="5" t="n">
        <v>2442</v>
      </c>
      <c r="C4" s="5" t="n">
        <v>486</v>
      </c>
      <c r="D4" s="5" t="n">
        <v>715</v>
      </c>
      <c r="E4" s="5" t="n">
        <v>928</v>
      </c>
      <c r="F4" s="5" t="n">
        <v>933</v>
      </c>
      <c r="G4" s="5" t="n">
        <v>385</v>
      </c>
      <c r="H4" s="5" t="n">
        <v>701</v>
      </c>
      <c r="I4" s="5" t="n">
        <v>590</v>
      </c>
      <c r="J4" s="5" t="n">
        <v>5971</v>
      </c>
      <c r="K4" s="5" t="n">
        <v>277</v>
      </c>
      <c r="L4" s="5" t="n">
        <v>2928</v>
      </c>
      <c r="M4" s="5" t="n">
        <v>1318</v>
      </c>
      <c r="N4" s="5" t="n">
        <v>2961</v>
      </c>
      <c r="O4" s="5" t="n">
        <v>7539</v>
      </c>
      <c r="P4" s="5" t="n">
        <v>1620</v>
      </c>
    </row>
    <row r="5" spans="1:16">
      <c r="A5" s="3" t="s">
        <v>86</v>
      </c>
    </row>
    <row r="6" spans="1:16">
      <c r="A6" s="4" t="s">
        <v>87</v>
      </c>
      <c r="L6" s="6" t="n">
        <v>10412</v>
      </c>
      <c r="M6" s="6" t="n">
        <v>8088</v>
      </c>
      <c r="N6" s="6" t="n">
        <v>16178</v>
      </c>
      <c r="O6" s="6" t="n">
        <v>14880</v>
      </c>
      <c r="P6" s="6" t="n">
        <v>14381</v>
      </c>
    </row>
    <row r="7" spans="1:16">
      <c r="A7" s="4" t="s">
        <v>89</v>
      </c>
      <c r="L7" s="6" t="n">
        <v>8901</v>
      </c>
      <c r="M7" s="6" t="n">
        <v>5044</v>
      </c>
      <c r="N7" s="6" t="n">
        <v>11545</v>
      </c>
      <c r="O7" s="6" t="n">
        <v>11235</v>
      </c>
      <c r="P7" s="6" t="n">
        <v>9013</v>
      </c>
    </row>
    <row r="8" spans="1:16">
      <c r="A8" s="4" t="s">
        <v>90</v>
      </c>
      <c r="L8" s="6" t="n">
        <v>27487</v>
      </c>
      <c r="M8" s="6" t="n">
        <v>13132</v>
      </c>
      <c r="N8" s="6" t="n">
        <v>29235</v>
      </c>
      <c r="O8" s="6" t="n">
        <v>26115</v>
      </c>
      <c r="P8" s="6" t="n">
        <v>23394</v>
      </c>
    </row>
    <row r="9" spans="1:16">
      <c r="A9" s="4" t="s">
        <v>1029</v>
      </c>
      <c r="B9" s="6" t="n">
        <v>-11005</v>
      </c>
      <c r="C9" s="6" t="n">
        <v>-13554</v>
      </c>
      <c r="D9" s="6" t="n">
        <v>-9782</v>
      </c>
      <c r="E9" s="6" t="n">
        <v>-4678</v>
      </c>
      <c r="F9" s="6" t="n">
        <v>-5808</v>
      </c>
      <c r="G9" s="6" t="n">
        <v>-6006</v>
      </c>
      <c r="H9" s="6" t="n">
        <v>-6136</v>
      </c>
      <c r="I9" s="6" t="n">
        <v>-5160</v>
      </c>
      <c r="J9" s="6" t="n">
        <v>-94</v>
      </c>
      <c r="K9" s="6" t="n">
        <v>-7186</v>
      </c>
      <c r="L9" s="6" t="n">
        <v>-24559</v>
      </c>
      <c r="M9" s="6" t="n">
        <v>-11814</v>
      </c>
      <c r="N9" s="6" t="n">
        <v>-26274</v>
      </c>
      <c r="O9" s="6" t="n">
        <v>-18576</v>
      </c>
      <c r="P9" s="6" t="n">
        <v>-21774</v>
      </c>
    </row>
    <row r="10" spans="1:16">
      <c r="A10" s="4" t="s">
        <v>1030</v>
      </c>
      <c r="L10" s="6" t="n">
        <v>367</v>
      </c>
      <c r="M10" s="6" t="n">
        <v>49</v>
      </c>
      <c r="N10" s="6" t="n">
        <v>101</v>
      </c>
      <c r="O10" s="6" t="n">
        <v>91</v>
      </c>
      <c r="P10" s="6" t="n">
        <v>72</v>
      </c>
    </row>
    <row r="11" spans="1:16">
      <c r="A11" s="4" t="s">
        <v>97</v>
      </c>
      <c r="B11" s="5" t="n">
        <v>-11594</v>
      </c>
      <c r="C11" s="5" t="n">
        <v>-33126</v>
      </c>
      <c r="D11" s="5" t="n">
        <v>-34428</v>
      </c>
      <c r="E11" s="5" t="n">
        <v>-6978</v>
      </c>
      <c r="F11" s="5" t="n">
        <v>-5782</v>
      </c>
      <c r="G11" s="5" t="n">
        <v>-5983</v>
      </c>
      <c r="H11" s="5" t="n">
        <v>-6116</v>
      </c>
      <c r="I11" s="5" t="n">
        <v>-5140</v>
      </c>
      <c r="J11" s="5" t="n">
        <v>-67</v>
      </c>
      <c r="K11" s="5" t="n">
        <v>-7162</v>
      </c>
      <c r="L11" s="5" t="n">
        <v>-44720</v>
      </c>
      <c r="M11" s="5" t="n">
        <v>-11765</v>
      </c>
      <c r="N11" s="5" t="n">
        <v>-53171</v>
      </c>
      <c r="O11" s="5" t="n">
        <v>-18485</v>
      </c>
      <c r="P11" s="5" t="n">
        <v>-21547</v>
      </c>
    </row>
    <row r="12" spans="1:16">
      <c r="A12" s="4" t="s">
        <v>1031</v>
      </c>
      <c r="B12" s="8" t="n">
        <v>-0.12</v>
      </c>
      <c r="C12" s="8" t="n">
        <v>-0.44</v>
      </c>
      <c r="D12" s="8" t="n">
        <v>-0.62</v>
      </c>
      <c r="E12" s="8" t="n">
        <v>-0.15</v>
      </c>
      <c r="F12" s="8" t="n">
        <v>-0.13</v>
      </c>
      <c r="G12" s="8" t="n">
        <v>-0.15</v>
      </c>
      <c r="H12" s="8" t="n">
        <v>-0.16</v>
      </c>
      <c r="I12" s="8" t="n">
        <v>-0.15</v>
      </c>
      <c r="J12" s="5" t="n">
        <v>0</v>
      </c>
      <c r="K12" s="8" t="n">
        <v>-0.21</v>
      </c>
      <c r="L12" s="8" t="n">
        <v>-0.53</v>
      </c>
      <c r="M12" s="8" t="n">
        <v>-0.28</v>
      </c>
      <c r="N12" s="8" t="n">
        <v>-1.15</v>
      </c>
      <c r="O12" s="8" t="n">
        <v>-0.52</v>
      </c>
      <c r="P12" s="8" t="n">
        <v>-0.68</v>
      </c>
    </row>
    <row r="13" spans="1:16">
      <c r="A13" s="4" t="s">
        <v>1032</v>
      </c>
      <c r="B13" s="6" t="n">
        <v>94494</v>
      </c>
      <c r="C13" s="6" t="n">
        <v>75170</v>
      </c>
      <c r="D13" s="6" t="n">
        <v>55387</v>
      </c>
      <c r="E13" s="6" t="n">
        <v>45644</v>
      </c>
      <c r="F13" s="6" t="n">
        <v>44530</v>
      </c>
      <c r="G13" s="6" t="n">
        <v>39430</v>
      </c>
      <c r="H13" s="6" t="n">
        <v>38673</v>
      </c>
      <c r="I13" s="6" t="n">
        <v>34366</v>
      </c>
      <c r="J13" s="6" t="n">
        <v>34177</v>
      </c>
      <c r="K13" s="6" t="n">
        <v>34175</v>
      </c>
      <c r="L13" s="6" t="n">
        <v>85057</v>
      </c>
      <c r="M13" s="6" t="n">
        <v>41980</v>
      </c>
      <c r="N13" s="6" t="n">
        <v>46226</v>
      </c>
      <c r="O13" s="6" t="n">
        <v>35344</v>
      </c>
      <c r="P13" s="6" t="n">
        <v>31623</v>
      </c>
    </row>
    <row r="14" spans="1:16">
      <c r="A14" s="4" t="s">
        <v>106</v>
      </c>
    </row>
    <row r="15" spans="1:16">
      <c r="A15" s="3" t="s">
        <v>84</v>
      </c>
    </row>
    <row r="16" spans="1:16">
      <c r="A16" s="4" t="s">
        <v>85</v>
      </c>
      <c r="L16" s="5" t="n">
        <v>1883</v>
      </c>
      <c r="M16" s="5" t="n">
        <v>601</v>
      </c>
      <c r="N16" s="5" t="n">
        <v>1343</v>
      </c>
      <c r="O16" s="5" t="n">
        <v>6569</v>
      </c>
      <c r="P16" s="5" t="n">
        <v>398</v>
      </c>
    </row>
    <row r="17" spans="1:16">
      <c r="A17" s="4" t="s">
        <v>1033</v>
      </c>
    </row>
    <row r="18" spans="1:16">
      <c r="A18" s="3" t="s">
        <v>84</v>
      </c>
    </row>
    <row r="19" spans="1:16">
      <c r="A19" s="4" t="s">
        <v>85</v>
      </c>
      <c r="L19" s="5" t="n">
        <v>1045</v>
      </c>
      <c r="M19" s="5" t="n">
        <v>717</v>
      </c>
      <c r="N19" s="5" t="n">
        <v>1618</v>
      </c>
      <c r="O19" s="5" t="n">
        <v>970</v>
      </c>
      <c r="P19" s="5" t="n">
        <v>1222</v>
      </c>
    </row>
  </sheetData>
  <mergeCells count="4">
    <mergeCell ref="A1:A2"/>
    <mergeCell ref="B1:K1"/>
    <mergeCell ref="L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9:00Z</dcterms:created>
  <dcterms:modified xmlns:dcterms="http://purl.org/dc/terms/" xmlns:xsi="http://www.w3.org/2001/XMLSchema-instance" xsi:type="dcterms:W3CDTF">2019-03-18T17:29:00Z</dcterms:modified>
</cp:coreProperties>
</file>